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The Company and Basis of Presen" sheetId="8" state="visible" r:id="rId8"/>
    <sheet xmlns:r="http://schemas.openxmlformats.org/officeDocument/2006/relationships" name="Segment Information" sheetId="9" state="visible" r:id="rId9"/>
    <sheet xmlns:r="http://schemas.openxmlformats.org/officeDocument/2006/relationships" name="Share-Based Compensation Expens" sheetId="10" state="visible" r:id="rId10"/>
    <sheet xmlns:r="http://schemas.openxmlformats.org/officeDocument/2006/relationships" name="Related Party Transactions" sheetId="11" state="visible" r:id="rId11"/>
    <sheet xmlns:r="http://schemas.openxmlformats.org/officeDocument/2006/relationships" name="Intra-Group Loan and Share Pled" sheetId="12" state="visible" r:id="rId12"/>
    <sheet xmlns:r="http://schemas.openxmlformats.org/officeDocument/2006/relationships" name="Fair Value Measurements" sheetId="13" state="visible" r:id="rId13"/>
    <sheet xmlns:r="http://schemas.openxmlformats.org/officeDocument/2006/relationships" name="Impairment of Purchased Video C" sheetId="14" state="visible" r:id="rId14"/>
    <sheet xmlns:r="http://schemas.openxmlformats.org/officeDocument/2006/relationships" name="Goodwill" sheetId="15" state="visible" r:id="rId15"/>
    <sheet xmlns:r="http://schemas.openxmlformats.org/officeDocument/2006/relationships" name="Taxation" sheetId="16" state="visible" r:id="rId16"/>
    <sheet xmlns:r="http://schemas.openxmlformats.org/officeDocument/2006/relationships" name="Commitments and Contingencies" sheetId="17" state="visible" r:id="rId17"/>
    <sheet xmlns:r="http://schemas.openxmlformats.org/officeDocument/2006/relationships" name="VIEs" sheetId="18" state="visible" r:id="rId18"/>
    <sheet xmlns:r="http://schemas.openxmlformats.org/officeDocument/2006/relationships" name="Sohu.com Inc. Shareholders' Equ" sheetId="19" state="visible" r:id="rId19"/>
    <sheet xmlns:r="http://schemas.openxmlformats.org/officeDocument/2006/relationships" name="Noncontrolling Interest" sheetId="20" state="visible" r:id="rId20"/>
    <sheet xmlns:r="http://schemas.openxmlformats.org/officeDocument/2006/relationships" name="Net Income _(Loss) per Share" sheetId="21" state="visible" r:id="rId21"/>
    <sheet xmlns:r="http://schemas.openxmlformats.org/officeDocument/2006/relationships" name="Impact of Recently Issued Accou" sheetId="22" state="visible" r:id="rId22"/>
    <sheet xmlns:r="http://schemas.openxmlformats.org/officeDocument/2006/relationships" name="Subsequent Event" sheetId="23" state="visible" r:id="rId23"/>
    <sheet xmlns:r="http://schemas.openxmlformats.org/officeDocument/2006/relationships" name="Segment Information (Tables)" sheetId="24" state="visible" r:id="rId24"/>
    <sheet xmlns:r="http://schemas.openxmlformats.org/officeDocument/2006/relationships" name="Share-Based Compensation Expe25" sheetId="25" state="visible" r:id="rId25"/>
    <sheet xmlns:r="http://schemas.openxmlformats.org/officeDocument/2006/relationships" name="Fair Value Measurements (Tables" sheetId="26" state="visible" r:id="rId26"/>
    <sheet xmlns:r="http://schemas.openxmlformats.org/officeDocument/2006/relationships" name="Goodwill (Tables)" sheetId="27" state="visible" r:id="rId27"/>
    <sheet xmlns:r="http://schemas.openxmlformats.org/officeDocument/2006/relationships" name="Commitments and Contingencies (" sheetId="28" state="visible" r:id="rId28"/>
    <sheet xmlns:r="http://schemas.openxmlformats.org/officeDocument/2006/relationships" name="VIEs (Tables)" sheetId="29" state="visible" r:id="rId29"/>
    <sheet xmlns:r="http://schemas.openxmlformats.org/officeDocument/2006/relationships" name="Sohu.com Inc. Shareholders' E30" sheetId="30" state="visible" r:id="rId30"/>
    <sheet xmlns:r="http://schemas.openxmlformats.org/officeDocument/2006/relationships" name="Noncontrolling Interest (Tables" sheetId="31" state="visible" r:id="rId31"/>
    <sheet xmlns:r="http://schemas.openxmlformats.org/officeDocument/2006/relationships" name="Net Income _(Loss) per Share (T" sheetId="32" state="visible" r:id="rId32"/>
    <sheet xmlns:r="http://schemas.openxmlformats.org/officeDocument/2006/relationships" name="The Company and Basis of Pres33" sheetId="33" state="visible" r:id="rId33"/>
    <sheet xmlns:r="http://schemas.openxmlformats.org/officeDocument/2006/relationships" name="The Company and Basis of Pres34" sheetId="34" state="visible" r:id="rId34"/>
    <sheet xmlns:r="http://schemas.openxmlformats.org/officeDocument/2006/relationships" name="Segment Information (Segment Op" sheetId="35" state="visible" r:id="rId35"/>
    <sheet xmlns:r="http://schemas.openxmlformats.org/officeDocument/2006/relationships" name="Segment Information (Segment As" sheetId="36" state="visible" r:id="rId36"/>
    <sheet xmlns:r="http://schemas.openxmlformats.org/officeDocument/2006/relationships" name="Share-Based Compensation Expe37" sheetId="37" state="visible" r:id="rId37"/>
    <sheet xmlns:r="http://schemas.openxmlformats.org/officeDocument/2006/relationships" name="Share-Based Compensation Expe38" sheetId="38" state="visible" r:id="rId38"/>
    <sheet xmlns:r="http://schemas.openxmlformats.org/officeDocument/2006/relationships" name="Share-Based Compensation Expe39" sheetId="39" state="visible" r:id="rId39"/>
    <sheet xmlns:r="http://schemas.openxmlformats.org/officeDocument/2006/relationships" name="Related Party Transactions (Det" sheetId="40" state="visible" r:id="rId40"/>
    <sheet xmlns:r="http://schemas.openxmlformats.org/officeDocument/2006/relationships" name="Intra-Group Loan and Share Pl41"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Impairment of Purchased Video44" sheetId="44" state="visible" r:id="rId44"/>
    <sheet xmlns:r="http://schemas.openxmlformats.org/officeDocument/2006/relationships" name="Goodwill (Carrying Value of Goo" sheetId="45" state="visible" r:id="rId45"/>
    <sheet xmlns:r="http://schemas.openxmlformats.org/officeDocument/2006/relationships" name="Taxation (PRC Corporate Income " sheetId="46" state="visible" r:id="rId46"/>
    <sheet xmlns:r="http://schemas.openxmlformats.org/officeDocument/2006/relationships" name="Taxation (PRC Withholding Tax o" sheetId="47" state="visible" r:id="rId47"/>
    <sheet xmlns:r="http://schemas.openxmlformats.org/officeDocument/2006/relationships" name="Taxation (PRC Value-Added Tax a" sheetId="48" state="visible" r:id="rId48"/>
    <sheet xmlns:r="http://schemas.openxmlformats.org/officeDocument/2006/relationships" name="Commitments and Contingencies49" sheetId="49" state="visible" r:id="rId49"/>
    <sheet xmlns:r="http://schemas.openxmlformats.org/officeDocument/2006/relationships" name="VIEs (VIEs Consolidated within " sheetId="50" state="visible" r:id="rId50"/>
    <sheet xmlns:r="http://schemas.openxmlformats.org/officeDocument/2006/relationships" name="VIEs (VIEs Consolidated withi51" sheetId="51" state="visible" r:id="rId51"/>
    <sheet xmlns:r="http://schemas.openxmlformats.org/officeDocument/2006/relationships" name="VIEs (VIEs Consolidated withi52" sheetId="52" state="visible" r:id="rId52"/>
    <sheet xmlns:r="http://schemas.openxmlformats.org/officeDocument/2006/relationships" name="Sohu.com Inc. Shareholders' E53" sheetId="53" state="visible" r:id="rId53"/>
    <sheet xmlns:r="http://schemas.openxmlformats.org/officeDocument/2006/relationships" name="Sohu.com Inc. Shareholders' E54" sheetId="54" state="visible" r:id="rId54"/>
    <sheet xmlns:r="http://schemas.openxmlformats.org/officeDocument/2006/relationships" name="Sohu.com Inc. Shareholders' E55" sheetId="55" state="visible" r:id="rId55"/>
    <sheet xmlns:r="http://schemas.openxmlformats.org/officeDocument/2006/relationships" name="Sohu.com Inc. Shareholders' E56" sheetId="56" state="visible" r:id="rId56"/>
    <sheet xmlns:r="http://schemas.openxmlformats.org/officeDocument/2006/relationships" name="Sohu.com Inc. Shareholders' E57" sheetId="57" state="visible" r:id="rId57"/>
    <sheet xmlns:r="http://schemas.openxmlformats.org/officeDocument/2006/relationships" name="Sohu.com Inc. Shareholders' E58" sheetId="58" state="visible" r:id="rId58"/>
    <sheet xmlns:r="http://schemas.openxmlformats.org/officeDocument/2006/relationships" name="Sohu.com Inc. Shareholders' E59" sheetId="59" state="visible" r:id="rId59"/>
    <sheet xmlns:r="http://schemas.openxmlformats.org/officeDocument/2006/relationships" name="Sohu.com Inc. Shareholders' E60" sheetId="60" state="visible" r:id="rId60"/>
    <sheet xmlns:r="http://schemas.openxmlformats.org/officeDocument/2006/relationships" name="Sohu.com Inc. Shareholders' E61" sheetId="61" state="visible" r:id="rId61"/>
    <sheet xmlns:r="http://schemas.openxmlformats.org/officeDocument/2006/relationships" name="Sohu.com Inc. Shareholders' E62" sheetId="62" state="visible" r:id="rId62"/>
    <sheet xmlns:r="http://schemas.openxmlformats.org/officeDocument/2006/relationships" name="Sohu.com Inc. Shareholders' E63" sheetId="63" state="visible" r:id="rId63"/>
    <sheet xmlns:r="http://schemas.openxmlformats.org/officeDocument/2006/relationships" name="Sohu.com Inc. Shareholders' E64" sheetId="64" state="visible" r:id="rId64"/>
    <sheet xmlns:r="http://schemas.openxmlformats.org/officeDocument/2006/relationships" name="Sohu.com Inc. Shareholders' E65" sheetId="65" state="visible" r:id="rId65"/>
    <sheet xmlns:r="http://schemas.openxmlformats.org/officeDocument/2006/relationships" name="Sohu.com Inc. Shareholders' E66" sheetId="66" state="visible" r:id="rId66"/>
    <sheet xmlns:r="http://schemas.openxmlformats.org/officeDocument/2006/relationships" name="Sohu.com Inc. Shareholders' E67" sheetId="67" state="visible" r:id="rId67"/>
    <sheet xmlns:r="http://schemas.openxmlformats.org/officeDocument/2006/relationships" name="Sohu.com Inc. Shareholders' E68" sheetId="68" state="visible" r:id="rId68"/>
    <sheet xmlns:r="http://schemas.openxmlformats.org/officeDocument/2006/relationships" name="Sohu.com Inc. Shareholders' E69" sheetId="69" state="visible" r:id="rId69"/>
    <sheet xmlns:r="http://schemas.openxmlformats.org/officeDocument/2006/relationships" name="Sohu.com Inc. Shareholders' E70" sheetId="70" state="visible" r:id="rId70"/>
    <sheet xmlns:r="http://schemas.openxmlformats.org/officeDocument/2006/relationships" name="Sohu.com Inc. Shareholders' E71" sheetId="71" state="visible" r:id="rId71"/>
    <sheet xmlns:r="http://schemas.openxmlformats.org/officeDocument/2006/relationships" name="Sohu.com Inc. Shareholders' E72" sheetId="72" state="visible" r:id="rId72"/>
    <sheet xmlns:r="http://schemas.openxmlformats.org/officeDocument/2006/relationships" name="Sohu.com Inc. Shareholders' E73" sheetId="73" state="visible" r:id="rId73"/>
    <sheet xmlns:r="http://schemas.openxmlformats.org/officeDocument/2006/relationships" name="Noncontrolling Interest (Narrat" sheetId="74" state="visible" r:id="rId74"/>
    <sheet xmlns:r="http://schemas.openxmlformats.org/officeDocument/2006/relationships" name="Noncontrolling Interest (Noncon" sheetId="75" state="visible" r:id="rId75"/>
    <sheet xmlns:r="http://schemas.openxmlformats.org/officeDocument/2006/relationships" name="Noncontrolling Interest (Nonc76" sheetId="76" state="visible" r:id="rId76"/>
    <sheet xmlns:r="http://schemas.openxmlformats.org/officeDocument/2006/relationships" name="Net Income _(Loss) per Share (N" sheetId="77" state="visible" r:id="rId77"/>
    <sheet xmlns:r="http://schemas.openxmlformats.org/officeDocument/2006/relationships" name="Net Income _(Loss) per Share (C"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881">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SOHU COM INC</t>
  </si>
  <si>
    <t>Entity Central Index Key</t>
  </si>
  <si>
    <t>Current Fiscal Year End Date</t>
  </si>
  <si>
    <t>--12-31</t>
  </si>
  <si>
    <t>Entity Current Reporting Status</t>
  </si>
  <si>
    <t>Yes</t>
  </si>
  <si>
    <t>Entity Filer Category</t>
  </si>
  <si>
    <t>Large Accelerated Filer</t>
  </si>
  <si>
    <t>Entity Common Stock, Shares Outstanding</t>
  </si>
  <si>
    <t>Trading Symbol</t>
  </si>
  <si>
    <t>SOHU</t>
  </si>
  <si>
    <t>Consolidated Balance Sheets - USD ($) $ in Thousands</t>
  </si>
  <si>
    <t>Jun. 30, 2017</t>
  </si>
  <si>
    <t>Dec. 31, 2016</t>
  </si>
  <si>
    <t>ASSETS</t>
  </si>
  <si>
    <t>Cash and cash equivalents</t>
  </si>
  <si>
    <t>Short-term investments</t>
  </si>
  <si>
    <t>Accounts receivable, net</t>
  </si>
  <si>
    <t>Assets held for sale</t>
  </si>
  <si>
    <t>Prepaid and other current assets (including $29,019 and $30,290, respectively, due from a related party as of December 31, 2016 and June 30, 2017)</t>
  </si>
  <si>
    <t>Total current assets</t>
  </si>
  <si>
    <t>Fixed assets, net</t>
  </si>
  <si>
    <t>Goodwill</t>
  </si>
  <si>
    <t>Long-term investments, net</t>
  </si>
  <si>
    <t>Intangible assets, net</t>
  </si>
  <si>
    <t>Restricted time deposits</t>
  </si>
  <si>
    <t>Prepaid non-current assets</t>
  </si>
  <si>
    <t>Other assets</t>
  </si>
  <si>
    <t>Total assets</t>
  </si>
  <si>
    <t>LIABILITIES</t>
  </si>
  <si>
    <t>Accounts payable (including accounts payable of consolidated variable interest entities ("VIEs") without recourse to the Company of $15,824 and $33,767, respectively, as of December 31, 2016 and June 30, 2017)</t>
  </si>
  <si>
    <t>Accrued liabilities (including accrued liabilities of consolidated VIEs without recourse to the Company of $96,695 and $72,944, respectively, as of December 31, 2016 and June 30, 2017)</t>
  </si>
  <si>
    <t>Receipts in advance and deferred revenue (including receipts in advance and deferred revenue of consolidated VIEs without recourse to the Company of $44,797 and $43,613, respectively, as of December 31, 2016 and June 30, 2017)</t>
  </si>
  <si>
    <t>Accrued salary and benefits (including accrued salary and benefits of consolidated VIEs without recourse to the Company of $10,306 and $8,648, respectively, as of December 31, 2016 and June 30, 2017)</t>
  </si>
  <si>
    <t>Taxes payable (including taxes payable of consolidated VIEs without recourse to the Company of $11,475 and $12,678, respectively, as of December 31, 2016 and June 30, 2017)</t>
  </si>
  <si>
    <t>Short-term bank loans (including short-term bank loans of consolidated VIEs without recourse to the Company of nil and $6,309, respectively, as of December 31, 2016 and June 30, 2017)</t>
  </si>
  <si>
    <t>Liabilities held for sale (including liabilities held for sale of consolidated VIEs without recourse to the Company of $3,232 and nil, respectively, as of December 31, 2016 and June 30, 2017)</t>
  </si>
  <si>
    <t>Other short-term liabilities (including other short-term liabilities of consolidated VIEs without recourse to the Company of $89,994 and $83,278, respectively, as of December 31, 2016 and June 30, 2017, and due to a related party of $28,678 and $29,724, respectively, as of December 31, 2016 and June 30, 2017)</t>
  </si>
  <si>
    <t>Total current liabilities</t>
  </si>
  <si>
    <t>Long-term accounts payable (including long-term accounts payable of consolidated VIEs without recourse to the Company of nil as of both December 31, 2016 and June 30, 2017)</t>
  </si>
  <si>
    <t>Long-term taxes payable (including long-term taxes payable of consolidated VIEs without recourse to the Company of $13,463 and $13,787, respectively, as of December 31, 2016 and June 30, 2017)</t>
  </si>
  <si>
    <t>Deferred tax liabilities (including deferred tax liabilities of consolidated VIEs without recourse to the Company of $1,273 and $1,253, respectively, as of December 31, 2016 and June 30, 2017)</t>
  </si>
  <si>
    <t>Total long-term liabilities</t>
  </si>
  <si>
    <t>Total liabilities</t>
  </si>
  <si>
    <t>Commitments and contingencies</t>
  </si>
  <si>
    <t xml:space="preserve"> </t>
  </si>
  <si>
    <t>SHAREHOLDERS' EQUITY</t>
  </si>
  <si>
    <t>Common stock: $0.001 par value per share (75,400 shares authorized; 38,742 shares and 38,867 shares, respectively, issued and outstanding as of December 31, 2016 and June 30, 2017)</t>
  </si>
  <si>
    <t>Additional paid-in capital</t>
  </si>
  <si>
    <t>Treasury stock (5,889 shares as of both December 31, 2016 and June 30, 2017)</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 USD ($) shares in Thousands, $ in Thousands</t>
  </si>
  <si>
    <t>Due from a related party</t>
  </si>
  <si>
    <t>Accounts payable</t>
  </si>
  <si>
    <t>Accrued liabilities</t>
  </si>
  <si>
    <t>Receipts in advance and deferred revenue</t>
  </si>
  <si>
    <t>Accrued salary and benefits</t>
  </si>
  <si>
    <t>Taxes payable</t>
  </si>
  <si>
    <t>Short-term bank loans</t>
  </si>
  <si>
    <t>Liabilities held for sale</t>
  </si>
  <si>
    <t>Other short-term liabilities</t>
  </si>
  <si>
    <t>Due to a related party</t>
  </si>
  <si>
    <t>Long-term accounts payable</t>
  </si>
  <si>
    <t>Long-term taxes payable</t>
  </si>
  <si>
    <t>Deferred tax liabilities</t>
  </si>
  <si>
    <t>Common stock, par value per share (in dollars per share)</t>
  </si>
  <si>
    <t>Common stock, shares authorized (in shares)</t>
  </si>
  <si>
    <t>Common stock, shares outstanding (in shares)</t>
  </si>
  <si>
    <t>Treasury stock, shares (in shares)</t>
  </si>
  <si>
    <t>Consolidated VIEs [Member]</t>
  </si>
  <si>
    <t>Consolidated Statements of Comprehensive Income - USD ($) shares in Thousands, $ in Thousands</t>
  </si>
  <si>
    <t>3 Months Ended</t>
  </si>
  <si>
    <t>Jun. 30, 2016</t>
  </si>
  <si>
    <t>Revenues:</t>
  </si>
  <si>
    <t>Brand advertising (including revenues generated from a related party of $10 and nil, respectively, for the three months ended June 30, 2016 and 2017, and of $862 and nil, respectively, for the six months ended June 30, 2016 and 2017)</t>
  </si>
  <si>
    <t>Search and search-related advertising</t>
  </si>
  <si>
    <t>Subtotal of online advertising revenues</t>
  </si>
  <si>
    <t>Online games</t>
  </si>
  <si>
    <t>Others</t>
  </si>
  <si>
    <t>Total revenues</t>
  </si>
  <si>
    <t>Cost of revenues:</t>
  </si>
  <si>
    <t>Brand advertising</t>
  </si>
  <si>
    <t>Subtotal of cost of online advertising revenues</t>
  </si>
  <si>
    <t>Total cost of revenues</t>
  </si>
  <si>
    <t>Gross profit</t>
  </si>
  <si>
    <t>Operating expenses:</t>
  </si>
  <si>
    <t>Product development</t>
  </si>
  <si>
    <t>Sales and marketing (including expenses generated from a related party of $202 and nil, respectively, for the three months ended June 30, 2016 and 2017, and of $216 and nil, respectively, for the six months ended June 30, 2016 and 2017)</t>
  </si>
  <si>
    <t>General and administrative</t>
  </si>
  <si>
    <t>Total operating expenses</t>
  </si>
  <si>
    <t>Operating loss</t>
  </si>
  <si>
    <t>Other income /(loss)</t>
  </si>
  <si>
    <t>Interest income (including interest income generated from a related party of $442 and $284, respectively, for the three months ended June 30, 2016 and 2017, and $663 and $563, respectively, for the six months ended June 30, 2016 and 2017)</t>
  </si>
  <si>
    <t>Interest expense (including interest expense generated from a related party of $218 and $178, respectively, for the three months ended June 30, 2016 and 2017, and $299 and $353, respectively, for the six months ended June 30, 2016 and 2017)</t>
  </si>
  <si>
    <t>Exchange difference</t>
  </si>
  <si>
    <t>Loss before income tax expense</t>
  </si>
  <si>
    <t>Income tax expense</t>
  </si>
  <si>
    <t>Net loss</t>
  </si>
  <si>
    <t>Less: Net income attributable to the noncontrolling interest shareholders</t>
  </si>
  <si>
    <t>Net loss attributable to Sohu.com Inc.</t>
  </si>
  <si>
    <t>Foreign currency translation adjustments</t>
  </si>
  <si>
    <t>Change in unrealized loss for available-for-sale securities</t>
  </si>
  <si>
    <t>Other comprehensive income /(loss)</t>
  </si>
  <si>
    <t>Comprehensive loss</t>
  </si>
  <si>
    <t>Less: Comprehensive income attributable to noncontrolling interest shareholders</t>
  </si>
  <si>
    <t>Comprehensive loss attributable to Sohu.com Inc.</t>
  </si>
  <si>
    <t>Basic net loss per share attributable to Sohu.com Inc.</t>
  </si>
  <si>
    <t>Shares used in computing basic net loss per share attributable to Sohu.com Inc.</t>
  </si>
  <si>
    <t>Diluted net loss per share attributable to Sohu.com Inc.</t>
  </si>
  <si>
    <t>Shares used in computing diluted net loss per share attributable to Sohu.com Inc.</t>
  </si>
  <si>
    <t>Consolidated Statements of Comprehensive Income (Parenthetical) - USD ($) $ in Thousands</t>
  </si>
  <si>
    <t>CONSOLIDATED STATEMENTS OF COMPREHENSIVE INCOME [Abstract]</t>
  </si>
  <si>
    <t>Revenues from a related party</t>
  </si>
  <si>
    <t>Expenses from a related party</t>
  </si>
  <si>
    <t>Interest income from a related party</t>
  </si>
  <si>
    <t>Interest expense from a related party</t>
  </si>
  <si>
    <t>Consolidated Statements of Cash Flows - USD ($) $ in Thousands</t>
  </si>
  <si>
    <t>Cash flows from operating activities:</t>
  </si>
  <si>
    <t>Adjustments to reconcile net loss to net cash provided by operating activities:</t>
  </si>
  <si>
    <t>Amortization of intangible assets and purchased video content in prepaid expense</t>
  </si>
  <si>
    <t>Depreciation</t>
  </si>
  <si>
    <t>Impairment of intangible assets and other assets</t>
  </si>
  <si>
    <t>Provision for allowance for doubtful accounts</t>
  </si>
  <si>
    <t>Share-based compensation expense</t>
  </si>
  <si>
    <t>Investment loss from equity investments</t>
  </si>
  <si>
    <t>Change in fair value of financial instruments</t>
  </si>
  <si>
    <t>Changes in assets and liabilities, net of acquisition:</t>
  </si>
  <si>
    <t>Accounts receivable</t>
  </si>
  <si>
    <t>Prepaid and other assets</t>
  </si>
  <si>
    <t>Accrued liabilities and other short-term liabilities</t>
  </si>
  <si>
    <t>Deferred tax</t>
  </si>
  <si>
    <t>Net cash provided by /(used in) operating activities</t>
  </si>
  <si>
    <t>Cash flows from investing activities:</t>
  </si>
  <si>
    <t>Purchase of financial instruments</t>
  </si>
  <si>
    <t>Purchase of fixed assets</t>
  </si>
  <si>
    <t>Purchase of intangible and other assets</t>
  </si>
  <si>
    <t>Purchase of long-term investments</t>
  </si>
  <si>
    <t>Matching loan to a related party</t>
  </si>
  <si>
    <t>Cash released from restricted time deposits and time deposits, net</t>
  </si>
  <si>
    <t>Proceeds from financial instruments</t>
  </si>
  <si>
    <t>Return of funds from a third party</t>
  </si>
  <si>
    <t>Other cash proceeds related to investing activities</t>
  </si>
  <si>
    <t>Net cash provided by /(used in) investing activities</t>
  </si>
  <si>
    <t>Cash flows from financing activities:</t>
  </si>
  <si>
    <t>Proceeds from short-term bank loan</t>
  </si>
  <si>
    <t>Matching loan from a related party</t>
  </si>
  <si>
    <t>Exercise of share-based awards in subsidiaries</t>
  </si>
  <si>
    <t>Repayments of loans from offshore banks</t>
  </si>
  <si>
    <t>Repurchase of Sogou Class A Common Shares from a noncontrolling shareholder</t>
  </si>
  <si>
    <t>Other cash proceeds related to financing activities</t>
  </si>
  <si>
    <t>Net cash provided by /(used in) financing activities</t>
  </si>
  <si>
    <t>Effect of exchange rate changes on cash and cash equivalents</t>
  </si>
  <si>
    <t>Reclassification of cash and cash equivalents from assets held for sale</t>
  </si>
  <si>
    <t>Net decrease in cash and cash equivalents</t>
  </si>
  <si>
    <t>Cash and cash equivalents at beginning of period</t>
  </si>
  <si>
    <t>Cash and cash equivalents at end of period</t>
  </si>
  <si>
    <t>Supplemental cash flow disclosures:</t>
  </si>
  <si>
    <t>Barter transactions recognized in revenue</t>
  </si>
  <si>
    <t>Supplemental schedule of non-cash investing activity:</t>
  </si>
  <si>
    <t>Changes in payables and other liabilities related to fixed assets and intangible assets additions</t>
  </si>
  <si>
    <t>Consolidated Statement of Changes in Equity - USD ($) shares in Thousands, $ 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5</t>
  </si>
  <si>
    <t>Settlement of share-based awards in subsidiaries</t>
  </si>
  <si>
    <t>Contribution from noncontrolling interest shareholder</t>
  </si>
  <si>
    <t>Disposal of noncontrolling interest</t>
  </si>
  <si>
    <t>Net income /(loss) attributable to Sohu.com Inc. and noncontrolling interest shareholders</t>
  </si>
  <si>
    <t>Accumulated other comprehensive income /(loss)</t>
  </si>
  <si>
    <t>Ending balance at Jun. 30, 2016</t>
  </si>
  <si>
    <t>Beginning balance at Dec. 31, 2016</t>
  </si>
  <si>
    <t>Other</t>
  </si>
  <si>
    <t>Ending balance at Jun. 30, 2017</t>
  </si>
  <si>
    <t>The Company and Basis of Presentation</t>
  </si>
  <si>
    <t>THE COMPANY AND BASIS OF PRESENTATION [Abstract]</t>
  </si>
  <si>
    <t xml:space="preserve">1. THE COMPANY AND BASIS OF PRESENTATION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and mobile Internet product provider in China. Changyou is a leading online game developer and operator in China as measured by the popularity of its PC game Tian Long Ba Bu
(TLBB), its mobile game TLBB 3D, and its mobile game Legacy TLBB, and engages primarily in the development, operation and licensing of online games for PCs and mobile devices. Most of the Groups operations are conducted through the
Groups China-based subsidiaries and VIEs. Through the operation of Sohu, Sogou and Changyou, the Sohu Group generates online advertising revenues,
including brand advertising revenues and search and search-related advertising revenues; online games revenues; and other revenues. Online advertising and online games are the Groups core businesses.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 Business Sohu also
engages in the other business, which consists primarily of paid subscription services, sub-licensing of purchased video content to third parties, interactive broadcasting services, and content provided through the platforms of the three main
telecommunications operators in China. Revenues generated by Sohu from the other business are classified as other revenues in the Sohu Groups consolidated statements of comprehensive income. Sogous Business Search and
Search-related Business The search and search-related business consists primarily of search and search-related advertising services offered by Sogou.
Search and search-related advertising services enable advertisers promotional links to be displayed on Sogous search results pages and other properties and third parties Internet properties where the links are relevant to the
subject and content of searches and such properties. Sogous advertising services expand distribution of advertisers promotional links and advertisements by leveraging traffic on third parties Internet properties, including Web
content, software, and mobile applications. The search and search-related business benefits from Sogous collaboration with Tencent Holdings Limited (together with its subsidiaries, Tencent), which provides Sogou access to traffic
and content generated from users of products and services provided by Tencent. Revenues generated by the search and
search-related business are classified as search and search-related advertising revenues in the Sohu Groups consolidated statements of comprehensive income. Other Business Sogou also engages in other business, by
offering Internet value-added services (IVAS) primarily with respect to the operation of Web games and mobile games developed by third parties, as well as by offering other products and services to users. Revenues generated by Sogou from
Sogous other business are classified as other revenues in the Sohu Groups consolidated statements of comprehensive income. Changyous Business Changyous business
lines consist of the online game business; the platform channel business, which consists primarily of online advertising and also includes IVAS; and the cinema advertising business. Online Game Business Changyous online game
business offers to game players (a) PC games, which are interactive online games that are accessed and played simultaneously by hundreds of thousands of game players through personal computers and require that local client-end game access
software be installed on the computers used, and (b) mobile games, which are played on mobile devices and require an Internet connection. Prior to the sale of Shenzhen 7Road Technology Co., Ltd., or Shenzhen 7Road, in August 2015,
Changyous online games also included Web games, which are online games that are played through a Web browser with no local game software installation requirements. Following the sale of Shenzhen 7Road, Web games became an insignificant part of
Changyous online game business. All of Changyous games are operated under the item-based revenue model, meaning that game players can play the games for free, but can choose to pay for virtual items, which are non-physical items that
game players can purchase and use within a game, such as gems, pets, fashion items, magic medicine, riding animals, hierograms, skill books and fireworks. Revenues derived from the operation of online games are classified as online game revenues in
the Sohu Groups consolidated statements of comprehensive income. Changyous dominant PC game is TLBB, a PC-based client-end game. For the
three and six months ended June 30, 2017, revenues from TLBB were $47.8 million and $101.1 million, respectively, accounting for approximately 39% and 49%, respectively, of Changyous online game revenues, approximately 32% and 37%,
respectively, of Changyous total revenues, and approximately 10% and 12%, respectively, of the Sohu Groups total revenues. For the three and six months ended June 30, 2016, revenues from TLBB were $51.5 million and $106.9 million,
respectively, accounting for approximately 52% and 53%, respectively, of Changyous online game revenues, approximately 40% and 41%, respectively, of Changyous total revenues and approximately 12% and 13%, respectively, of the Sohu
Groups total revenues. In the second quarter of 2017, Changyou launched a new mobile game, Legacy TLBB. For the three months ended June 30,
2017, revenues from Legacy TLBB were $48.0 million, accounting for approximately 39% of Changyous online game revenues, approximately 32% of Changyous total revenues, and approximately 10% of the Sohu Groups total revenues. Platform Channel Business Changyous platform
channel business consists primarily of the operation of the 17173.com Website, one of the leading information portals in China, which provides news, electronic forums, online videos and other information services regarding online games to game
players. Changyous platform channel business also offers a number of software applications for PCs and mobile devices through the Dolphin Browser and RaidCall. RaidCall provides online music and entertainment services, primarily in Taiwan. The
Dolphin Browser, which is operated by MoboTap Inc. (collectively with its subsidiaries and VIEs MoboTap), is a gateway to a host of user activities on mobile devices, with the majority of its users based in Europe, North America, Russia
and Japan. As Changyou management had determined that
the Dolphin Browser was unable to provide expected synergies with Changyous platform channel business, in 2016 Changyous Board of Directors approved the disposal of Changyous 51% equity interest in MoboTap, which is the mobile
technology developer behind the Dolphin Browser. Accordingly, the assets and liabilities attributable to MoboTap were classified as assets and liabilities held for sale and measured at the lower of their carrying amounts or their fair value, less
cost to sell, in the Sohu Groups consolidated balance sheet as of December 31, 2016. Due to the suspension of negotiations with a potential buyer of MoboTap in the first quarter of 2017, Changyous management determined that the
disposal is unlikely to be completed within one year. As a result, the assets held for sale and liabilities held for sale related to MoboTap were reclassified and have been recorded as assets and liabilities held for use and measured at the lower of
the carrying value before MoboTap was classified as held for sale, adjusted for any depreciation and amortization expense that would have been recognized had the assets and liabilities been continuously classified as held for use, or the fair value
as of the reclassification date in the Sohu Groups consolidated balance sheets commencing on the reclassification date. In the first quarter of 2017, Changyou recorded a $1.4 million expense in the consolidated statements of comprehensive
income for catch-up of depreciation and amortization expense of the assets held for sale before the reclassification. All revenues generated by the 17173.com Website are classified as brand advertising revenues, IVAS revenues generated by the
Dolphin Browser and by RaidCall are classified as other revenues, and a relatively small amount of online game revenues generated by the Dolphin Browser are included in online game revenues in the Sohu Groups consolidated statements of
comprehensive income. Cinema Advertising Business Changyou also operates a cinema advertising business, which consists primarily of the acquisition from operators of movie theaters, and the sale to advertisers
of pre-film advertising slots, which are advertisements shown before the screening of a movie in a cinema theatre. Revenues generated by Changyous cinema advertising business are classified as other revenues in the Sohu Groups
consolidated statements of comprehensive income. Basis of Consolidation and Recognition of Noncontrolling Interest The Sohu Groups consolidated financial statements include the accounts of Sohu.com Inc. and its subsidiaries and consolidated VIEs. All intra-Group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The noncontrolling interests in the Sohu Groups consolidated financial statements primarily consist of noncontrolling interests for Sogou and Changyou. Noncontrolling Interest for Sogou Sogous Share Structure As of June 30,
2017, Sogou had outstanding a combined total of 335,919,409 ordinary shares and preferred shares held as follows:
(i) Sohu.com Inc.: 130,920,250 Class A Ordinary Shares, of which 3,707,000 shares may be purchased by Sohu management and key employees under an option arrangement;
(ii) Photon Group Limited, an investment vehicle of the Sohu Groups Chairman and Chief Executive Officer Charles Zhang (Photon): 32,000,000 Series A Preferred Shares;
(iii) Tencent: 6,757,875 Class A Ordinary Shares, 65,431,579 Series B Preferred Shares and 79,368,421 non-voting Class B Ordinary Shares; and
(iv) Various employees of Sogou and Sohu: 21,441,284 Class A Ordinary Shares. Sohus Shareholding in and
Control of Sogou As of June 30, 2017, Sohu.com Inc. held approximately 36% of the outstanding equity capital of Sogou on a fully-diluted
basis, assuming for such purpose that all share options under the Sogou 2010 Share Incentive Plan and all share options under the Sohu Management Sogou Share Option Arrangement are granted and exercised, and that all of the Sogou Class A
Ordinary Shares that Sogou has repurchased are re-issued to shareholders other than Sohu.com Inc. Also as of June 30, 2017, Sohu.com Inc. held over 50% of the total voting power of Sogou on a fully-diluted basis and controlled the election of a
majority of the Board of Directors of Sogou, assuming that Tencents non-voting Class B Ordinary Shares are converted to voting shares, that all of the Sogou Class A Ordinary Shares that Sogou has repurchased are re-issued to shareholders
other than Sohu.com Inc., and that all Sogou share options under the Sogou 2010 Share Incentive Plan and all Sogou share options under the Sohu Management Sogou Share Option Arrangement are granted and exercised. As Sogous controlling shareholder, Sohu.com Inc. consolidates Sogou in its consolidated financial statements, and recognizes noncontrolling interest
reflecting economic interests in Sogou held by shareholders other than Sohu.com Inc. (the Sogou noncontrolling shareholders). Sogous net income/(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deficit) and adjustment for share-based compensation expense in relation to share-based awards that are unvested and vested but not yet settled and the Sogou noncontrolling shareholders investments in Sogou Series A Preferred Shares
and Series B Preferred Shares (collectively, the Sogou Preferred Shares) and Ordinary Shares are accounted for as a noncontrolling interest classified as permanent equity in the Sohu Groups consolidated balance sheets, as the Sohu
Group has the right to reject a redemption requested by the noncontrolling shareholders. These treatments are based on the terms governing the investments of, and on the terms of the classes of Sogou shares held by, the noncontrolling shareholders
in Sogou. Principles of Allocation of Sogous Profit and Loss By virtue of the terms of Sogou Preferred Shares and Class A Ordinary Shares and Class B Ordinary Shares, Sogous losses are allocated in the
following order:
(i) net losses are allocated to holders of Sogou Class A Ordinary Shares and the holder of Sogou Class B Ordinary Shares until their basis in Sogou decreases to zero;
(ii) additional net losses are allocated to holders of Sogou Series A Preferred Shares until their basis in Sogou decreases to zero;
(iii) additional net losses are allocated to the holder of Sogou Series B Preferred Shares until its basis in Sogou decreases to zero; and
(iv) further net losses are allocated between Sohu.com Inc. and noncontrolling shareholders based on their shareholding percentage in Sogou. Net income from Sogou is allocated in the following order:
(i) net income is allocated between Sohu.com Inc. and noncontrolling shareholders based on their shareholding percentage in Sogou until their basis in Sogou increases to zero;
(ii) additional net income is allocated to the holder of Sogou Series B Preferred Shares to bring its basis back;
(iii) additional net income is allocated to holders of Sogou Series A Preferred Shares to bring their basis back;
(iv) further net income is allocated to holders of Sogou Class A Ordinary Shares and the holder of Sogou Class B Ordinary Shares to bring their basis back; and
(v) further net income is allocated between Sohu.com Inc. and noncontrolling shareholders based on their shareholding percentages in Sogou. Key Terms of Sogou Preferred Shares The
following is a summary of some of the key terms of the Sogou Preferred Shares under Sogous Memorandum and Articles of Association as currently in effect. (i) Dividend Rights 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dividends (Accrued Dividends). Accrued
Dividends are calculated from the date of issuance of the Series A Preferred Shares at the rate per annum of $0.0375 per Series A Preferred Share and from the date of issuance of the Series B Preferred Shares at the rate per annum of $0.411
per Series B Preferred Share. (ii) Liquidation Rights 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ccrued Dividends or (ii) such amount per share as would have been payable if the Series B Preferred Shares had
been converted into Ordinary Shares prior to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ccrued Dividends or (ii) such amount per share as would be payable if the Series A Preferred Shares had been converted into
Ordinary Shares immediately prior to the Liquidation Event. (iii) Redemption Rights The Sogou Preferred Shares are not redeemable at the option of the holders. (iv) Conversion Rights 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n initial public offering (IPO) of Sogou with certain parameters based on the then-effective
conversion ratio of such Sogou Preferred Share, which is currently one-for-one for both Series A Preferred Shares and Series B Preferred Shares. (v)
Voting Rights Each holder of Sogou Preferred Shares is entitled to cast the number of votes equal to the number of Class A Ordinary Shares into which
the Sogou Preferred Shares held by such holder are then convertible. (vi) Other Rights The holders of Sogou Preferred Shares have various other rights typical of preferred share investments. Key Terms of Sogou Class A Ordinary Shares and Class B Ordinary Shares 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 Noncontrolling Interest for Changyou Changyou is
a public company listed on the NASDAQ Global Select Market. As of June 30, 2017, Sohu.com Inc. held approximately 68% of the combined total of Changyous outstanding ordinary shares, and controlled approximately 95% of the total voting
power in Changyou. As Changyous controlling shareholder,
Sohu.com Inc. consolidates Changyou in its consolidated financial statements, and recognizes noncontrolling interest reflecting the economic interest in Changyou held by shareholders other than Sohu.com Inc.(the Changyou noncontrolling
shareholders). Changyous net income /(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Basis of Presentation These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and related footnotes included in the Companys Annual Report on Form 10-K for the year ended December 31, 2016. The accompanying unaudited condensed consolidated interim financial statements reflect all normal recurring adjustments which, in the opinion of management,
are necessary for a fair statement of the results for the interim periods presented. Results for the six months ended June 30, 2017 are not necessarily indicative of the results expected for the full fiscal year or for any future period. </t>
  </si>
  <si>
    <t>Segment Information</t>
  </si>
  <si>
    <t>SEGMENT INFORMATION [Abstract]</t>
  </si>
  <si>
    <t>2.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he following tables present summary information by segment (in thousands):
Three Months Ended June 30, 2016
Sohu Sogou Changyou Eliminations Consolidated
Revenues (1) $ 116,305 $ 175,548 $ 129,160 $ (875 ) $ 420,138
Segment cost of revenues (95,571 ) (75,035 ) (41,867 ) 159 (212,314 )
Segment gross profit 20,734 100,513 87,293 (716 ) 207,824
SBC (2) in cost of revenues 73 0 (17 ) 0 56
Gross profit 20,807 100,513 87,276 (716 ) 207,880
Operating expenses:
Product development (3) (24,027 ) (34,563 ) (29,778 ) 1,108 (87,260 )
Sales and marketing (1) (76,245 ) (29,508 ) (13,054 ) 1,002 (117,805 )
General and administrative (12,852 ) (4,173 ) (11,906 ) 21 (28,910 )
SBC (2) in operating expenses 1,403 (608 ) (3,395 ) 0 (2,600 )
Total operating expenses (111,721 ) (68,852 ) (58,133 ) 2,131 (236,575 )
Operating profit /(loss) (90,914 ) 31,661 29,143 1,415 (28,695 )
Other income /(expense) (3) (4) 1,077 (27,757 ) 3,522 (1,415 ) (24,573 )
Interest income (5) 2,194 1,824 4,155 (2,889 ) 5,284
Interest expense (5) (2,211 ) 0 (922 ) 2,889 (244 )
Exchange difference 997 419 2,450 0 3,866
Income /(loss) before income tax benefit /(expense) (88,857 ) 6,147 38,348 0 (44,362 )
Income tax benefit /(expense) 3,517 (935 ) (5,012 ) 0 (2,430 )
Net income /(loss) $ (85,340 ) $ 5,212 $ 33,336 $ 0 $ (46,792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second quarter of 2016, the Sohu Group recognized a one-time expense of $27.8 million that was related to a donation by Sogou to Tsinghua University related to setting up a joint research institute focusing on
artificial intelligence, or AI, technology.
Note (5): The elimination represents interest income/ (expense) resulting from intra-Group loans between the Sohu segment and the Changyou segment.
Three Months Ended June 30, 2017
Sohu Sogou Changyou Eliminations Consolidated
Revenues (1) $ 100,850 $ 210,943 $ 150,361 $ (986 ) $ 461,168
Segment cost of revenues (137,547 ) (105,460 ) (34,978 ) 19 (277,966 )
Segment gross profit (36,697 ) 105,483 115,383 (967 ) 183,202
SBC (2) in cost of revenues (182 ) (2 ) (44 ) 0 (228 )
Gross profit (36,879 ) 105,481 115,339 (967 ) 182,974
Operating expenses:
Product development (3) (27,047 ) (37,486 ) (32,226 ) 1,538 (95,221 )
Sales and marketing (1) (46,943 ) (36,591 ) (11,782 ) 1,401 (93,915 )
General and administrative (7,403 ) (5,301 ) (8,387 ) 31 (21,060 )
SBC (2) in operating expenses (2,357 ) (657 ) (9,438 ) 0 (12,452 )
Total operating expenses (83,750 ) (80,035 ) (61,833 ) 2,970 (222,648 )
Operating profit /(loss) (120,629 ) 25,446 53,506 2,003 (39,674 )
Other income/(expense) (3) 2,592 131 2,586 (2,003 ) 3,306
Interest income (4) 1,728 2,139 8,194 (6,248 ) 5,813
Interest expense (4) (5,365 ) 0 (1,088 ) 6,248 (205 )
Exchange difference (807 ) (2,163 ) (1,558 ) 0 (4,528 )
Income /(loss) before income tax expense (122,481 ) 25,553 61,640 0 (35,288 )
Income tax expense (677 ) (2,027 ) (10,060 ) 0 (12,764 )
Net income /(loss) $ (123,158 ) $ 23,526 $ 51,580 $ 0 $ (48,052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Six Months Ended June 30, 2016
Sohu Sogou Changyou Eliminations Consolidated
Revenues (1) $ 247,877 $ 322,877 $ 259,000 $ (1,664 ) $ 828,090
Segment cost of revenues (181,993 ) (139,606 ) (83,724 ) 217 (405,106 )
Segment gross profit 65,884 183,271 175,276 (1,447 ) 422,984
SBC (2) in cost of revenues 11 0 (10 ) 0 1
Gross profit 65,895 183,271 175,266 (1,447 ) 422,985
Operating expenses:
Product development (3) (46,563 ) (65,285 ) (60,375 ) 2,281 (169,942 )
Sales and marketing (1) (127,616 ) (56,607 ) (25,610 ) 1,995 (207,838 )
General and administrative (25,083 ) (7,563 ) (23,553 ) 49 (56,150 )
SBC (2) in operating expenses 1,502 (2,352 ) (2,128 ) 0 (2,978 )
Total operating expenses (197,760 ) (131,807 ) (111,666 ) 4,325 (436,908 )
Operating profit /(loss) (131,865 ) 51,464 63,600 2,878 (13,923 )
Other income /(expense) (3) (4) 2,453 (27,593 ) 7,369 (2,878 ) (20,649 )
Interest income (5) 4,454 3,528 8,207 (5,068 ) 11,121
Interest expense (5) (3,876 ) 0 (2,134 ) 5,068 (942 )
Exchange difference 663 338 1,843 0 2,844
Income /(loss) before income tax benefit /(expense) (128,171 ) 27,737 78,885 0 (21,549 )
Income tax benefit /(expense) 870 (2,422 ) (12,746 ) 0 (14,298 )
Net income /(loss) $ (127,301 ) $ 25,315 $ 66,139 $ 0 $ (35,847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second quarter of 2016, the Sohu Group recognized a one-time expense of $27.8 million that was related to a donation by Sogou to Tsinghua University related to setting up a joint research institute focusing on AI
technology.
Note (5): The elimination represents interest income/ (expense) resulting from intra-Group loans between the Sohu segment and the Changyou segment.
Six Months Ended June 30, 2017
Sohu Sogou Changyou Eliminations Consolidated
Revenues (1) $ 193,342 $ 373,227 $ 270,231 $ (1,529 ) $ 835,271
Segment cost of revenues (229,749 ) (192,914 ) (74,066 ) 70 (496,659 )
Segment gross profit (36,407 ) 180,313 196,165 (1,459 ) 338,612
SBC (2) in cost of revenues (341 ) (5 ) (68 ) 0 (414 )
Gross profit (36,748 ) 180,308 196,097 (1,459 ) 338,198
Operating expenses:
Product development (3) (53,026 ) (70,335 ) (56,630 ) 2,999 (176,992 )
Sales and marketing (1) (101,994 ) (61,356 ) (22,318 ) 2,332 (183,336 )
General and administrative (18,308 ) (9,936 ) (17,178 ) 63 (45,359 )
SBC (2) in operating expenses 449 (4,997 ) (14,947 ) 0 (19,495 )
Total operating expenses (172,879 ) (146,624 ) (111,073 ) 5,394 (425,182 )
Operating profit /(loss) (209,627 ) 33,684 85,024 3,935 (86,984 )
Other income/(expense) (3) 6,333 154 4,853 (3,935 ) 7,405
Interest income (4) 3,399 3,797 14,610 (11,522 ) 10,284
Interest expense (4) (9,741 ) 0 (2,161 ) 11,522 (380 )
Exchange difference (192 ) (2,802 ) (2,300 ) 0 (5,294 )
Income /(loss) before income tax expense (209,828 ) 34,833 100,026 0 (74,969 )
Income tax expense (1,872 ) (3,079 ) (18,485 ) 0 (23,436 )
Net income /(loss) $ (211,700 ) $ 31,754 $ 81,541 $ 0 $ (98,405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As of December 31, 2016
Sohu Sogou Changyou Eliminations Consolidated
Cash and cash equivalents $ 167,691 $ 286,078 $ 597,188 $ 0 $ 1,050,957
Accounts receivable, net 100,317 41,781 47,150 (81 ) 189,167
Fixed assets, net 196,839 117,022 189,770 0 503,631
Total assets (1) $ 1,241,844 $ 499,589 $ 1,708,037 $ (885,780 ) $ 2,563,690
Note (1): The elimination for segment assets mainly consists of elimination of intra-Group loans between the Sohu segment and the Changyou segment, and elimination of long-term investments in subsidiaries and consolidated VIEs.
As of June 30, 2017
Sohu Sogou Changyou Eliminations Consolidated
Cash and cash equivalents $ 104,408 $ 310,864 $ 518,439 $ 0 $ 933,711
Accounts receivable, net 111,992 46,523 94,119 (83 ) 252,551
Fixed assets, net 197,060 131,568 188,937 0 517,565
Total assets (1) $ 1,156,548 $ 555,511 $ 1,846,355 $ (1,014,144 ) $ 2,544,270
Note (1): The elimination for segment assets mainly consists of elimination of intra-Group loans between the Sohu segment and the Changyou segment, and elimination of long-term investments in subsidiaries and consolidated VIEs.</t>
  </si>
  <si>
    <t>Share-Based Compensation Expense</t>
  </si>
  <si>
    <t>SHARE-BASED COMPENSATION EXPENSE [Abstract]</t>
  </si>
  <si>
    <t xml:space="preserve">3. 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Sohu (excluding Sohu Video), Sogou, and Changyou Share-based Awards For Sohu (excluding Sohu Video) stock options that Sohu granted before 2006 and Sohu restricted share units, Sogou share-based awards, and Changyou share-based
awards under the Changyou 2008 Share Incentive Plan,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 and search-related
businesses, share-based compensation expense is recognized in the consolidated statements of comprehensive income based on the then-current fair value at each reporting date. Options for the purchase of Sohu common stock contractually granted under the Sohu 2010 Stock Incentive Plan and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ASC 718-10-55 For Sogou Class A Ordinary Shares repurchased by Sogou from the former President and Chief Financial Officer
of the Sohu Group in the first quarter of 2017, share-based compensation expense is recognized by the Sohu Group in the consolidated statements of comprehensive income in an amount equal to the excess of the repurchase price over the fair value of
the Sogou Class A Ordinary Shares at the repurchase date.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June 30, 2017, grants of options for the purchase of 16,368,200 ordinary shares of Sohu Video had been contractually made, of which options for the purchase of 4,972,800 ordinary shares were vested. For purposes of ASC 718-10-25 ASC 718-10-55 Share-based Compensation Expense Recognition Share-based compensation expense was recognized in costs and expenses for the three and six months ended June 30, 2016 and the three and six months ended
June 30, 2017 as follows (in thousands):
Three Months Six Months
Share-based compensation expense 2016 2017 2016 2017
Cost of revenues (1) (3) $ (56 ) $ 228 $ (1 ) $ 414
Product development expenses (3) 1,699 4,925 1,696 7,252
Sales and marketing expenses (3) 161 930 175 1,595
General and administrative expenses (3) 740 6,597 1,107 10,648
$ 2,544 $ 12,680 $ 2,977 $ 19,909
Share-based compensation expense was recognized for share awards of Sohu (excluding Sohu Video), Sogou, Changyou and Sohu
Video as follows (in thousands):
Three Months Six Months
Share-based compensation expense 2016 2017 2016 2017
For Sohu (excluding Sohu Video) share-based awards (1) (3) $ (618 ) $ 2,445 $ (890 ) $ 2
For Sogou share-based awards (2) 595 654 2,325 4,991
For Changyou share-based awards (3) 3,412 9,482 2,138 15,015
For Sohu Video share-based awards (1) (3) (845 ) 99 (596 ) (99 )
$ 2,544 $ 12,680 $ 2,977 $ 19,909
Note (1): The negative amount represented
re-measured compensation expense based on the then-current fair value of the awards on the reporting date, as well as reversals of share-based compensation expense for awards that were forfeited due to termination of employment prior to vesting.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Class A
Ordinary Shares from the former President and Chief Financial Officer of the Sohu Group, which is equal to the excess of the repurchase price over the fair value of the Sogou Class A Ordinary Shares as of the repurchase date. Note (3): The differences for the three and six months ended June 30, 2017 compared to the corresponding periods of 2016 were mainly due to differences
in the fair values of certain awards as of the respective reporting dates, as well as reversals of share-based compensation expense for awards that were forfeited due to termination of employment prior to vesting. There was no capitalized share-based compensation expense for the three and six months ended June 30, 2016 and 2017. For details of the share-based compensation expenses of the Sohu Group, see Note 12. </t>
  </si>
  <si>
    <t>Related Party Transactions</t>
  </si>
  <si>
    <t>RELATED PARTY TRANSACTIONS [Abstract]</t>
  </si>
  <si>
    <t xml:space="preserve">4. RELATED PARTY TRANSACTIONS Changyous Loan Arrangements with Fox Financial Technology Group
Limited (Fox Financial, formerly known as SoEasy Internet Finance Group Limited) Commencing in April 2015, certain
subsidiaries of Changyou and certain subsidiaries of Fox Financial (Fox Financial is one of Sohus equity investments, see Note 6 - FAIR VALUE MEASUREMENTS ) entered into a series of loan agreements pursuant to which the subsidiaries of
Changyou are entitled to draw down HK dollar-denominated or U.S. dollar-denominated loans from the Fox Financial subsidiaries and the Fox Financial subsidiaries are entitled to draw down equivalent RMB-denominated loans from the subsidiaries of
Changyou, to facilitate each others business operations. All of the loans carry a fixed rate of interest equal to the current market interest rate. As of June 30, 2017, Changyou had U.S. dollar-denominated loans payable to Fox Financial in a total amount of approximately $28.8 million, which was
recorded in other short-term liabilities, and RMB-denominated loans receivable from Fox Financial in a total amount of approximately $28.8 million, which was recorded in prepaid and other current assets. For the three months and six months ended
June 30, 2017, Changyou incurred interest expense of $0.2 million and $0.4 million, respectively, and earned interest income of $0.3 million and $0.6 million, respectively. As of June 30, 2017, total interest expense payable to Fox
Financial amounted to $0.9 million, which was recorded in other short-term liabilities; and total interest income receivable from Fox Financial was $1.5 million, which was recorded in prepaid and other current assets.
Other Information For the three months ended June 30, 2017 and 2016, the Sohu Group generated brand
advertising revenue from Fox Financial of nil and $10,000, respectively, and incurred sales and marketing expense for Fox Financial of nil and $0.2 million, respectively. For the six months ended June 30, 2017 and 2016, the Sohu Group generated
brand advertising revenue from Fox Financial of nil and $0.9 million, respectively, and incurred sales and marketing expense for Fox Financial of nil and $0.2 million, respectively. </t>
  </si>
  <si>
    <t>Intra-Group Loan and Share Pledge Agreement</t>
  </si>
  <si>
    <t>INTRA-GROUP LOAN AND SHARE PLEDGE AGREEMENT [Abstract]</t>
  </si>
  <si>
    <t xml:space="preserve">5. INTRA-GROUP LOAN AND SHARE PLEDGE AGREEMENT On October 24, 2016, Beijing Sohu New Media
Information Technology Co., Ltd. (Sohu Media), a subsidiary of Sohu, entered into a loan agreement (the Loan Agreement) with Beijing AmazGame Age Internet Technology Co., Ltd. (AmazGame), a subsidiary of Changyou,
pursuant to which Sohu Media may borrow from time to time from AmazGame up to RMB1.00 billion (or approximately $144.9 million). The first request for an advance under the Loan Agreement was required to be made on or prior to December 31, 2016,
and requests for further advances may be made for one year following the initial advance. The one-year request period may be extended for another one-year period with the consent of AmazGame. Principal amounts outstanding under the Loan Agreement
bear interest at an annual rate of 6%. The outstanding principal of each advance will be due one year from the date of the advance, subject to extension for an additional year with the consent of AmazGame. Also on October 24, 2016, Sohu.com
(Game) Limited (Sohu Game), a Cayman Islands company that is an indirect subsidiary of Sohu and is the direct parent of Changyou, and Changyou entered into a share pledge agreement (the Share Pledge Agreement) pursuant to
which Sohu Game pledged to Changyou 11,386,228 Class B ordinary shares of Changyou held by Sohu Game. The number of Class B ordinary shares pledged by Sohu Game to Changyou is subject to upward adjustment from time to time while amounts are
outstanding under the Loan Agreement if the price of Changyous American depositary shares (ADSs) on the Nasdaq Global Select Market drops for at least 10 consecutive trading days by an amount of 20% or more from such price as of
the date of the Share Pledge Agreement, and is subject to further upward adjustment in the event of any additional incremental drops of 20% or more in the price of Changyous ADSs during 10 consecutive trading days. The share pledge agreement
gives Changyou the right to apply the outstanding principal and accrued interest on the loan to the repurchase of Changyou Class B ordinary shares from Sohu Game in the event that such principal and interest under the Loan Agreement are not paid
when due. As of June 30, 2017, the number of Class B ordinary shares pledged by Sohu Game to Changyou was 13,704,663. In December 2016, March
2017 and April 2017, Sohu Media received RMB500.0 million (or approximately $73.8 million), RMB200.0 million (or $29.5 million) and RMB 300.0 million (or $44.3 million), respectively, from AmazGame. As of June 30, 2017, the total
outstanding balance of the loan was RMB1.00 billion (or $147.6 million). The intra-Group loan has been eliminated upon consolidation. </t>
  </si>
  <si>
    <t>Fair Value Measurements</t>
  </si>
  <si>
    <t>FAIR VALUE MEASUREMENTS [Abstract]</t>
  </si>
  <si>
    <t xml:space="preserve">6. FAIR VALUE MEASUREMENTS Fair Value of Financial Instruments The Sohu Groups financial instruments include cash equivalents, short-term investments, accounts receivable, assets held for sale, prepaid and other
current assets, long-term investments (including available-for-sale equity securities), restricted time deposits, accounts payable, accrued liabilities, receipts in advance and deferred revenue, short-term bank loans, liabilities held for sale,
other short-term liabilities and long-term accounts payable.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6 (in thousands):
Fair value measurements at reporting date using
Items As of Quoted Prices Significant Significant
Cash equivalents $ 626,697 $ 0 $ 626,697 $ 0
Short-term investments 247,926 0 247,926 0
Available-for-sale equity securities 10,381 10,381 0 0
Foreign exchange forward contracts recognized in prepaid and other current assets 3,040 0 3,040 0
Restricted time deposits 269 0 269 0
Total $ 888,313 $ 10,381 $ 877,932 $ 0
The following table sets forth the financial instruments, measured at fair value by level within the fair value
hierarchy, as of June 30, 2017 (in thousands):
Fair value measurements at reporting date using
Items As of Quoted Prices Significant Significant
Cash equivalents $ 463,000 $ 0 $ 463,000 $ 0
Short-term investments 308,928 0 308,928 0
Available-for-sale equity securities 9,130 9,130 0 0
Restricted time deposits 269 0 269 0
Total Assets $ 781,327 $ 9,130 $ 772,197 $ 0
Foreign exchange forward contracts recognized in other short-term liabilities $ 670 $ 0 $ 670 $ 0
Cash Equivalents The
Sohu Groups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As of June 30, 2017 and
December 31, 2016, the Sohu Groups investment in financial instruments was $308.9 million and $247.9 million, respectively. The investment instruments were issued by commercial banks in China, and have a variable interest rate indexed to
performance of underlying assets. Since these investments maturity dates are within one year, they are classified as short-term investments. For the three and six months ended June 30, 2017, the Sohu Group recorded in the consolidated
statements of comprehensive income changes in the fair value of short-term investments in the amounts of $3.1 million and $5.7 million, respectively. For the three and six months ended June 30, 2016, the Sohu Group recorded in the consolidated
statements of comprehensive income changes in the fair value of short-term investments in the amounts of $1.0 million and $2.5 million, respectively. In
accordance with ASC 825 Available-for-Sale Equity Securities Available-for-sale
equity securities are valued using the market approach based on the quoted prices in active markets at the reporting date. The Group classifies the valuation techniques that use these inputs as Level 1 of fair value measurements. On August 12,
2014, Sohu acquired approximately 6% of the total outstanding common shares of Keyeast Co., Ltd., a Korean-listed company (Keyeast), for a purchase price of $15.1 million. The Sohu Group classified this investment as available-for-sale
equity securities under long-term investments, and reported it at fair value. As of June 30, 2017, the fair value of the Keyeast available-for-sale equity securities held by Sohu was $9.1 million. An unrealized loss representing the change in
fair value of $5.9 million was recorded in accumulated other comprehensive income /(loss) in the Sohu Groups consolidated balance sheets. Assets and Liabilities Held for Sale
In 2016, Changyous Board of Directors approved the disposal of the 51% equity interest in MoboTap. Accordingly, the assets and liabilities
attributable to MoboTap are classified as assets and liabilities held for sale and measured at the lower of their carrying amounts or their fair value, less cost to sell, in the Sohu Groups consolidated balance sheet as of December 31,
2016. Due to the suspension of negotiations with a potential buyer of MoboTap in the first quarter of 2017, Changyous management determined that the disposal is unlikely to be completed within one year. As a result, the assets held for sale
and liabilities held for sale related to MoboTap were reclassified and have been recorded as assets and liabilities held for use and measured at the lower of the carrying value before MoboTap was classified as held for sale, adjusted for any
depreciation and amortization expense that would have been recognized had the assets and liabilities been continuously classified as held for use, or their fair value as of the reclassification date, respectively, in the Sohu Groups
consolidated balance sheet since the reclassification date. In the first quarter of 2017, Changyou recorded a $1.4 million expense in the consolidated statements of comprehensive income for catch-up of depreciation and amortization expense of the
assets held for sale before the reclassification. Foreign Exchange Forward Contracts In September 2016 and January 2017, Changyou entered into foreign exchange forward contracts with banks in an aggregate nominal amount of $100 million and $50
million, respectively. Changyou entered into the foreign exchange forward contracts in compliance with its risk management policy for the purpose of eliminating the negative impact on earnings and equity resulting from fluctuations in the exchange
rate between the U.S. dollar and the RMB. There was no cash collateral or settlement under the forward contracts as of June 30, 2017. For the three and six months ended June 30, 2017, the Sohu Group recorded loss from changes in the fair
value of the forward contracts of $3.2 million and $3.7 million, respectively, in the consolidated statements of comprehensive income. The Group
estimated the fair values of foreign exchange forward contracts using the Black-Scholes model. The fair values of the forward contracts were estimated based on quoted forward exchange prices at the reporting date. The Group classifies the fair value
measurement of the forward contracts based on such inputs as Level 2 of fair value measurements. Other Financial Instruments The fair values of other financial instruments are estimated for disclosure purposes as follows: Long-term Investments Long-term Investment in
Fox Financial Under an agreement between Sohu and Fox Financial entered into in August 2014, Sohu invested $4.8 million and $16.1 million in Fox
Financial on August 2014 and April 2015, respectively. In February 2016, Sohu invested an additional $10.5 million in Fox Financial. Sohu accounted for its investments in Fox Financial under long-term investments. These investments include both
preferred shares and common shares. Sohu accounted for its investment in Fox Financials preferred shares under the cost method, since they were not considered to be common shares in substance and had no readily determinable fair value. Sohu
accounted for its investment in Fox Financials common shares under the equity method, since Sohu can exercise significant influence but does not own a majority of Fox Financials equity capital or control Fox Financial. In March 2017, Fox Financial issued additional common shares to new investors, while shares held by Sohu remained unchanged. As a result, Sohus
shareholding percentage of common shares was diluted from 7% to 6%. In accordance with ASC 320-10-40 Long-term Investment in Zhihu As of June 30, 2017, Sogou had invested a cumulative total of $18.9 million in Zhihu Technology Limited (Zhihu), a company that engages
primarily in the business of operating an online question and answer-based knowledge and information-sharing platform. Sogou accounted for the investment in Zhihu using the cost method, since Sogou does not have significant influence over Zhihu and
the underlying shares are not considered in-substance common stock.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 term bank loans and other short-term liabilities are financial liabilities with carrying values that approximate fair value due to
their short-term nature. For short-term receivables and payables, the Group estimated fair values using the discounted cash flow method. The Group classifies the valuation technique as Level 2 of fair value measurements. Short-term Bank Loans For short-term bank loans, the
rates of interest under the agreements with the lending banks were determined based on the prevailing interest rates in the market. The Sohu Group estimated fair values using the discounted cash flow method and classifies the valuation techniques
that use these inputs as Level 2 of fair value measurements.
 Factoring contract with recourse with HongKong and Shanghai Banking Corporation Limited (HSBC) In
May 2017, Sohu entered into a one year factoring contract with recourse with HSBC, pursuant to which Sohu may borrow from HSBC from time to time up to a combined aggregate of RMB180.0 million (or $26.6 million), which is the upper limit reviewed by
HSBC at least annually. The loan is secured by up to RMB198.0 million (or $29.2 million) of Sohus accounts receivable and guaranteed by Sohu Media. Interest will accrue on the principal amounts of the loans outstanding at an annual rate
published by the Peoples Bank of China (the PBOC). As of June 30, 2017, the total outstanding balance of the loan was RMB50.9 million (or $7.5 million), which is secured by a pledge of accounts receivable equal to 110% of this
amount.
 Credit agreements with Ping An Bank Co., Ltd. (Ping An Bank) In May 2017, Sohu entered into
credit agreements with Ping An Bank. pursuant to which Sohu will be entitled to borrow from Ping An Bank from time to time until May 18, 2020 up to a combined aggregate of RMB2.50 billion (or $369.0 million). The loan is secured by pledges of
Sohus two buildings and guaranteed by Sohu.com (Game) Limited (Sohu Game). Interest will accrue on the principal amounts of the loans outstanding at an annual rate equal to 115% of the rate published by the PBOC. As of
June 30, 2017, there was no outstanding loan balance under the credit agreements. In July 2017, Sohu entered into an amendment of its loan arrangements with Ping An Bank, pursuant to which interest on outstanding principal amounts will accrue
at a rate designated separately upon each drawdown based on the benchmark loan rate published by the PBOC with reference to then prevailing market interest rates. Long-term Payables Long-term accounts payable are
financial liabilities with carrying values that approximate fair value due to any changes in fair value, after considering the discount rate, being immaterial. For long-term accounts payable, the Group estimated fair values using the discounted cash
flow method. The Sohu Group classifies the valuation technique as Level 2 of fair value measurements. </t>
  </si>
  <si>
    <t>Impairment of Purchased Video Content</t>
  </si>
  <si>
    <t>IMPAIRMENT OF PURCHASED VIDEO CONTENT</t>
  </si>
  <si>
    <t>Impairment of intangible purchased video content</t>
  </si>
  <si>
    <t xml:space="preserve">7. IMPAIRMENT OF PURCHASED VIDEO CONTENT
In the second quarter of 2017, the Sohu Group recognized an impairment loss of $44.9 million in cost of revenues with respect to its purchased video
content, which was mainly due to the ongoing restructuring of the sales team of Sohu Video as well as a strategic shift to reduce purchasing of licensed video content beginning in the second half of 2016. These two factors had an adverse impact on
Sohu Videos performance for the second quarter of 2017, which has failed to meet the managements expectation. The management also revised downward their expectations of the programming usefulness of certain of Sohu Videos purchased
video content. The discounted cash flow method has been used to determine the fair value of these purchased video content. </t>
  </si>
  <si>
    <t>GOODWILL [Abstract]</t>
  </si>
  <si>
    <t xml:space="preserve"> 8. GOODWILL Changes in the carrying value of goodwill by segment are as follows (in thousands):
Sohu Sogou Changyou Total
Balance as of December 31, 2016
Goodwill $ 72,011 5,565 96,949 174,525
Accumulated impairment losses (35,788 ) 0 (70,447 ) (106,235 )
$ 36,223 $ 5,565 $ 26,502 $ 68,290
Transactions in 2017
Goodwill associated with MoboTap and reclassification of assets held for sale to assets held for
use (1) 0 0 83,470 83,470
Goodwill associated with an acquisition 1,000 0 0 1,000
Foreign currency translation adjustment 359 133 391 883
Balance as of June 30, 2017 $ 37,582 $ 5,698 $ 110,363 $ 153,643
Balance as of June 30, 2017
Goodwill $ 73,370 $ 5,698 $ 180,810 $ 259,878
Accumulated impairment losses (35,788 ) 0 (70,447 ) (106,235 )
$ 37,582 $ 5,698 $ 110,363 $ 153,643
Note (1): Represents goodwill associated with the reclassification of assets held for sale to assets held for use in
connection with MoboTap. See Note 6  Fair Value Measurements. </t>
  </si>
  <si>
    <t>Taxation</t>
  </si>
  <si>
    <t>TAXATION [Abstract]</t>
  </si>
  <si>
    <t xml:space="preserve">9. TAXATION 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PRC Corporate Income Tax Principal Entities Qualified as HNTEs The PRC Corporate Income Tax Law (the CIT Law) applies an income tax rate of 25% to all enterprises but grants preferential tax treatment to High
and New Technology Enterprises (HNTEs). Under this preferential tax treatment, HNTEs can enjoy an income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as an HNTE in any year, the enterprise cannot enjoy the 15%
preferential tax rate in that year, and must instead use the regular 25% CIT rate. As of June 30, 2017, the following principal entities of the Sohu
Group were qualified as HNTEs and were entitled to an income tax rate of 15%. For Sohus Business
 Beijing Sohu New Momentum Information Technology Co., Ltd. (Sohu New Momentum). Sohu New Momentum qualified as an HNTE for the years 2016 to 2018, and will need to re-apply for HNTE qualification in 2019.
 Beijing Sohu Internet Information Service Co., Ltd. (Sohu Internet). Sohu Internet qualified as an HNTE for the years 2015 to 2017, and will need to re-apply for HNTE qualification in 2018.
 Beijing Sohu New Era Information Technology Co., Ltd. (Sohu Era), Sohu Media and Guangzhou Qianjun Network Technology Co., Ltd (Guangzhou Qianjun). Sohu Era, Sohu Media and Guangzhou Qianjun were
each qualified as HNTEs for the years 2014 to 2016. Sohu Media and Guangzhou Qianjun will re-apply for HNTE qualification in the third quarter of 2017. For Sogous Business
 Beijing Sogou Information Service Co., Ltd. (Sogou Information). Sogou Information qualified as an HNTE for the years 2015 to 2017, and will need to re-apply for HNTE qualification in 2018.
 Beijing Sogou Technology Development Co., Ltd. (Sogou Technology). Sogou Technology qualified as an HNTE for the years 2014 to 2016, and will need to re-apply for HNTE qualification in the third quarter of
2017.
 Beijing Sogou Network Technology Co., Ltd. (Sogou Network). Sogou Network qualified as an HNTE for the years 2016 to 2018, and will need to re-apply for HNTE qualification in 2019. For Changyous Business
 Beijing AmazGame Age Internet Technology Co., Ltd. (AmazGame) and Beijing Gamease Age Digital Technology Co., Ltd. (Gamease). AmazGame and Gamease were both qualified as HNTEs for the years 2014
to 2016, and will need to re-apply for HNTE qualification in the third quarter of 2017.
 Beijing Changyou Gamespace Software Technology Co., Ltd. (Gamespace). Gamespace qualified as HNTE for the years 2017 to 2019, and will need to re-apply for HNTE qualification in 2020. Principal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For Sohus Business
 Sohu New Momentum. In the second quarter of 2017, Sohu New Momentum completed a self-assessment and filed required supporting documents to entitle it to the first year of an income tax rate reduction from 25% to 12.5%
as a Software Enterprise for 2016, and will follow the same process in 2018 to entitle it to the second year of an income tax rate reduction from 25% to 12.5%. For Sogous Business
 Sogou Technology. In the second quarter of 2017, Sogou Technology completed a self-assessment and filed required supporting documents for KNSE status for 2016, and will follow the same process in 2018 for KNSE status
for 2017. For Changyous Business
 AmazGame. In the second quarter of 2017, AmazGame completed a self-assessment and filed required supporting documents for KNSE status for 2016, and will follow the same process in 2018 for KNSE status for 2017.
 Baina (Wuhan) Information Technology Co., Ltd. (Wuhan Baina Information). In the second quarter of 2017, Wuhan Baina Information completed a self-assessment and filed required supporting documents to entitle
it to the first year of an income tax exemption as a Software Enterprise for 2016, and will follow the same process in 2018 to entitle it to the second year of an income tax exemption for 2017.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com (HK)
Limited (Changyou HK). As of June 30, 2017, Changyou had accrued deferred tax liabilities in the amount of $28.2 million for PRC withholding tax.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PRC Value-Added Tax On May 1, 2016,
transition from the imposition of PRC business tax (Business Tax) to the imposition of value-added tax (VAT) was expanded to all industries in China, and as a result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35%. To the extent that portions of its U.S. taxable income, such as Subpart F income or a dividend, are determined to be from sources outside
of the U.S., subject to certain limitations, Sohu.com Inc. may be able to claim foreign tax credits to offset its U.S. income tax liabilities. Any remaining liabilities are accrued in the Companys consolidated statements of comprehensive
income and estimated tax payments are made when required by U.S. law.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he Group did not have any significant penalties or significant interest associated with tax positions for the three and six months ended June 30, 2017,
nor did the Group have any significant unrecognized uncertain tax positions for the three and six months ended June 30, 2017. </t>
  </si>
  <si>
    <t>Commitments and Contingencies</t>
  </si>
  <si>
    <t>COMMITMENTS AND CONTINGENCIES [Abstract]</t>
  </si>
  <si>
    <t xml:space="preserve"> 10. COMMITMENTS AND CONTINGENCIES
Contractual Obligations The following
table sets forth our contractual obligations as of June 30, 2017 (in thousands):
As of June 30, 2017 2018 2019 2020 2021 Thereafter Total
Purchase of cinema advertisement slot rights 35,112 72,620 36,689 15,162 1,272 8 160,863
Purchase of content and services  video 44,152 15,595 17,842 0 0 0 77,589
Purchase of bandwidth 49,733 9,736 1,246 1,092 315 0 62,122
Operating lease obligations 9,458 13,833 2,925 832 59 10 27,117
Expenditures for operating rights for licensed games with technological feasibility 1,124 18,602 0 0 0 0 19,726
Purchase of content and services  others 10,338 877 284 45 0 0 11,544
Purchase of fixed assets 3,586 0 0 0 0 0 3,586
Fees for operating rights for licensed games in development 1,347 1,172 0 0 0 0 2,519
Expenditures for rights to titles of games in development 259 1,208 0 0 0 0 1,467
Others 3,181 406 74 0 0 0 3,661
Total Payments Required 158,290 134,049 59,060 17,131 1,646 18 370,194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1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 xml:space="preserve"> 11.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June 30, 2017, the aggregate amount of these loans was $9.4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June 30, 2017, the registered capital and PRC statutory reserves of the consolidated VIEs totaled $79.7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s Business
 High Century Beijing Century High Tech Investment Co., Ltd. (High Century) was
incorporated in 2001. As of June 30, 2017, the registered capital of High Century was $4.6 million and Dr. Charles Zhang and Wei Li held 80% and 20% interests, respectively, in this entity.
 Heng Da Yi Tong Beijing Heng Da Yi Tong Information Technology Co., Ltd. (Heng Da Yi
Tong) was incorporated in 2002. As of June 30, 2017, the registered capital of Heng Da Yi Tong was $1.2 million and Dr. Charles Zhang and Wei Li held 80% and 20% interests, respectively, in this entity.
 Sohu Internet Sohu Internet was incorporated in 2003. As of June 30, 2017, the registered
capital of Sohu Internet was $1.6 million and High Century held a 100% interest in this entity.
 Donglin Beijing Sohu Donglin Advertising Co., Ltd. (Donglin) was incorporated in
2010. As of June 30, 2017, the registered capital of Donglin was $1.5 million and Sohu Internet held a 100% interest in this entity.
 Tianjin Jinhu Tianjin Jinhu Culture Development Co., Ltd. (Tianjin Jinhu) was
incorporated in 2011. In October, 2016, Ye Deng transferred its 50% equity interest in Tianjin Jinhu to Xiufeng Deng. As of June 30, 2017, the registered capital of Tianjin Jinhu was $0.5 million and Xiufeng Deng and Xuemei Zhang each held a
50% interest in this entity.
 Guangzhou Qianjun Guangzhou Qianjun was acquired in November 2014. As of June 30, 2017,
the registered capital of Guangzhou Qianjun was $3.3 million and Tianjin Jinhu held a 100% interest in this entity.
 Focus Interactive Beijing Focus Interactive Information Service Co., Ltd. (Focus
Interactive) was incorporated in July 2014. As of June 30, 2017, the registered capital of Focus Interactive was $1.6 million and Heng Da Yi Tong held 100% of the equity interests in this entity. For Sogous Business
 Sogou Information Sogou Information was incorporated in 2005. As of June 30, 2017, the
registered capital of Sogou Information was $2.5 million and Xiaochuan Wang, Sogous Chief Executive Officer, High Century and Tencent held 10%, 45% and 45% interests, respectively, in this entity. For Changyous Business
 Gamease Gamease was incorporated in 2007. As of June 30, 2017, the registered capital of
Gamease was $1.3 million and High Century held a 100% interest in this entity.
 Guanyou Gamespace Beijing Guanyou Gamespace Digital Technology Co., Ltd. (Guanyou
Gamespace) was incorporated in 2010. As of June 30, 2017, the registered capital of Guanyou Gamespace was $1.5 million and Beijing Changyou Star Digital Technology Co., Ltd (Changyou Star) held a 100% interest in this entity.
 Shanghai ICE Shanghai ICE Information Technology Co., Ltd. (Shanghai ICE) was
acquired by Changyou in 2010. As of June 30, 2017, the registered capital of Shanghai ICE was $1.2 million and Gamease held a 100% interest in this entity.
 Wuhan Baina Information Baina (Wuhan) Information Technology Co., Ltd. (Wuhan Baina
Information) was acquired by Gamease in July 2014. As of June 30, 2017, the registered capital of Wuhan Baina Information was $3.0 million and Changyou Star and Yongzhi Yang, the former chief executive officer of MoboTap, held 60% and 40%
interests, respectively, in this entity. Financial Information The following financial information of the Sohu Groups consolidated VIEs (including subsidiaries of VIEs) is included in the accompanying consolidated
financial statements (in thousands):
As of
December 31, June 30, 2017
ASSETS:
Cash and cash equivalents $ 94,859 $ 62,665
Accounts receivable, net 72,151 94,180
Prepaid and other current assets 86,722 33,581
Assets held for sale 12,551 0
Intra-Group receivables due from the Companys subsidiaries 197,438 340,392
Total current assets 463,721 530,818
Long-term investments, net 17,472 16,856
Fixed assets, net 4,372 3,604
Intangible assets, net 14,545 13,000
Goodwill 35,161 36,597
Other non-current assets 4,052 2,855
Total assets $ 539,323 $ 603,730
LIABILITIES:
Accounts payable $ 15,824 $ 33,767
Accrued liabilities 96,695 72,944
Receipts in advance and deferred revenue 44,797 43,613
Liabilities held for sale 3,232 0
Other current liabilities 111,775 110,913
Intra-Group payables due to the Companys subsidiaries 129,431 150,052
Total current liabilities 401,754 411,289
Long-term taxes payable 13,463 13,787
Deferred tax liabilities 1,273 1,253
Intra-Group payables due to the Companys subsidiaries 19,620 20,079
Total liabilities $ 436,110 $ 446,408
Three months ended June 30, Six months ended June 30,
2016 2017 2016 2017
Net revenue $ 228,018 $ 236,251 $ 446,682 $ 426,959
Net income /(loss) $ 9,924 $ 42,776 $ 15,516 $ 52,208
Six months ended June 30,
2016 2017
Net cash provided by /(used in) operating activities $ 30,899 $ (55,266 )
Net cash provided by /(used in) investing activities (931 ) 3,841
Net cash provided by financing activities $ 0 $ 6,309
Summary of Significant Agreements Currently in Effect Agreements Between Subsidiaries, Consolidated VIEs and Nominee Shareholders Loan and share pledge agreement Loan and share pledge agreement
Loan and share pledge agreements Exclusive equity interest purchase right agreements Business operation agreement Powers of Attorney Loan agreements and equity pledge agreements Equity interest purchase right agreements Business operation agreement Powers of Attorney Loan agreements and equity pledge
agreements Equity interest purchase right agreements Powers of attorney Business operation agreements Share
pledge agreement Call option agreement Business Operation Agreement Business Arrangements Between Subsidiaries and Consolidated VIEs Exclusive technology consulting and service agreement Business cooperation agreement Exclusive technology consulting and
service agreement Exclusive technology consulting and service agreement
Technology support and utilization agreements Services and maintenance agreements Exclusive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Risks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 agreements, user bases, copyrights, trademarks and developed technologies. Unrecognized revenue-producing assets mainly consist of
licenses and intellectual property. Licenses include operations licenses, such as Internet information service licenses and licenses for providing content. Intellectual property developed by the Sohu Group mainly consists of patents, copyrights,
trademarks, and domain names. The Sohu Groups operations and businesses may be adversely impacted if the Sohu Group loses the ability to use and enjoy assets held by these VIEs. </t>
  </si>
  <si>
    <t>Sohu.com Inc. Shareholders' Equity</t>
  </si>
  <si>
    <t>SOHU.COM INC. SHAREHOLDERS' EQUITY [Abstract]</t>
  </si>
  <si>
    <t xml:space="preserve">12. SOHU.COM INC. SHAREHOLDERS EQUITY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six months ended June 30, 2017 and 2016, the Company did not repurchase any shares of its common stock. Stock
Incentive Plans Sohu (excluding Sohu Video), Sogou, Changyou, and Sohu Video have incentive plans for the granting of share-based awards,
including options and restricted share units, to their directors, management and other key employees. Sohu.com Inc. Share-based Awards Sohus 2010 Stock Incentive Plan On July 2,
2010, the Companys shareholders adopted the Sohu 2010 Stock Incentive Plan, which provides for the issuance of up to 1,500,000 shares of common stock, including stock issued pursuant to the vesting and settlement of restricted stock units and
pursuant to the exercise of stock options. The maximum term of any stock right granted under the Sohu 2010 Stock Incentive Plan is ten years from the grant date. The Sohu 2010 Stock Incentive Plan will expire on July 1, 2020. As of
June 30, 2017, 584,280 shares were available for grant under the Sohu 2010 Stock Incentive Plan. Summary of Stock Option Activity On February 7, 2015 and May 1, 2016, the Companys Board of Directors approved contractual grants to members of the Companys management
and key employees of options for the purchase of an aggregate of 1,068,000 and 13,000 shares of common stock, respectively, with nominal exercise prices of $0.001. These stock options vest and become exercisable in four equal installments over a
period of four years, with each installment vesting upon the satisfaction of a service period requirement and certain subjective performance targets. These stock options are substantially similar to restricted stock units except for the nominal
exercise price, which would be zero for restricted stock units. Under ASC 718-10-25 ASC
718-10-55 On February 7, 2016, February 7, 2017, and May 1, 2017, 253,250, 175,000, and 3,250, respectively, of these stock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stock options has been adjusted and fixed based on their aggregate fair value at the grant date of $10.8 million, $7.0 million, and $0.1 million, respectively. A summary of stock option activity under the Sohu 2010 Stock Incentive Plan as of and for the six months ended June 30, 2017 is presented below:
Weighted
Number Weighted Average Aggregate
Of Average Remaining Intrinsic
Shares Exercise Contractual Value (1)
Options (in thousands) Price Life (Years) (in thousands)
Outstanding at January 1, 2017 193 $ $
Granted 178 0.001
Exercised (125 ) 0.001
Forfeited or expired 0
Outstanding at June 30, 2017 246 0.001 7.62 11,073
Vested at June 30, 2017 246 0.001 7.62 11,073
Exercisable at June 30, 2017 246 0.001 7.62 11,073
Note (1): The aggregated intrinsic value in the preceding table represents the difference between Sohus closing stock
price of $45.06 on June 30, 2017 and the nominal exercise prices of the stock options. For the three and six months ended June 30, 2017, total
share-based compensation expense recognized for these stock options was $2.4 million and negative $0.1 million, respectively. For the three and six months ended June 30, 2016, total share-based compensation expense recognized for these
stock options was negative $1.0 million and negative $1.7 million, respectively. Summary of Restricted Stock Unit Activity A summary of restricted stock unit activity under the Sohu 2010 Stock Incentive Plan as of and for the six months ended June 30, 2017 is presented below:
Restricted Stock Units Number of Weighted-Average
Unvested at January 1, 2017 11 $ 70.24
Granted 0 
Vested (2 ) 64.00
Forfeited (4 ) 66.73
Unvested at June 30, 2017 5 82.59
Expected to vest after June 30, 2017 4 82.59
For the three and six months ended June 30, 2017, total share-based compensation expense recognized for restricted stock
units was $81,928 and $144,963, respectively. For the three and six months ended June 30, 2016, total share-based compensation expense recognized for restricted stock units was $0.4 million and $0.8 million, respectively. As of June 30, 2017, there was $0.1
million of unrecognized compensation expense related to unvested restricted stock units. The expense is expected to be recognized over a weighted average period of 0.31 years. No restricted stock units vested during the second quarter of 2017. The
total fair value on their respective vesting dates of restricted stock units that vested during the three and six months ended June 30, 2017 was $nil and $86,078, respectively. The total fair value on their respective vesting dates of
restricted stock units that vested during the three and six months ended June 30, 2016 was $0.1 million and $0.3 million, respectively.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IEs of Sogou. The maximum term of any share right granted under the Sogou 2010 Share Incentive Plan is ten years from the grant date. The Sogou 2010 Share Incentive Plan will expire on October 19, 2020. As of
June 30, 2017, Sogou had contractually granted options for the purchase of 38,086,200 Sogou ordinary shares under the 2010 Sogou Share Incentive Plan. Of the contractually-granted Sogou share options for the purchase of 38,086,200 Sogou ordinary shares, options for the purchase of 30,886,200 Sogou ordinary
shares vest and become exercisable upon a service period requirement being met, as well as Sogous achievement of performance targets for the corresponding period. Subject to achievement of the applicable performance targets, of these Sogou
share options for the purchase of 30,886,200 Sogou ordinary shares, options for the purchase of 29,754,250 Sogou ordinary shares vest and become exercisable in four equal installments and options for the purchase of 1,131,950 Sogou ordinary shares
vest and become exercisable in two to four installments over varying periods. For purposes of recognition of share-based compensation expense, each installment is considered to be granted as of the date that the performance target has been set. As
of June 30, 2017, Sogou had granted options for the purchase of 25,236,495 Sogou ordinary shares under the 2010 Sogou Share Incentive Plan. As of June 30, 2017, options for the purchase of 25,167,933 Sogou ordinary shares had become vested
and exercisable because both the service period and the performance requirements had been met, and of such vested options, options for the purchase of 24,887,823 Sogou ordinary shares had been exercised. Of the contractually granted Sogou share options, options for the purchase of 7,200,000 Sogou ordinary shares vest and become exercisable in five equal
installments, with (i) the first installment vesting upon Sogous IPO and the expiration of all underwriters lockup periods applicable to Sogous IPO, and (ii) each of the four subsequent installments vesting on the first,
second, third and fourth anniversary dates, respectively, of the closing of Sogous IPO. The completion of an IPO is considered to be a performance condition of the awards. An IPO is not considered to be probable until it is completed. Under
ASC 718 As of June 30, 2017, for purposes of recognition of
share-based compensation expense, Sogou had granted Sogou share options for the purchase of 32,436,495 Sogou ordinary shares, of which options for the purchase of 7,548,672 Sogou ordinary shares were outstanding. A summary of Sogou share option
activity under the Sogou 2010 Share Incentive Plan as of and for the six months ended June 30, 2017 is presented below:
Weighted
Number Weighted Average
Of Average Remaining
Shares Exercise Contractual
Options (in thousands) Price Life (Years)
Outstanding at January 1, 2017 9,451 $ 0.476
Granted 0
Exercised (1,893 ) 0.001
Forfeited or expired (9 ) 0.001
Outstanding at June 30, 2017 7,549 0.596 5.73
Vested at June 30, 2017 and expected to vest thereafter 349
Exercisable at June 30, 2017 280
For the three and six months ended
June 30, 2017, total share-based compensation expense recognized for share options under the Sogou 2010 Share Incentive Plan was $0.3 million and $0.7 million, respectively. For the three and six months ended June 30, 2016, total
share-based compensation expense recognized for share options under the Sogou 2010 Share Incentive Plan was $0.1 million and $1.2 million, respectively. As of June 30, 2017, there was $0.1 million of unrecognized compensation expense related to the unvested Sogou share options. The expense is expected to
be recognized over a weighted average period of 0.35 years. The fair value of the ordinary shares of Sogou was assessed using the income approach
/discounted cash flow method, with a discount for lack of marketability, given that the shares underlying the awards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 The fair value of the Sogou share options granted to Sogou management and key employees
was estimated on the date of grant using the Binomial option - pricing model (the BP Model) with the following assumptions used:
Assumptions Adopted
Average risk-free interest rate 2.14%~2.26%
Exercise multiple 2~3
Expected forfeiture rate (post-vesting) 1%~12%
Weighted average expected option life 9
Volatility rate 47%
Dividend yield 0%
Fair value 3.18 Sogou estimated the risk-free rate based on the market yields of U.S. Treasury securities with an estimated country-risk
differential as of the valuation date. An exercise multiple was estimated as the ratio of the fair value of the Sogou ordinary shares over the exercise price as of the time the Sogou shar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1% for the Sogou share options granted to Sogou management and 12% for the Sogou share options granted to Sogou employees. As there is no trading market for Sogous ordinary shares, the expected volatility at the valuation date was estimated
based on the historical volatility of comparable companies for the period before the grant date with length commensurate with the expected term of the Sogou share options. Sogou has no history or expectation of paying dividends on its ordinary
shares. Accordingly, the dividend yield was estimated to be 0%. Sohu Management Sogou Share Option Arrangement Under an arrangement (the Sohu Management Sogou Share Option Arrangement) that was approved by the boards of directors of Sohu and Sogou in March
2011, Sohu has the right to provide to members of Sohus Board of Directors, management and key employees of the Sohu Group the opportunity to purchase from Sohu up to 12,000,000 ordinary shares of Sogou at a fixed exercise price of $0.625 or
$0.001 per share. Of these 12,000,000 ordinary shares, 8,800,000 are Sogou ordinary shares previously held by Sohu and 3,200,000 are Sogou ordinary shares that were newly-issued on April 14, 2011 by Sogou to Sohu at a price of $0.625 per share,
or a total of $2.0 million. As of June 30, 2017, Sohu had contractually granted options for the purchase of 10,705,000 Sogou ordinary shares to members of Sohus Board of Directors, management and other key employees under the Sohu
Management Sogou Share Option Arrangement. Of the contractually-granted Sogou share options for the purchase of 10,705,000 Sogou ordinary shares, options
for the purchase of 8,290,000 Sogou ordinary shares vest and become exercisable in four equal installments, with each installment vesting upon a service period requirement for Sohus management and key employees being met, as well as
Sogous achievement of performance targets for the corresponding period. For purposes of recognition of share-based compensation expense, each installment is considered to be granted as of the date that the performance target has been set. As
of June 30, 2017, Sohu had granted Sogou share options for the purchase of 8,290,000 Sogou ordinary shares under the Sohu Management Sogou Share Option Arrangement. As of June 30, 2017, options for the purchase of 8,290,000 Sogou ordinary
shares had become vested and exercisable because both the service period and the performance requirements had been met, and vested options for the purchase of 8,290,000 Sogou ordinary shares had been exercised. Options for the purchase of 15,000 Sogou
ordinary shares that were granted to members of Sohus Board of Directors in 2015 vested and became exercisable in 2015, as the service period requirement for vesting had been met. The remaining options for the purchase of 2,400,000 Sogou ordinary shares vest and become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ompletion of Sogous IPO. All installments of the Sogou share options for the purchase of 2,400,000 Sogou ordinary shares that a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ASC 718 As of June 30, 2017, for purposes of recognition of share-based compensation expense, Sohu had granted options for the purchase of 10,705,000 Sogou
ordinary shares, of which options for the purchase of 2,412,000 Sogou ordinary shares were outstanding. A summary of Sogou share option activity under the Sohu Management Sogou Share Option Arrangement as of and for the six months ended
June 30, 2017 is presented below:
Weighted
Number Weighted Average
Of Average Remaining
Shares Exercise Contractual
Options (in thousands) Price Life (Years)
Outstanding at January 1, 2017 3,190 $ 0.623
Granted 0
Exercised (778 ) 0.625
Forfeited or expired 0
Outstanding at June 30, 2017 2,412 0.622 5.68
Vested at June 30, 2017 12
Exercisable at June 30, 2017 12
For the three and six months ended June 30, 2017, total share-based compensation expense recognized for share options
under the Sohu Management Sogou Share Option Arrangement were both nil. For the three and six months ended June 30, 2016, total share-based compensation expense recognized for share options under the Sohu Management Sogou Share Option
Arrangement was nil and $0.3 million, respectively. As of June 30, 2017, there was no unrecognized compensation expense related to unvested Sogou
share options. The method used to determine the fair value of Sogou share options granted to members of Sohus Board of Directors, management and
other employees was the same as the method used for the Sogou share options granted to Sogous management and key employees as described above. There was no share-based compensation expense recognized under the Sohu Management Sogou Share
Option Arrangement for the three and six months ended June 30, 2017. Sogou Share Repurchase Transaction In January 2017, Sogou repurchased 720,000 of its Class A Ordinary Shares from the former President and Chief Financial Officer of the Sohu Group for an
aggregate price of $7.2 million. Approximately $4.0 million incremental share-based compensation expense associated with the repurchase, which was made pursuant to letter agreements entered into in 2016 between the Sohu Group and the former
President and Chief Financial Officer of the Sohu Group in connection with her resignation, which amount is equal to the excess of the repurchase price over the fair value of Sogou Class A Ordinary Shares as of the repurchase date, related to
events occurring in 2016 and was recorded in the Sohu Groups statements of comprehensive income for the first quarter of 2017. The Group assessed the impact and determined that it was not material to the quarter ended December 31, 2016,
the year ended December 31, 2016, or the six months ended June 30, 2017. Option Modification In the first and second quarter of 2013, a portion of the Sogou share options granted under the Sogou 2010 Share Incentive Plan and the Sohu Management Sogou
Share Option Arrangement were exercised early, and the resulting Sogou ordinary shares issued upon exercise were transferred to trusts with the original option grantees as beneficiaries. The trusts will distribute the Sogou ordinary shares to those
beneficiaries in installments based on the vesting requirements under the original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continued to be recognized over the original remaining
vesting period. As of June 30, 2017, 10,327,500 Sogou ordinary shares that were purchased upon the early exercise of options granted under the Sogou
2010 Share Incentive Plan remained unvested in accordance with the vesting requirements under the original option agreements. All Sogou ordinary shares purchased upon such early-exercise are included in the disclosures under the heading Sogou
2010 Share Incentive Plan and Sohu Management Sogou Share Option Arrangement above. Tencent Share-based Awards Granted to Employees
Who Transferred to Sogou with the Soso Search and Search-related Business Certain persons who became Sogou employees when Tencents Soso search
and search-related businesses were transferred to Sogou on September 16, 2013 had been granted restricted share units under Tencents share award arrangements prior to the transfer of the businesses. Following the transfer of the
businesses, these Tencent restricted share units will continue to vest under the original Tencent share award arrangements provided the transferred employees continue to be employed by Sogou during the requisite service period. After the transfer of
the Soso search and search-related businesses to Sogou, Sogou applied the guidance in ASC 505-50 As of June 30, 2017, unvested Tencent restricted share unit awards held by these employees provided for the issuance of up to 40,300 ordinary shares of
Tencent, taking into consideration a five-for-one split of Tencents shares that became effective in May 2014. For the three and six months ended June 30, 2017, share-based compensation expense of $0.3 million and $0.3 million,
respectively, related to these Tencent restricted share units was recognized in the Groups consolidated statements of comprehensive income. For the three and six months ended June 30, 2016, share-based compensation expense of $0.5 million
and $0.8 million, respectively, related to these Tencent restricted share units was recognized in the Groups consolidated statements of comprehensive income. As of June 30, 2017, there was $0.1 million of unrecognized compensation expense
related to these unvested Tencent restricted share units. This amount is expected to be recognized over a weighted average period of 0.85 years. Changyou.com Limited Share-based Awards Changyous 2008 Share Incentive Plan Changyou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share split of its ordinary shares. Most of the
awards granted under the Changyou 2008 Share Incentive Plan vest over a period of four years. The maximum term of any share right granted under the Changyou 2008 Share Incentive Plan is ten years from the grant date. The Changyou 2008 Share
Incentive Plan will expire in August 2018. Prior to the completion of Changyous initial public offering, Changyou had granted under the Changyou
2008 Share Incentive Plan 15,000,000 Changyou ordinary shares to its former chief executive officer Tao Wang, through Prominence Investments Ltd., which is an entity that may be deemed under applicable rules of the Securities and Exchange Commission
to be beneficially owned by Tao Wang. Through June 30, 2017, Changyou had also granted under the Changyou 2008 Share Incentive Plan restricted share units, settleable upon vesting by the issuance of an aggregate of 4,614,098 Changyou ordinary
shares, to certain members of its management other than Tao Wang, and certain other Changyou employees. Share-based Awards granted before
Changyous IPO All of the restricted Changyou ordinary shares and restricted share units granted before Changyous IPO became vested by the
end of 2013. Hence there has been no share-based compensation expense recognized with respect to such restricted Changyou ordinary shares and restricted share units since their respective vesting dates. Share-based Awards granted after
Changyous IPO Through June 30, 2017, in addition to the share-based awards granted before Changyous IPO, Changyou had granted
restricted share units, settleable upon vesting with the issuance of an aggregate of 1,581,226 Changyou ordinary shares, to certain members of its management other than Tao Wang and to certain of its other employees. These Changyou restricted share
units are subject to vesting over a four-year period commencing on their grant dates. Share-based compensation expense for such Changyou restricted share units is recognized on an accelerated basis over the requisite service period. The fair value
of Changyou restricted share units was determined based on the market price of Changyous ADSs on the grant date. A summary of activity for these
restricted share units as of and for the six months ended June 30, 2017 is presented below:
Restricted Share Units Number of Units (in thousands) Weighted-Average
Unvested at January 1, 2017 10 $ 14.25
Granted 0
Vested 0
Forfeited 0
Unvested at June 30, 2017 10 14.25
Expected to vest after June 30, 2017 10 14.25
For the three and six months ended June 30, 2017, total share-based compensation expense recognized for the above
restricted share units was $9,000 and $18,000, respectively. For the three and six months ended June 30, 2016, total share-based compensation expense recognized for the above restricted share units was $22,000 and $44,000, respectively. As of June 30, 2017, there was $12,000 of unrecognized compensation expense related to unvested restricted share units that were unvested. The expense is
expected to be recognized over a weighted average period of 0.42 years. No restricted share units vested during the three and six months ended June 30, 2017. Therefore, the total fair value of restricted share units that vested during the three
and six months ended June 30, 2017 was nil for both periods. The total fair value of these restricted share units that were vested during the three and six months ended June 30, 2016 was nil and nil, respectively.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The maximum term of any share right granted under
the Changyou 2014 Share Incentive Plan is ten years from the grant date. The Changyou 2014 Share Incentive Plan will expire in June 2024. As of June 30, 2017, 2,886,000 shares were available for grant under the Changyou 2014 Share Incentive
Plan.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Under ASC
718-10-25 ASC 718-10-55 As of June 30, 2017, 1,524,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for these granted share options has been adjusted and fixed based on their aggregate fair value at the grant date of $19.5 million.
A summary of share option activity under the Changyou 2014 Share Incentive Plan as of and for the six months ended June 30, 2017 is presented below:
Options Number Of Weighted Weighted Aggregate
Outstanding at January 1, 2017 852 $ 0.01 7.93 $ 9,032
Granted 295
Exercised (570 ) 0.01
Forfeited or expired 0
Outstanding at June 30, 2017 577 0.01 7.65 11,180
Vested at June 30, 2017 577 0.01 11,180
Exercisable at June 30, 2017 577 0.01
Note (1): The aggregated intrinsic value in the preceding table represents the difference between Changyous closing
price of $38.76 per ADS, or $19.38 per Class A ordinary share, on June 30, 2017 and the nominal exercise price of share option. For the three
and six months ended June 30, 2017, share-based compensation expense recognized for these share options under the Changyou 2014 Share Incentive Plan was $9.5 million and $15.0 million, respectively. For the three and six months ended
June 30, 2016, share-based compensation expense recognized for these share options under the Changyou 2014 Share Incentive Plan was $3.4 million and $2.1 million, respectively.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June 30, 2017,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three and six months ended June 30, 2017, total share-based compensation expense recognized for vested options under the Video 2011 Share Incentive Plan was $99,456 and negative $99,456, respectively. For the three and six months ended
June 30, 2016, total share-based compensation expense recognized for vested options under the Video 2011 Share Incentive Plan was negative $0.8 million and negative $0.6 million, respectively. The fair value as of June 30, 2017 of the Sohu Video options contractually granted to management and key employees of Sohu Video and to Sohu management
was estimated on the reporting date using the BP Model, with the following assumptions used:
Assumptions Adopted
Average risk-free interest rate 2.52 %
Exercise multiple 2.8
Expected forfeiture rate (post-vesting) 14 %
Weighted average expected option life 4.5
Volatility rate 44.4 %
Dividend yield 0.00 %
Fair value 0.68 </t>
  </si>
  <si>
    <t>Noncontrolling Interest</t>
  </si>
  <si>
    <t>NONCONTROLLING INTEREST [Abstract]</t>
  </si>
  <si>
    <t xml:space="preserve"> 13. NONCONTROLLING INTEREST The noncontrolling interests in the Sohu Groups consolidated financial statements primarily consist of noncontrolling interests for Sogou and Changyou.
Noncontrolling Interest in the Consolidated Balance Sheets As of June 30, 2017 and December 31, 2016, noncontrolling interest in the consolidated balance sheets was $635.8 million and $564.2 million,
respectively.
As of
December 31, 2016 June 30, 2017
Sogou $ 165,584 $ 188,879
Changyou 398,631 446,792
Other 0 144
Total $ 564,215 $ 635,815
Noncontrolling Interest of Sogou As of June 30, 2017 and December 31, 2016, noncontrolling interest of Sogou of $188.9 million and $165.6 million, respectively, was recognized in the
Sohu Groups consolidated balance sheets, representing Sogous cumulative results of operations attributable to shareholders other than Sohu.com Inc., and reflecting the reclassification of Sogous share-based compensation expense
from shareholders additional paid-in capital to noncontrolling interest, the investments of shareholders other than Sohu.com Inc. in Preferred Shares and Ordinary Shares of Sogou, the repurchase of Sogou Series A Preferred Shares from
noncontrolling shareholders in March 2014 and September 2015, and Sogous repurchase of Class A Ordinary Shares from noncontrolling shareholders in June 2014 and January 2017. Noncontrolling Interest of Changyou As of
June 30, 2017 and December 31, 2016, noncontrolling interest of Changyou of $446.8 million and $398.6 million, respectively, was recognized in the Sohu Groups consolidated balance sheets, representing a 32% and a 31% economic
interest, respectively, in Changyous net assets held by shareholders other than Sohu.com Inc., and reflected the reclassification of Changyous share-based compensation expense from shareholders additional paid-in capital to
noncontrolling interest. Noncontrolling Interest in the Consolidated Statements of Comprehensive Income For the three and six months ended June 30, 2017, net income attributable to noncontrolling interests in the consolidated statements of comprehensive
income was $40.1 million and $58.0 million, respectively. For the three and six months ended June 30, 2016, net income attributable to noncontrolling interests in the consolidated statements of comprehensive income was $16.2 million and $47.5
million, respectively.
Three Months Ended June 30, Six Months Ended June 30,
2016 2017 2016 2017
Sogou $ 5,488 $ 23,688 $ 26,100 $ 32,086
Changyou 10,744 16,478 21,363 25,986
Other 0 (35 ) 0 (46 )
Total $ 16,232 $ 40,131 $ 47,463 $ 58,026
Noncontrolling Interest of Sogou For the three months ended June 30, 2017 and 2016, net income of $23.7 million and $5.5 million, respectively, attributable to the noncontrolling interest
of Sogou was recognized in the Sohu Groups consolidated statements of comprehensive income, representing Sogous net income attributable to shareholders other than Sohu.com Inc. Noncontrolling Interest of Changyou
For the three months ended June 30, 2017 and 2016, net income of $16.5 million and $10.7 million, respectively, attributable to the
noncontrolling interest of Changyou, was recognized in the Sohu Groups consolidated statements of comprehensive income, representing a 32% and a 31% economic interest, respectively, in Changyou attributable to shareholders other than Sohu.com
Inc. </t>
  </si>
  <si>
    <t>Net Income /(Loss) per Share</t>
  </si>
  <si>
    <t>NET INCOME /(LOSS) PER SHARE [Abstract]</t>
  </si>
  <si>
    <t>14.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and six months ended June 30, 2017, 270,805 and 286,725, respectively, common shares potentially
issuable upon the exercise or settlement of share-based awards using the treasury stock method were anti-dilutive and excluded from the denominator for calculation of diluted net loss per share. For the three and six months ended June 30, 2016,
244,000 and 255,000, respectively,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i)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method, and shares issuable upon the exercise or settlement of share-based awards under the treasury stock method, and
is not determined by allocating Sogous net income /(loss) to Sohu.com Inc. using the methodology for the calculation of net income /(loss) attributable to the Sogou noncontrolling shareholders discussed in Note 13 - Noncontrolling Interest.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For the three and six months ended June 30, 2017, all of these Sogou shares and share options had an anti-dilutive effect, and therefore
were excluded from the calculation of Sohu.com Inc.s diluted net income /(loss) per share, and incremental dilution from Sogou in the table below was zero.
(ii)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For the three and six months
ended June 30, 2017, all of these Changyou restricted share units and share options had a dilutive effect, and therefore were included in the calculation of Sohu.com Inc.s diluted net income /(loss) per share. This impact is presented as
incremental dilution from Changyou in the table below. The following table presents the calculation of the Sohu Groups basic and
diluted net loss per share (in thousands, except per share data).
Three Months Ended June 30, Six Months Ended
2016 2017 2016 2017
Numerator:
Net loss attributable to Sohu.com Inc., basic $ (63,024 ) $ (88,183 ) $ (83,310 ) $ (156,431 )
Effect of dilutive securities:
Incremental dilution from Sogou 0 0 0 0
Incremental dilution from Changyou (362 ) (515 ) (653 ) (931 )
Net loss attributable to Sohu.com Inc., diluted $ (63,386 ) $ (88,698 ) $ (83,963 ) $ (157,362 )
Denominator:
Weighted average basic shares of common stock outstanding 38,691 38,855 38,678 38,833
Effect of dilutive securities:
Share options and restricted share units 0 0 0 0
Weighted average diluted common shares outstanding 38,691 38,855 38,678 38,833
Basic net loss per share attributable to Sohu.com Inc. $ (1.63 ) $ (2.27 ) $ (2.15 ) $ (4.03 )
Diluted net loss per share attributable to Sohu.com Inc. $ (1.64 ) $ (2.28 ) $ (2.17 ) $ (4.05 )</t>
  </si>
  <si>
    <t>Impact of Recently Issued Accounting Standards</t>
  </si>
  <si>
    <t>IMPACT OF RECENTLY ISSUED ACCOUNTING PRONOUNCEMENTS [Abstract]</t>
  </si>
  <si>
    <t>Impact of Recently Issued Accounting Pronouncements</t>
  </si>
  <si>
    <t>15. IMPACT OF RECENTLY ISSUED ACCOUNTING STANDARDS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 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Sohu Group
will apply the new revenue standard beginning January 1, 2018, and will not early adopt. The Sohu Group has set up an implementation team that is currently in the process of analyzing each of the Sohu Groups revenue streams in accordance
with the new revenue standard to determine the impact on the Groups consolidated financial statements. The Sohu Group plans to continue the evaluation, analysis, and documentation of its adoption of ASU 2014-09 (including those subsequently
issued updates that clarify ASU 2014-09s provisions) throughout 2017 as the Sohu Group works towards the implementation and finalizes its determination of the impact that the adoption will have on its consolidated financial statements. Recognition and Measurement of Financial Assets and Financial Liabilities. On January 5, 2016, the FASB issued ASU 2016-01 (ASU
2016-01) Leases. On February 25, 2016, the FASB issued ASU No. 2016-02 (ASU 2016-02), Leases ASU 2016-02 ASU 2016-02 ASU 2016-02 Compensation  Stock Compensation. On
March 30, 2016, the FASB issued ASU 2016-09 (ASU 2016-09), Compensation  Stock Compensation: Improvements to Employee Share-Based Payment Accounting Financial Instruments-Credit Losses. In June 2016, the FASB issued Accounting Standards Update (ASU) 2016-13, Financial Instruments-Credit
Losses (Topic 326) Statement of Cash Flows  Classification of Certain Cash
Receipts and Cash Payments. In August 2016, the FASB issued Accounting Standards Update (ASU) 2016-15, Statement of Cash Flows  Classification of Certain Cash Receipts and Cash Payments, Statement of Cash Flows (Topic 230): Restricted Cash. In November 2016, the FASB issued Accounting Standards Update (ASU) No. 2016-18,
Statement of Cash Flows (Topic 230): Restricted Cash Business Combinations (Topic 805): Clarifying the Definition of a Business. In January 2017, the FASB issued Accounting Standards Update
(ASU) No. 2017-01, Business Combinations (Topic 805): Clarifying the Definition of a Business, which Simplifying the Test for Goodwill Impairment. In January 2017, the FASB issued Accounting Standards Update (ASU) 2017-04, Simplifying the
Test for Goodwill Impairment.</t>
  </si>
  <si>
    <t>Subsequent Event</t>
  </si>
  <si>
    <t>SUBSEQUENT EVENT [Abstract]</t>
  </si>
  <si>
    <t xml:space="preserve">16. SUBSEQUENT EVENT In July 2017, Sohu received
RMB400.0 million (or approximately $59.0 million) from Ping An Bank pursuant to the loan arrangements at an interest rate of 6.525%, which is 150% of the rate published by the PBOC as of the date of the drawdown. </t>
  </si>
  <si>
    <t>Segment Information (Tables)</t>
  </si>
  <si>
    <t>Segment operating information by segment</t>
  </si>
  <si>
    <t xml:space="preserve">Three Months Ended June 30, 2016
Sohu Sogou Changyou Eliminations Consolidated
Revenues (1) $ 116,305 $ 175,548 $ 129,160 $ (875 ) $ 420,138
Segment cost of revenues (95,571 ) (75,035 ) (41,867 ) 159 (212,314 )
Segment gross profit 20,734 100,513 87,293 (716 ) 207,824
SBC (2) in cost of revenues 73 0 (17 ) 0 56
Gross profit 20,807 100,513 87,276 (716 ) 207,880
Operating expenses:
Product development (3) (24,027 ) (34,563 ) (29,778 ) 1,108 (87,260 )
Sales and marketing (1) (76,245 ) (29,508 ) (13,054 ) 1,002 (117,805 )
General and administrative (12,852 ) (4,173 ) (11,906 ) 21 (28,910 )
SBC (2) in operating expenses 1,403 (608 ) (3,395 ) 0 (2,600 )
Total operating expenses (111,721 ) (68,852 ) (58,133 ) 2,131 (236,575 )
Operating profit /(loss) (90,914 ) 31,661 29,143 1,415 (28,695 )
Other income /(expense) (3) (4) 1,077 (27,757 ) 3,522 (1,415 ) (24,573 )
Interest income (5) 2,194 1,824 4,155 (2,889 ) 5,284
Interest expense (5) (2,211 ) 0 (922 ) 2,889 (244 )
Exchange difference 997 419 2,450 0 3,866
Income /(loss) before income tax benefit /(expense) (88,857 ) 6,147 38,348 0 (44,362 )
Income tax benefit /(expense) 3,517 (935 ) (5,012 ) 0 (2,430 )
Net income /(loss) $ (85,340 ) $ 5,212 $ 33,336 $ 0 $ (46,792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second quarter of 2016, the Sohu Group recognized a one-time expense of $27.8 million that was related to a donation by Sogou to Tsinghua University related to setting up a joint research institute focusing on
artificial intelligence, or AI, technology.
Note (5): The elimination represents interest income/ (expense) resulting from intra-Group loans between the Sohu segment and the Changyou segment.
Three Months Ended June 30, 2017
Sohu Sogou Changyou Eliminations Consolidated
Revenues (1) $ 100,850 $ 210,943 $ 150,361 $ (986 ) $ 461,168
Segment cost of revenues (137,547 ) (105,460 ) (34,978 ) 19 (277,966 )
Segment gross profit (36,697 ) 105,483 115,383 (967 ) 183,202
SBC (2) in cost of revenues (182 ) (2 ) (44 ) 0 (228 )
Gross profit (36,879 ) 105,481 115,339 (967 ) 182,974
Operating expenses:
Product development (3) (27,047 ) (37,486 ) (32,226 ) 1,538 (95,221 )
Sales and marketing (1) (46,943 ) (36,591 ) (11,782 ) 1,401 (93,915 )
General and administrative (7,403 ) (5,301 ) (8,387 ) 31 (21,060 )
SBC (2) in operating expenses (2,357 ) (657 ) (9,438 ) 0 (12,452 )
Total operating expenses (83,750 ) (80,035 ) (61,833 ) 2,970 (222,648 )
Operating profit /(loss) (120,629 ) 25,446 53,506 2,003 (39,674 )
Other income/(expense) (3) 2,592 131 2,586 (2,003 ) 3,306
Interest income (4) 1,728 2,139 8,194 (6,248 ) 5,813
Interest expense (4) (5,365 ) 0 (1,088 ) 6,248 (205 )
Exchange difference (807 ) (2,163 ) (1,558 ) 0 (4,528 )
Income /(loss) before income tax expense (122,481 ) 25,553 61,640 0 (35,288 )
Income tax expense (677 ) (2,027 ) (10,060 ) 0 (12,764 )
Net income /(loss) $ (123,158 ) $ 23,526 $ 51,580 $ 0 $ (48,052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Six Months Ended June 30, 2016
Sohu Sogou Changyou Eliminations Consolidated
Revenues (1) $ 247,877 $ 322,877 $ 259,000 $ (1,664 ) $ 828,090
Segment cost of revenues (181,993 ) (139,606 ) (83,724 ) 217 (405,106 )
Segment gross profit 65,884 183,271 175,276 (1,447 ) 422,984
SBC (2) in cost of revenues 11 0 (10 ) 0 1
Gross profit 65,895 183,271 175,266 (1,447 ) 422,985
Operating expenses:
Product development (3) (46,563 ) (65,285 ) (60,375 ) 2,281 (169,942 )
Sales and marketing (1) (127,616 ) (56,607 ) (25,610 ) 1,995 (207,838 )
General and administrative (25,083 ) (7,563 ) (23,553 ) 49 (56,150 )
SBC (2) in operating expenses 1,502 (2,352 ) (2,128 ) 0 (2,978 )
Total operating expenses (197,760 ) (131,807 ) (111,666 ) 4,325 (436,908 )
Operating profit /(loss) (131,865 ) 51,464 63,600 2,878 (13,923 )
Other income /(expense) (3) (4) 2,453 (27,593 ) 7,369 (2,878 ) (20,649 )
Interest income (5) 4,454 3,528 8,207 (5,068 ) 11,121
Interest expense (5) (3,876 ) 0 (2,134 ) 5,068 (942 )
Exchange difference 663 338 1,843 0 2,844
Income /(loss) before income tax benefit /(expense) (128,171 ) 27,737 78,885 0 (21,549 )
Income tax benefit /(expense) 870 (2,422 ) (12,746 ) 0 (14,298 )
Net income /(loss) $ (127,301 ) $ 25,315 $ 66,139 $ 0 $ (35,847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In the second quarter of 2016, the Sohu Group recognized a one-time expense of $27.8 million that was related to a donation by Sogou to Tsinghua University related to setting up a joint research institute focusing on AI
technology.
Note (5): The elimination represents interest income/ (expense) resulting from intra-Group loans between the Sohu segment and the Changyou segment.
Six Months Ended June 30, 2017
Sohu Sogou Changyou Eliminations Consolidated
Revenues (1) $ 193,342 $ 373,227 $ 270,231 $ (1,529 ) $ 835,271
Segment cost of revenues (229,749 ) (192,914 ) (74,066 ) 70 (496,659 )
Segment gross profit (36,407 ) 180,313 196,165 (1,459 ) 338,612
SBC (2) in cost of revenues (341 ) (5 ) (68 ) 0 (414 )
Gross profit (36,748 ) 180,308 196,097 (1,459 ) 338,198
Operating expenses:
Product development (3) (53,026 ) (70,335 ) (56,630 ) 2,999 (176,992 )
Sales and marketing (1) (101,994 ) (61,356 ) (22,318 ) 2,332 (183,336 )
General and administrative (18,308 ) (9,936 ) (17,178 ) 63 (45,359 )
SBC (2) in operating expenses 449 (4,997 ) (14,947 ) 0 (19,495 )
Total operating expenses (172,879 ) (146,624 ) (111,073 ) 5,394 (425,182 )
Operating profit /(loss) (209,627 ) 33,684 85,024 3,935 (86,984 )
Other income/(expense) (3) 6,333 154 4,853 (3,935 ) 7,405
Interest income (4) 3,399 3,797 14,610 (11,522 ) 10,284
Interest expense (4) (9,741 ) 0 (2,161 ) 11,522 (380 )
Exchange difference (192 ) (2,802 ) (2,300 ) 0 (5,294 )
Income /(loss) before income tax expense (209,828 ) 34,833 100,026 0 (74,969 )
Income tax expense (1,872 ) (3,079 ) (18,485 ) 0 (23,436 )
Net income /(loss) $ (211,700 ) $ 31,754 $ 81,541 $ 0 $ (98,405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
  </si>
  <si>
    <t>Segment assets information by segment</t>
  </si>
  <si>
    <t>As of December 31, 2016
Sohu Sogou Changyou Eliminations Consolidated
Cash and cash equivalents $ 167,691 $ 286,078 $ 597,188 $ 0 $ 1,050,957
Accounts receivable, net 100,317 41,781 47,150 (81 ) 189,167
Fixed assets, net 196,839 117,022 189,770 0 503,631
Total assets (1) $ 1,241,844 $ 499,589 $ 1,708,037 $ (885,780 ) $ 2,563,690
Note (1): The elimination for segment assets mainly consists of elimination of intra-Group loans between the Sohu segment and the Changyou segment, and elimination of long-term investments in subsidiaries and consolidated VIEs.
As of June 30, 2017
Sohu Sogou Changyou Eliminations Consolidated
Cash and cash equivalents $ 104,408 $ 310,864 $ 518,439 $ 0 $ 933,711
Accounts receivable, net 111,992 46,523 94,119 (83 ) 252,551
Fixed assets, net 197,060 131,568 188,937 0 517,565
Total assets (1) $ 1,156,548 $ 555,511 $ 1,846,355 $ (1,014,144 ) $ 2,544,270
Note (1): The elimination for segment assets mainly consists of elimination of intra-Group loans between the Sohu segment and the Changyou segment, and elimination of long-term investments in subsidiaries and consolidated VIEs.</t>
  </si>
  <si>
    <t>Share-Based Compensation Expense (Tables)</t>
  </si>
  <si>
    <t>Share-based compensation expense recognized in costs and expenses</t>
  </si>
  <si>
    <t>Three Months Six Months
Share-based compensation expense 2016 2017 2016 2017
Cost of revenues (1) (3) $ (56 ) $ 228 $ (1 ) $ 414
Product development expenses (3) 1,699 4,925 1,696 7,252
Sales and marketing expenses (3) 161 930 175 1,595
General and administrative expenses (3) 740 6,597 1,107 10,648
$ 2,544 $ 12,680 $ 2,977 $ 19,909</t>
  </si>
  <si>
    <t>Share-based compensation expense recognized for share awards of Sohu (excluding Sohu Video), Sogou, Changyou and Sohu Video</t>
  </si>
  <si>
    <t>Three Months Six Months
Share-based compensation expense 2016 2017 2016 2017
For Sohu (excluding Sohu Video) share-based awards (1) (3) $ (618 ) $ 2,445 $ (890 ) $ 2
For Sogou share-based awards (2) 595 654 2,325 4,991
For Changyou share-based awards (3) 3,412 9,482 2,138 15,015
For Sohu Video share-based awards (1) (3) (845 ) 99 (596 ) (99 )
$ 2,544 $ 12,680 $ 2,977 $ 19,909</t>
  </si>
  <si>
    <t>Fair Value Measurements (Tables)</t>
  </si>
  <si>
    <t>Financial instruments, measured at fair value</t>
  </si>
  <si>
    <t>Fair value measurements at reporting date using
Items As of Quoted Prices Significant Significant
Cash equivalents $ 626,697 $ 0 $ 626,697 $ 0
Short-term investments 247,926 0 247,926 0
Available-for-sale equity securities 10,381 10,381 0 0
Foreign exchange forward contracts recognized in prepaid and other current assets 3,040 0 3,040 0
Restricted time deposits 269 0 269 0
Total $ 888,313 $ 10,381 $ 877,932 $ 0
The following table sets forth the financial instruments, measured at fair value by level within the fair value
hierarchy, as of June 30, 2017 (in thousands):
Fair value measurements at reporting date using
Items As of Quoted Prices Significant Significant
Cash equivalents $ 463,000 $ 0 $ 463,000 $ 0
Short-term investments 308,928 0 308,928 0
Available-for-sale equity securities 9,130 9,130 0 0
Restricted time deposits 269 0 269 0
Total Assets $ 781,327 $ 9,130 $ 772,197 $ 0
Foreign exchange forward contracts recognized in other short-term liabilities $ 670 $ 0 $ 670 $ 0</t>
  </si>
  <si>
    <t>Goodwill (Tables)</t>
  </si>
  <si>
    <t>Changes in carrying value of goodwill by segment</t>
  </si>
  <si>
    <t xml:space="preserve">Sohu Sogou Changyou Total
Balance as of December 31, 2016
Goodwill $ 72,011 5,565 96,949 174,525
Accumulated impairment losses (35,788 ) 0 (70,447 ) (106,235 )
$ 36,223 $ 5,565 $ 26,502 $ 68,290
Transactions in 2017
Goodwill associated with MoboTap and reclassification of assets held for sale to assets held for
use (1) 0 0 83,470 83,470
Goodwill associated with an acquisition 1,000 0 0 1,000
Foreign currency translation adjustment 359 133 391 883
Balance as of June 30, 2017 $ 37,582 $ 5,698 $ 110,363 $ 153,643
Balance as of June 30, 2017
Goodwill $ 73,370 $ 5,698 $ 180,810 $ 259,878
Accumulated impairment losses (35,788 ) 0 (70,447 ) (106,235 )
$ 37,582 $ 5,698 $ 110,363 $ 153,643
Note (1): Represents goodwill associated with the reclassification of assets held for sale to assets held for use in
connection with MoboTap. See Note 6  Fair Value Measurements. </t>
  </si>
  <si>
    <t>Commitments and Contingencies (Tables)</t>
  </si>
  <si>
    <t>Contractual Obligations</t>
  </si>
  <si>
    <t>As of June 30, 2017 2018 2019 2020 2021 Thereafter Total
Purchase of cinema advertisement slot rights 35,112 72,620 36,689 15,162 1,272 8 160,863
Purchase of content and services  video 44,152 15,595 17,842 0 0 0 77,589
Purchase of bandwidth 49,733 9,736 1,246 1,092 315 0 62,122
Operating lease obligations 9,458 13,833 2,925 832 59 10 27,117
Expenditures for operating rights for licensed games with technological feasibility 1,124 18,602 0 0 0 0 19,726
Purchase of content and services  others 10,338 877 284 45 0 0 11,544
Purchase of fixed assets 3,586 0 0 0 0 0 3,586
Fees for operating rights for licensed games in development 1,347 1,172 0 0 0 0 2,519
Expenditures for rights to titles of games in development 259 1,208 0 0 0 0 1,467
Others 3,181 406 74 0 0 0 3,661
Total Payments Required 158,290 134,049 59,060 17,131 1,646 18 370,194</t>
  </si>
  <si>
    <t>VIEs (Tables)</t>
  </si>
  <si>
    <t>Financial information of consolidated VIEs</t>
  </si>
  <si>
    <t>As of
December 31, June 30, 2017
ASSETS:
Cash and cash equivalents $ 94,859 $ 62,665
Accounts receivable, net 72,151 94,180
Prepaid and other current assets 86,722 33,581
Assets held for sale 12,551 0
Intra-Group receivables due from the Companys subsidiaries 197,438 340,392
Total current assets 463,721 530,818
Long-term investments, net 17,472 16,856
Fixed assets, net 4,372 3,604
Intangible assets, net 14,545 13,000
Goodwill 35,161 36,597
Other non-current assets 4,052 2,855
Total assets $ 539,323 $ 603,730
LIABILITIES:
Accounts payable $ 15,824 $ 33,767
Accrued liabilities 96,695 72,944
Receipts in advance and deferred revenue 44,797 43,613
Liabilities held for sale 3,232 0
Other current liabilities 111,775 110,913
Intra-Group payables due to the Companys subsidiaries 129,431 150,052
Total current liabilities 401,754 411,289
Long-term taxes payable 13,463 13,787
Deferred tax liabilities 1,273 1,253
Intra-Group payables due to the Companys subsidiaries 19,620 20,079
Total liabilities $ 436,110 $ 446,408
Three months ended June 30, Six months ended June 30,
2016 2017 2016 2017
Net revenue $ 228,018 $ 236,251 $ 446,682 $ 426,959
Net income /(loss) $ 9,924 $ 42,776 $ 15,516 $ 52,208
Six months ended June 30,
2016 2017
Net cash provided by /(used in) operating activities $ 30,899 $ (55,266 )
Net cash provided by /(used in) investing activities (931 ) 3,841
Net cash provided by financing activities $ 0 $ 6,309</t>
  </si>
  <si>
    <t>Sohu.com Inc. Shareholders' Equity (Tables)</t>
  </si>
  <si>
    <t>Sohu 2010 Stock Incentive Plan [Member]</t>
  </si>
  <si>
    <t>Share-based Compensation Arrangement by Share-based Payment Award [Line Items]</t>
  </si>
  <si>
    <t>Share option activity</t>
  </si>
  <si>
    <t xml:space="preserve">Weighted
Number Weighted Average Aggregate
Of Average Remaining Intrinsic
Shares Exercise Contractual Value (1)
Options (in thousands) Price Life (Years) (in thousands)
Outstanding at January 1, 2017 193 $ $
Granted 178 0.001
Exercised (125 ) 0.001
Forfeited or expired 0
Outstanding at June 30, 2017 246 0.001 7.62 11,073
Vested at June 30, 2017 246 0.001 7.62 11,073
Exercisable at June 30, 2017 246 0.001 7.62 11,073
Note (1): The aggregated intrinsic value in the preceding table represents the difference between Sohus closing stock
price of $45.06 on June 30, 2017 and the nominal exercise prices of the stock options. </t>
  </si>
  <si>
    <t>Restricted share unit activity</t>
  </si>
  <si>
    <t>Restricted Stock Units Number of Weighted-Average
Unvested at January 1, 2017 11 $ 70.24
Granted 0 
Vested (2 ) 64.00
Forfeited (4 ) 66.73
Unvested at June 30, 2017 5 82.59
Expected to vest after June 30, 2017 4 82.59</t>
  </si>
  <si>
    <t>Sogou 2010 Share Incentive Plan [Member]</t>
  </si>
  <si>
    <t>Weighted
Number Weighted Average
Of Average Remaining
Shares Exercise Contractual
Options (in thousands) Price Life (Years)
Outstanding at January 1, 2017 9,451 $ 0.476
Granted 0
Exercised (1,893 ) 0.001
Forfeited or expired (9 ) 0.001
Outstanding at June 30, 2017 7,549 0.596 5.73
Vested at June 30, 2017 and expected to vest thereafter 349
Exercisable at June 30, 2017 280</t>
  </si>
  <si>
    <t>Stock option assumptions</t>
  </si>
  <si>
    <t xml:space="preserve">Assumptions Adopted
Average risk-free interest rate 2.14%~2.26%
Exercise multiple 2~3
Expected forfeiture rate (post-vesting) 1%~12%
Weighted average expected option life 9
Volatility rate 47%
Dividend yield 0%
Fair value 3.18 </t>
  </si>
  <si>
    <t>Sohu Management Sogou Share Option Arrangement [Member]</t>
  </si>
  <si>
    <t>Weighted
Number Weighted Average
Of Average Remaining
Shares Exercise Contractual
Options (in thousands) Price Life (Years)
Outstanding at January 1, 2017 3,190 $ 0.623
Granted 0
Exercised (778 ) 0.625
Forfeited or expired 0
Outstanding at June 30, 2017 2,412 0.622 5.68
Vested at June 30, 2017 12
Exercisable at June 30, 2017 12</t>
  </si>
  <si>
    <t>Changyou's Share-based Awards Granted after IPO [Member]</t>
  </si>
  <si>
    <t>Restricted Share Units Number of Units (in thousands) Weighted-Average
Unvested at January 1, 2017 10 $ 14.25
Granted 0
Vested 0
Forfeited 0
Unvested at June 30, 2017 10 14.25
Expected to vest after June 30, 2017 10 14.25</t>
  </si>
  <si>
    <t>Changyou 2014 Share Incentive Plan [Member]</t>
  </si>
  <si>
    <t xml:space="preserve">Options Number Of Weighted Weighted Aggregate
Outstanding at January 1, 2017 852 $ 0.01 7.93 $ 9,032
Granted 295
Exercised (570 ) 0.01
Forfeited or expired 0
Outstanding at June 30, 2017 577 0.01 7.65 11,180
Vested at June 30, 2017 577 0.01 11,180
Exercisable at June 30, 2017 577 0.01
Note (1): The aggregated intrinsic value in the preceding table represents the difference between Changyous closing
price of $38.76 per ADS, or $19.38 per Class A ordinary share, on June 30, 2017 and the nominal exercise price of share option. </t>
  </si>
  <si>
    <t>Video 2011 Share Incentive Plan [Member]</t>
  </si>
  <si>
    <t xml:space="preserve">Assumptions Adopted
Average risk-free interest rate 2.52 %
Exercise multiple 2.8
Expected forfeiture rate (post-vesting) 14 %
Weighted average expected option life 4.5
Volatility rate 44.4 %
Dividend yield 0.00 %
Fair value 0.68 </t>
  </si>
  <si>
    <t>Noncontrolling Interest (Tables)</t>
  </si>
  <si>
    <t>Noncontrolling interest in consolidated balance sheets</t>
  </si>
  <si>
    <t>As of
December 31, 2016 June 30, 2017
Sogou $ 165,584 $ 188,879
Changyou 398,631 446,792
Other 0 144
Total $ 564,215 $ 635,815</t>
  </si>
  <si>
    <t>Noncontrolling interest in consolidated statements of comprehensive income</t>
  </si>
  <si>
    <t>Three Months Ended June 30, Six Months Ended June 30,
2016 2017 2016 2017
Sogou $ 5,488 $ 23,688 $ 26,100 $ 32,086
Changyou 10,744 16,478 21,363 25,986
Other 0 (35 ) 0 (46 )
Total $ 16,232 $ 40,131 $ 47,463 $ 58,026</t>
  </si>
  <si>
    <t>Net Income /(Loss) per Share (Tables)</t>
  </si>
  <si>
    <t>Calculation of basic and diluted net income /(loss) per share</t>
  </si>
  <si>
    <t>Three Months Ended June 30, Six Months Ended
2016 2017 2016 2017
Numerator:
Net loss attributable to Sohu.com Inc., basic $ (63,024 ) $ (88,183 ) $ (83,310 ) $ (156,431 )
Effect of dilutive securities:
Incremental dilution from Sogou 0 0 0 0
Incremental dilution from Changyou (362 ) (515 ) (653 ) (931 )
Net loss attributable to Sohu.com Inc., diluted $ (63,386 ) $ (88,698 ) $ (83,963 ) $ (157,362 )
Denominator:
Weighted average basic shares of common stock outstanding 38,691 38,855 38,678 38,833
Effect of dilutive securities:
Share options and restricted share units 0 0 0 0
Weighted average diluted common shares outstanding 38,691 38,855 38,678 38,833
Basic net loss per share attributable to Sohu.com Inc. $ (1.63 ) $ (2.27 ) $ (2.15 ) $ (4.03 )
Diluted net loss per share attributable to Sohu.com Inc. $ (1.64 ) $ (2.28 ) $ (2.17 ) $ (4.05 )</t>
  </si>
  <si>
    <t>The Company and Basis of Presentation (Changyou's Business, Narrative) (Details) - USD ($) $ in Thousands</t>
  </si>
  <si>
    <t>12 Months Ended</t>
  </si>
  <si>
    <t>Mar. 31, 2017</t>
  </si>
  <si>
    <t>Organization and Nature of Operations [Line Items]</t>
  </si>
  <si>
    <t>Revenues</t>
  </si>
  <si>
    <t>Product Risk [Member] | Total revenues [Member] | TLBB [Member]</t>
  </si>
  <si>
    <t>Percentage of revenues derived from games</t>
  </si>
  <si>
    <t>10.00%</t>
  </si>
  <si>
    <t>12.00%</t>
  </si>
  <si>
    <t>13.00%</t>
  </si>
  <si>
    <t>Product Risk [Member] | Total revenues [Member] | Legacy TLBB [Member]</t>
  </si>
  <si>
    <t>Changyou [Member] | MoboTap [Member]</t>
  </si>
  <si>
    <t>Disposal of equity interest in MoboTap</t>
  </si>
  <si>
    <t>51.00%</t>
  </si>
  <si>
    <t>Catch up of depreciation and amortization expense of the assets held for sale before the reclassification</t>
  </si>
  <si>
    <t>Changyou [Member] | TLBB [Member]</t>
  </si>
  <si>
    <t>Changyou [Member] | Legacy TLBB [Member]</t>
  </si>
  <si>
    <t>Changyou [Member] | Product Risk [Member] | Online game revenues [Member] | TLBB [Member]</t>
  </si>
  <si>
    <t>39.00%</t>
  </si>
  <si>
    <t>52.00%</t>
  </si>
  <si>
    <t>49.00%</t>
  </si>
  <si>
    <t>53.00%</t>
  </si>
  <si>
    <t>Changyou [Member] | Product Risk [Member] | Online game revenues [Member] | Legacy TLBB [Member]</t>
  </si>
  <si>
    <t>Changyou [Member] | Product Risk [Member] | Total revenues [Member] | TLBB [Member]</t>
  </si>
  <si>
    <t>32.00%</t>
  </si>
  <si>
    <t>40.00%</t>
  </si>
  <si>
    <t>37.00%</t>
  </si>
  <si>
    <t>41.00%</t>
  </si>
  <si>
    <t>Changyou [Member] | Product Risk [Member] | Total revenues [Member] | Legacy TLBB [Member]</t>
  </si>
  <si>
    <t>The Company and Basis of Presentation (Basis of Consolidation and Recognition of Noncontrolling Interest, Narrative) (Details)</t>
  </si>
  <si>
    <t>Jun. 30, 2017$ / sharesshares</t>
  </si>
  <si>
    <t>Sogou [Member] | Ordinary Shares and Preferred Shares [Member]</t>
  </si>
  <si>
    <t>Noncontrolling Interest [Line Items]</t>
  </si>
  <si>
    <t>Shares, outstanding | shares</t>
  </si>
  <si>
    <t>Sogou [Member] | Series A Preferred Shares [Member]</t>
  </si>
  <si>
    <t>Dividend rate per annum per Preferred Share | $ / shares</t>
  </si>
  <si>
    <t>Preferred share conversion price | $ / shares</t>
  </si>
  <si>
    <t>Sogou [Member] | Series A Preferred Shares [Member] | Minimum [Member]</t>
  </si>
  <si>
    <t>Times over original sales price preferred shareholders entitled to receive in event of liquidation | $ / shares</t>
  </si>
  <si>
    <t>Sogou [Member] | Series A Preferred Shares [Member] | Maximum [Member]</t>
  </si>
  <si>
    <t>Sogou [Member] | Series B Preferred Shares [Member]</t>
  </si>
  <si>
    <t>Sogou [Member] | Series B Preferred Shares [Member] | Minimum [Member]</t>
  </si>
  <si>
    <t>Amount per share of preferred shares to receive in event of liquidation | $ / shares</t>
  </si>
  <si>
    <t>Sogou [Member] | Series B Preferred Shares [Member] | Maximum [Member]</t>
  </si>
  <si>
    <t>Sogou [Member] | Sohu [Member]</t>
  </si>
  <si>
    <t>Percentage of outstanding equity capital held by parent company</t>
  </si>
  <si>
    <t>36.00%</t>
  </si>
  <si>
    <t>Voting power held by parent</t>
  </si>
  <si>
    <t>50.00%</t>
  </si>
  <si>
    <t>Sogou [Member] | Sohu [Member] | Class A Ordinary Shares [Member]</t>
  </si>
  <si>
    <t>Shares to be purchased by Sohu management and key employees | shares</t>
  </si>
  <si>
    <t>Sogou [Member] | Photon [Member] | Series A Preferred Shares [Member]</t>
  </si>
  <si>
    <t>Sogou [Member] | Tencent [Member] | Class A Ordinary Shares [Member]</t>
  </si>
  <si>
    <t>Sogou [Member] | Tencent [Member] | Series B Preferred Shares [Member]</t>
  </si>
  <si>
    <t>Sogou [Member] | Tencent [Member] | Non-voting Class B Ordinary Shares [Member]</t>
  </si>
  <si>
    <t>Sogou [Member] | Various Employees of Sogou and Sohu [Member] | Class A Ordinary Shares [Member]</t>
  </si>
  <si>
    <t>Changyou [Member] | Sohu [Member]</t>
  </si>
  <si>
    <t>68.00%</t>
  </si>
  <si>
    <t>95.00%</t>
  </si>
  <si>
    <t>Segment Information (Segment Operating Information by Segment) (Details) - USD ($) $ in Thousands</t>
  </si>
  <si>
    <t>Operating Segments [Member] | Sohu [Member]</t>
  </si>
  <si>
    <t>Segment Reporting Information [Line Items]</t>
  </si>
  <si>
    <t>[1]</t>
  </si>
  <si>
    <t>Segment cost of revenues</t>
  </si>
  <si>
    <t>Segment gross profit</t>
  </si>
  <si>
    <t>SBC in cost of revenues</t>
  </si>
  <si>
    <t>[2]</t>
  </si>
  <si>
    <t>[3]</t>
  </si>
  <si>
    <t>Sales and marketing</t>
  </si>
  <si>
    <t>SBC in operating expenses</t>
  </si>
  <si>
    <t>Operating profit /(loss)</t>
  </si>
  <si>
    <t>Other income /(expense)</t>
  </si>
  <si>
    <t>[4]</t>
  </si>
  <si>
    <t>Interest income</t>
  </si>
  <si>
    <t>[5]</t>
  </si>
  <si>
    <t>Interest expense</t>
  </si>
  <si>
    <t>Income /(loss) before income tax benefit /(expense)</t>
  </si>
  <si>
    <t>Income tax benefit /(expense)</t>
  </si>
  <si>
    <t>Operating Segments [Member] | Sogou [Member]</t>
  </si>
  <si>
    <t>Operating Segments [Member] | Changyou [Member]</t>
  </si>
  <si>
    <t>Eliminations [Member]</t>
  </si>
  <si>
    <t>One-time expense related to donation</t>
  </si>
  <si>
    <t>The elimination mainly consists of revenues and expenses generated from marketing services among the Sohu, Sogou and Changyou segments.</t>
  </si>
  <si>
    <t>"SBC" stands for share-based compensation expense.</t>
  </si>
  <si>
    <t>The elimination mainly consists of leasing income and expenses generated from a building that Sohu leases to Sogou.</t>
  </si>
  <si>
    <t>In the second quarter of 2016, the Sohu Group recognized a one-time expense of $27.8 million that was related to a donation by Sogou to Tsinghua University related to setting up a joint research institute focusing on artificial intelligence, or AI, technology.</t>
  </si>
  <si>
    <t>The elimination represents interest income/ (expense) resulting from intra-Group loans between the Sohu segment and the Changyou segment.</t>
  </si>
  <si>
    <t>Segment Information (Segment Assets Information by Segment) (Details) - USD ($) $ in Thousands</t>
  </si>
  <si>
    <t>Dec. 31, 2015</t>
  </si>
  <si>
    <t>The elimination for segment assets mainly consists of elimination of intra-Group loans between the Sohu segment and the Changyou segment, and elimination of long-term investments in subsidiaries and consolidated VIEs.</t>
  </si>
  <si>
    <t>Share-Based Compensation Expense (Narrative) (Details) - USD ($)</t>
  </si>
  <si>
    <t>Jan. 04, 2012</t>
  </si>
  <si>
    <t>Jul. 28, 2016</t>
  </si>
  <si>
    <t>May 01, 2016</t>
  </si>
  <si>
    <t>Jun. 01, 2015</t>
  </si>
  <si>
    <t>Feb. 07, 2015</t>
  </si>
  <si>
    <t>Jul. 02, 2010</t>
  </si>
  <si>
    <t>Capitalized share-based compensation expense</t>
  </si>
  <si>
    <t>Sohu 2010 Stock Incentive Plan [Member] | Ordinary Shares [Member]</t>
  </si>
  <si>
    <t>Number of shares authorized for issuance</t>
  </si>
  <si>
    <t>Sohu 2010 Stock Incentive Plan [Member] | Share Options [Member] | Ordinary Shares [Member]</t>
  </si>
  <si>
    <t>Installments of share options granted</t>
  </si>
  <si>
    <t>Four equal installments</t>
  </si>
  <si>
    <t>Award vesting period</t>
  </si>
  <si>
    <t>4 years</t>
  </si>
  <si>
    <t>Number of options granted</t>
  </si>
  <si>
    <t>Changyou 2014 Share Incentive Plan [Member] | Share Options [Member] | Class A Ordinary Shares [Member]</t>
  </si>
  <si>
    <t>Changyou [Member] | Changyou 2014 Share Incentive Plan [Member] | Share Options [Member]</t>
  </si>
  <si>
    <t>Changyou [Member] | Changyou 2014 Share Incentive Plan [Member] | Share Options [Member] | Class A Ordinary Shares [Member]</t>
  </si>
  <si>
    <t>Sohu Video [Member] | Video 2011 Share Incentive Plan [Member] | Ordinary Shares [Member]</t>
  </si>
  <si>
    <t>Percentage of outstanding ordinary shares on a fully-diluted basis</t>
  </si>
  <si>
    <t>Sohu Video [Member] | Video 2011 Share Incentive Plan [Member] | Share Options [Member] | Ordinary Shares [Member]</t>
  </si>
  <si>
    <t>Number of options vested</t>
  </si>
  <si>
    <t>Share-Based Compensation Expense (Share-based Compensation Expense Recognized in Costs and Expenses) (Details) - USD ($) $ in Thousands</t>
  </si>
  <si>
    <t>Share-based Compensation Arrangement by Share-based Payment Award, Compensation Cost [Line Items]</t>
  </si>
  <si>
    <t>Cost of revenues [Member]</t>
  </si>
  <si>
    <t>[1],[2]</t>
  </si>
  <si>
    <t>Product development expenses [Member]</t>
  </si>
  <si>
    <t>Sales and marketing expenses [Member]</t>
  </si>
  <si>
    <t>General and administrative expenses [Member]</t>
  </si>
  <si>
    <t>The differences for the three and six months ended June 30, 2017 compared to the corresponding periods of 2016 were mainly due to differences in the fair values of certain awards as of the respective reporting dates, as well as reversals of share-based compensation expense for awards that were forfeited due to termination of employment prior to vesting.</t>
  </si>
  <si>
    <t>The negative amount represented re-measured compensation expense based on the then-current fair value of the awards on the reporting date, as well as reversals of share-based compensation expense for awards that were forfeited due to termination of employment prior to vesting.</t>
  </si>
  <si>
    <t>Share-Based Compensation Expense (Share-based Compensation Expense Recognized for Share Awards of Sohu(excluding Sohu Video), Sogou, Changyou and Sohu Video) (Details) - USD ($) $ in Thousands</t>
  </si>
  <si>
    <t>Sohu (excluding Sohu Video) [Member]</t>
  </si>
  <si>
    <t>Sogou [Member]</t>
  </si>
  <si>
    <t>Sogou [Member] | Former President and CFO of Sohu Group [Member] | Class A Ordinary Shares [Member]</t>
  </si>
  <si>
    <t>Changyou [Member]</t>
  </si>
  <si>
    <t>Sohu Video [Member]</t>
  </si>
  <si>
    <t>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Class A Ordinary Shares from the former President and Chief Financial Officer of the Sohu Group, which is equal to the excess of the repurchase price over the fair value of the Sogou Class A Ordinary Shares as of the repurchase date.</t>
  </si>
  <si>
    <t>Related Party Transactions (Details) - USD ($)</t>
  </si>
  <si>
    <t>Related Party Transaction [Line Items]</t>
  </si>
  <si>
    <t>Brand advertising revenue from a related party</t>
  </si>
  <si>
    <t>Sales and marketing expense for a related party</t>
  </si>
  <si>
    <t>Fox Financial [Member]</t>
  </si>
  <si>
    <t>Changyou [Member] | Fox Financial [Member]</t>
  </si>
  <si>
    <t>Loans payable to related parities</t>
  </si>
  <si>
    <t>Loans receivable from related parities</t>
  </si>
  <si>
    <t>Interest expense incurred</t>
  </si>
  <si>
    <t>Interest income earned</t>
  </si>
  <si>
    <t>Interest expense payable to related parities</t>
  </si>
  <si>
    <t>Interest income receivable from related parities</t>
  </si>
  <si>
    <t>Intra-Group Loan and Share Pledge Agreement (Details) ¥ in Millions, $ in Millions</t>
  </si>
  <si>
    <t>Oct. 24, 2016USD ($)shares</t>
  </si>
  <si>
    <t>Apr. 30, 2017USD ($)</t>
  </si>
  <si>
    <t>Apr. 30, 2017CNY (¥)</t>
  </si>
  <si>
    <t>Mar. 31, 2017USD ($)</t>
  </si>
  <si>
    <t>Mar. 31, 2017CNY (¥)</t>
  </si>
  <si>
    <t>Dec. 31, 2016USD ($)</t>
  </si>
  <si>
    <t>Dec. 31, 2016CNY (¥)</t>
  </si>
  <si>
    <t>Jun. 30, 2017USD ($)shares</t>
  </si>
  <si>
    <t>Jun. 30, 2017CNY (¥)shares</t>
  </si>
  <si>
    <t>Oct. 24, 2016CNY (¥)shares</t>
  </si>
  <si>
    <t>Sohu Media [Member] | AmazGame [Member] | Loan Agreement [Member]</t>
  </si>
  <si>
    <t>Intracompany Loan and Share Pledge Agreement [Line Items]</t>
  </si>
  <si>
    <t>Maximum amount of loan Sohu Media can borrow from AmazGame</t>
  </si>
  <si>
    <t>Annual interest rate</t>
  </si>
  <si>
    <t>6.00%</t>
  </si>
  <si>
    <t>Loans received from related parties</t>
  </si>
  <si>
    <t>Total outstanding balance of loan received from related parties</t>
  </si>
  <si>
    <t>Sohu Game [Member] | Changyou [Member] | Share Pledge Agreement [Member] | Class B ordinary shares [Member]</t>
  </si>
  <si>
    <t>Shares pledged</t>
  </si>
  <si>
    <t>Sohu Game [Member] | Changyou [Member] | Share Pledge Agreement [Member] | ADS [Member]</t>
  </si>
  <si>
    <t>Consecutive trading days</t>
  </si>
  <si>
    <t>10 days</t>
  </si>
  <si>
    <t>Sohu Game [Member] | Changyou [Member] | Share Pledge Agreement [Member] | ADS [Member] | Minimum [Member]</t>
  </si>
  <si>
    <t>Percentage of share price drop</t>
  </si>
  <si>
    <t>20.00%</t>
  </si>
  <si>
    <t>Percentage of additional incremental share price drop</t>
  </si>
  <si>
    <t>Fair Value Measurements (Financial Instruments, Measured at Fair Value) (Details) - USD ($) $ in Thousands</t>
  </si>
  <si>
    <t>Fair Value, Assets and Liabilities Measured on Recurring and Nonrecurring Basis [Line Items]</t>
  </si>
  <si>
    <t>Fair Value, Measurements, Recurring [Member]</t>
  </si>
  <si>
    <t>Cash equivalents</t>
  </si>
  <si>
    <t>Available-for-sale equity securities</t>
  </si>
  <si>
    <t>Foreign exchange forward contracts recognized in prepaid and other current assets</t>
  </si>
  <si>
    <t>Total Assets</t>
  </si>
  <si>
    <t>Foreign exchange forward contracts recognized in other short-term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in Millions</t>
  </si>
  <si>
    <t>1 Months Ended</t>
  </si>
  <si>
    <t>May 31, 2017USD ($)</t>
  </si>
  <si>
    <t>Feb. 29, 2016USD ($)</t>
  </si>
  <si>
    <t>Apr. 30, 2015USD ($)</t>
  </si>
  <si>
    <t>Aug. 31, 2014USD ($)</t>
  </si>
  <si>
    <t>Jun. 30, 2017USD ($)</t>
  </si>
  <si>
    <t>Jun. 30, 2016USD ($)</t>
  </si>
  <si>
    <t>Jun. 30, 2017CNY (¥)</t>
  </si>
  <si>
    <t>May 31, 2017CNY (¥)</t>
  </si>
  <si>
    <t>Jan. 31, 2017USD ($)</t>
  </si>
  <si>
    <t>Sep. 30, 2016USD ($)</t>
  </si>
  <si>
    <t>Aug. 12, 2014USD ($)</t>
  </si>
  <si>
    <t>Short-term Investments [Abstract]</t>
  </si>
  <si>
    <t>Investments in financial instruments</t>
  </si>
  <si>
    <t>Changes in fair value of short-term investments</t>
  </si>
  <si>
    <t>Long-term Investments [Abstract]</t>
  </si>
  <si>
    <t>Investment amount</t>
  </si>
  <si>
    <t>Short-term Banks Loans [Abstract]</t>
  </si>
  <si>
    <t>Factoring Contract with recourse with HSBC [Member] | HSBC [Member]</t>
  </si>
  <si>
    <t>Short-term loans may borrow from bank</t>
  </si>
  <si>
    <t>Accounts receivable to secure short-term bank loan</t>
  </si>
  <si>
    <t>Times over short-term bank loans secured by pledge of accounts receivable</t>
  </si>
  <si>
    <t>110.00%</t>
  </si>
  <si>
    <t>Credit agreement with Ping An Bank [Member] | Ping An Bank [Member]</t>
  </si>
  <si>
    <t>Times over reference interest rate</t>
  </si>
  <si>
    <t>115.00%</t>
  </si>
  <si>
    <t>Long-term Investment in Fox Financial [Member]</t>
  </si>
  <si>
    <t>Investment amount in period</t>
  </si>
  <si>
    <t>Long-term Investment in Fox Financial [Member] | Ordinary Shares [Member]</t>
  </si>
  <si>
    <t>Equity method investment, ownership percentage in Fox Financial, before dilution</t>
  </si>
  <si>
    <t>7.00%</t>
  </si>
  <si>
    <t>Equity method investment, ownership percentage in Fox Financial, after dilution</t>
  </si>
  <si>
    <t>Dilution gain</t>
  </si>
  <si>
    <t>Foreign Exchange Forward Contracts [Abstract]</t>
  </si>
  <si>
    <t>Aggregate nominal amount of foreign exchange forward contracts</t>
  </si>
  <si>
    <t>Cash collateral or settlement under foreign exchange forward contracts</t>
  </si>
  <si>
    <t>Loss from changes in fair value of foreign exchange forward contracts</t>
  </si>
  <si>
    <t>Assets and Liabilities Held for Sale [Abstract]</t>
  </si>
  <si>
    <t>Sogou [Member] | Long-term Investment in Zhihu [Member]</t>
  </si>
  <si>
    <t>Keyeast [Member] | Ordinary Shares [Member]</t>
  </si>
  <si>
    <t>Available-for-Sale Equity Securities [Abstract]</t>
  </si>
  <si>
    <t>Percentage of total outstanding common shares acquired and classified as available-for-sale securities</t>
  </si>
  <si>
    <t>Purchase price of available-for-sale securities</t>
  </si>
  <si>
    <t>Fair value of available-for-sale equity securities</t>
  </si>
  <si>
    <t>Unrealized loss representing change in fair value</t>
  </si>
  <si>
    <t>Impairment of Purchased Video Content (Details) $ in Millions</t>
  </si>
  <si>
    <t>Purchased video content [Member]</t>
  </si>
  <si>
    <t>Finite-Lived Intangible Assets [Line Items]</t>
  </si>
  <si>
    <t>Impairment loss of purchased video content</t>
  </si>
  <si>
    <t>Goodwill (Carrying Value of Goodwill by Segment) (Details) $ in Thousands</t>
  </si>
  <si>
    <t>Goodwill [Line Items]</t>
  </si>
  <si>
    <t>Goodwill, Beginning Balance</t>
  </si>
  <si>
    <t>Accumulated impairment losses, Beginning Balance</t>
  </si>
  <si>
    <t>Goodwill, Net, Beginning Balance</t>
  </si>
  <si>
    <t>Transactions in Period [Abstract]</t>
  </si>
  <si>
    <t>Goodwill associated with MoboTap and reclassification of assets held for sale to assets held for use</t>
  </si>
  <si>
    <t>Goodwill associated with an acquisition</t>
  </si>
  <si>
    <t>Foreign currency translation adjustment</t>
  </si>
  <si>
    <t>Goodwill, Ending Balance</t>
  </si>
  <si>
    <t>Accumulated impairment losses, Ending Balance</t>
  </si>
  <si>
    <t>Goodwill, Net, Ending Balance</t>
  </si>
  <si>
    <t>Represents goodwill associated with the reclassification of assets held for sale to assets held for use in connection with MoboTap. See Note 6 - Fair Value Measurements.</t>
  </si>
  <si>
    <t>Taxation (PRC Corporate Income Tax) (Details) - State Administration of Taxation, China [Member]</t>
  </si>
  <si>
    <t>Income Tax and Tax Rate [Line Items]</t>
  </si>
  <si>
    <t>Unified income tax rate</t>
  </si>
  <si>
    <t>25.00%</t>
  </si>
  <si>
    <t>High and New Technology Enterprises [Member]</t>
  </si>
  <si>
    <t>Preferential income tax rate</t>
  </si>
  <si>
    <t>15.00%</t>
  </si>
  <si>
    <t>Preferential income tax rate period (years)</t>
  </si>
  <si>
    <t>3 years</t>
  </si>
  <si>
    <t>Software Enterprise [Member]</t>
  </si>
  <si>
    <t>12.50%</t>
  </si>
  <si>
    <t>Income tax exemption period beginning with first profitable year</t>
  </si>
  <si>
    <t>2 years</t>
  </si>
  <si>
    <t>Tax rate reduction rate</t>
  </si>
  <si>
    <t>Software Enterprise [Member] | Sohu New Momentum [Member]</t>
  </si>
  <si>
    <t>Key National Software Enterprise [Member]</t>
  </si>
  <si>
    <t>Taxation (PRC Withholding Tax on Dividends) (Details) $ in Millions</t>
  </si>
  <si>
    <t>State Administration of Taxation, China [Member]</t>
  </si>
  <si>
    <t>Withholding tax on dividends [Line Items]</t>
  </si>
  <si>
    <t>Withholding income tax rate for dividends, foreign invested enterprises to foreign holding companies</t>
  </si>
  <si>
    <t>Deferred tax liabilities related to withholding tax</t>
  </si>
  <si>
    <t>HONG KONG | State Administration of Taxation, China [Member]</t>
  </si>
  <si>
    <t>Preferential withholding tax rate on dividends, foreign invested enterprises</t>
  </si>
  <si>
    <t>5.00%</t>
  </si>
  <si>
    <t>Taxation (PRC Value-Added Tax and U.S. Corporate Income Tax) (Details)</t>
  </si>
  <si>
    <t>Value added tax and income tax [Line Items]</t>
  </si>
  <si>
    <t>U.S. corporate income tax rate</t>
  </si>
  <si>
    <t>35.00%</t>
  </si>
  <si>
    <t>Value-added tax rate</t>
  </si>
  <si>
    <t>Commitments and Contingencies (Contractual Obligation) (Details) $ in Thousands</t>
  </si>
  <si>
    <t>Contractual Obligation [Line Items]</t>
  </si>
  <si>
    <t>Thereafter</t>
  </si>
  <si>
    <t>Total Payments Required</t>
  </si>
  <si>
    <t>Purchase of cinema advertisement slot rights [Member]</t>
  </si>
  <si>
    <t>Purchase of content and services - video [Member]</t>
  </si>
  <si>
    <t>Purchase of bandwidth [Member]</t>
  </si>
  <si>
    <t>Operating lease obligations [Member]</t>
  </si>
  <si>
    <t>Expenditures for operating rights for licensed games with technological feasibility [Member]</t>
  </si>
  <si>
    <t>Purchase of content and services - others [Member]</t>
  </si>
  <si>
    <t>Purchase of fixed assets [Member]</t>
  </si>
  <si>
    <t>Fees for operating rights for licensed games in development [Member]</t>
  </si>
  <si>
    <t>Expenditures for rights to titles of games in development [Member]</t>
  </si>
  <si>
    <t>Others [Member]</t>
  </si>
  <si>
    <t>VIEs (VIEs Consolidated within Sohu Group, Basic Information for Principal VIEs and Subsidiaries of Principal VIEs) (Details) - USD ($) $ in Millions</t>
  </si>
  <si>
    <t>Oct. 31, 2016</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80.00%</t>
  </si>
  <si>
    <t>High Century [Member] | Wei Li [Member]</t>
  </si>
  <si>
    <t>Heng Da Yi Tong [Member]</t>
  </si>
  <si>
    <t>Heng Da Yi Tong [Member] | Dr. Charles Zhang [Member]</t>
  </si>
  <si>
    <t>Heng Da Yi Tong [Member] | Wei Li [Member]</t>
  </si>
  <si>
    <t>Sohu Internet [Member]</t>
  </si>
  <si>
    <t>Sohu Internet [Member] | High Century [Member]</t>
  </si>
  <si>
    <t>100.00%</t>
  </si>
  <si>
    <t>Donglin [Member]</t>
  </si>
  <si>
    <t>Donglin [Member] | Sohu Internet [Member]</t>
  </si>
  <si>
    <t>Tianjin Jinhu [Member]</t>
  </si>
  <si>
    <t>Tianjin Jinhu [Member] | Ye Deng [Member]</t>
  </si>
  <si>
    <t>Transferred equity interest to new shareholders, percentage</t>
  </si>
  <si>
    <t>Tianjin Jinhu [Member] | Xuemei Zhang [Member]</t>
  </si>
  <si>
    <t>Tianjin Jinhu [Member] | Xiufeng Deng [Member]</t>
  </si>
  <si>
    <t>Guangzhou Qianjun [Member]</t>
  </si>
  <si>
    <t>Guangzhou Qianjun [Member] | Tianjin Jinhu [Member]</t>
  </si>
  <si>
    <t>Focus Interactive [Member]</t>
  </si>
  <si>
    <t>Focus Interactive [Member] | Heng Da Yi Tong [Member]</t>
  </si>
  <si>
    <t>Sogou Information [Member]</t>
  </si>
  <si>
    <t>Sogou Information [Member] | High Century [Member]</t>
  </si>
  <si>
    <t>45.00%</t>
  </si>
  <si>
    <t>Sogou Information [Member] | Xiaochuan Wang [Member]</t>
  </si>
  <si>
    <t>Sogou Information [Member] | Tencent [Member]</t>
  </si>
  <si>
    <t>Gamease [Member]</t>
  </si>
  <si>
    <t>Gamease [Member] | High Century [Member]</t>
  </si>
  <si>
    <t>Guanyou Gamespace [Member]</t>
  </si>
  <si>
    <t>Guanyou Gamespace [Member] | Changyou Star [Member]</t>
  </si>
  <si>
    <t>Shanghai ICE [Member]</t>
  </si>
  <si>
    <t>Shanghai ICE [Member] | Gamease [Member]</t>
  </si>
  <si>
    <t>Wuhan Baina Information [Member]</t>
  </si>
  <si>
    <t>Wuhan Baina Information [Member] | Changyou Star [Member]</t>
  </si>
  <si>
    <t>60.00%</t>
  </si>
  <si>
    <t>Wuhan Baina Information [Member] | Yongzhi Yang [Member]</t>
  </si>
  <si>
    <t>VIEs (VIEs Consolidated within Sohu Group, Financial Information) (Details) - USD ($) $ in Thousands</t>
  </si>
  <si>
    <t>ASSETS:</t>
  </si>
  <si>
    <t>Prepaid and other current assets</t>
  </si>
  <si>
    <t>Other non-current assets</t>
  </si>
  <si>
    <t>LIABILITIES:</t>
  </si>
  <si>
    <t>Net revenue</t>
  </si>
  <si>
    <t>Net income /(loss)</t>
  </si>
  <si>
    <t>Net cash provided by financing activities</t>
  </si>
  <si>
    <t>Intra-Group receivables due from the Company's subsidiaries</t>
  </si>
  <si>
    <t>Other current liabilities</t>
  </si>
  <si>
    <t>Intra-Group payables due to the Company's subsidiaries</t>
  </si>
  <si>
    <t>VIEs (VIEs Consolidated within Sohu Group, Summary of Significant Agreements Currently in Effect) (Details)</t>
  </si>
  <si>
    <t>Sogou Technology [Member] | Shareholders of Sogou Information [Member]</t>
  </si>
  <si>
    <t>Powers of attorney term</t>
  </si>
  <si>
    <t>10 years</t>
  </si>
  <si>
    <t>Sogou Technology [Member] | Sogou Information [Member]</t>
  </si>
  <si>
    <t>Exclusive technology consulting and service agreement term</t>
  </si>
  <si>
    <t>Business cooperation agreement term</t>
  </si>
  <si>
    <t>Sogou Technology [Member] | Sogou Information [Member] | Shareholders of Sogou Information [Member]</t>
  </si>
  <si>
    <t>Business operation agreement term</t>
  </si>
  <si>
    <t>Video Tianjin [Member] | Shareholders of Tianjin Jinhu [Member]</t>
  </si>
  <si>
    <t>Video Tianjin [Member] | Tianjin Jinhu [Member]</t>
  </si>
  <si>
    <t>Video Tianjin [Member] | Tianjin Jinhu [Member] | Shareholders of Tianjin Jinhu [Member]</t>
  </si>
  <si>
    <t>AmazGame [Member] | Shareholders of Gamease [Member]</t>
  </si>
  <si>
    <t>AmazGame [Member] | Gamease [Member] | Shareholders of Gamease [Member]</t>
  </si>
  <si>
    <t>Percentage of exchange equity interests due to contributions to registered capital of equity</t>
  </si>
  <si>
    <t>Gamespace [Member] | Shareholders of Guanyou Gamespace [Member]</t>
  </si>
  <si>
    <t>Gamespace [Member] | Guanyou Gamespace [Member] | Shareholders of Guanyou Gamespace [Member]</t>
  </si>
  <si>
    <t>Beijing Baina Technology [Member] | Wuhan Baina Information [Member] | Changyou Star and Yongzhi Yang [Member]</t>
  </si>
  <si>
    <t>Call option agreement, exercise price</t>
  </si>
  <si>
    <t>At the lower of RMB1.00 (approximately $0.15) or the lowest purchase price permissible under PRC law</t>
  </si>
  <si>
    <t>Sohu Era [Member] | Sohu Internet [Member]</t>
  </si>
  <si>
    <t>Sohu.com Inc. Shareholders' Equity (Sohu's 2010 Stock Incentive Plan, Narrative) (Details) - Sohu 2010 Stock Incentive Plan [Member] - Common Stock [Member] - shares</t>
  </si>
  <si>
    <t>Maximum term of share rights granted under stock incentive plan</t>
  </si>
  <si>
    <t>Plan expiration date</t>
  </si>
  <si>
    <t>Jul. 1,
		2020</t>
  </si>
  <si>
    <t>Shares available for grant</t>
  </si>
  <si>
    <t>Sohu.com Inc. Shareholders' Equity (Sohu's 2010 Stock Incentive Plan, Stock Option Activity, Narrative) (Details) - USD ($) $ / shares in Units, $ in Thousands</t>
  </si>
  <si>
    <t>May 02, 2017</t>
  </si>
  <si>
    <t>Feb. 07, 2017</t>
  </si>
  <si>
    <t>Feb. 07, 2016</t>
  </si>
  <si>
    <t>Sohu 2010 Stock Incentive Plan [Member] | Stock Options [Member]</t>
  </si>
  <si>
    <t>Number of options granted in period</t>
  </si>
  <si>
    <t>Number of share options vested</t>
  </si>
  <si>
    <t>Aggregate fair value of share options vested</t>
  </si>
  <si>
    <t>Sohu 2010 Stock Incentive Plan [Member] | Stock Options [Member] | Common Stock [Member]</t>
  </si>
  <si>
    <t>Exercise prices of option granted</t>
  </si>
  <si>
    <t>Installments of stock options granted</t>
  </si>
  <si>
    <t>Sohu.com Inc. Shareholders' Equity (Sohu's 2010 Stock Incentive Plan, Stock Option Activity) (Details) - Sohu 2010 Stock Incentive Plan [Member] - Stock Options [Member] $ in Thousands</t>
  </si>
  <si>
    <t>May 02, 2017shares</t>
  </si>
  <si>
    <t>Feb. 07, 2017shares</t>
  </si>
  <si>
    <t>Feb. 07, 2016shares</t>
  </si>
  <si>
    <t>Jun. 30, 2017USD ($)$ / sharesshare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Vested, Ending balance | shares</t>
  </si>
  <si>
    <t>Number of Shares, Exercisable, Ending balance | shares</t>
  </si>
  <si>
    <t>Weighted Average Exercise Price, Granted</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Ending balance</t>
  </si>
  <si>
    <t>Weighted Average Remaining Contractual Life (Years), Vested, Ending balance</t>
  </si>
  <si>
    <t>Weighted Average Remaining Contractual Life (Years), Exercisable, Ending balance</t>
  </si>
  <si>
    <t>Aggregate Intrinsic Value, Outstanding, Ending balance | $</t>
  </si>
  <si>
    <t>Aggregate Intrinsic Value, Vested, Ending balance | $</t>
  </si>
  <si>
    <t>Aggregate Intrinsic Value, Exercisable, Ending balance | $</t>
  </si>
  <si>
    <t>Closing stock price</t>
  </si>
  <si>
    <t>The aggregated intrinsic value in the preceding table represents the difference between Sohu's closing stock price of $45.06 on June 30, 2017 and the nominal exercise prices of the stock options.</t>
  </si>
  <si>
    <t>Sohu.com Inc. Shareholders' Equity (Sohu's 2010 Stock Incentive Plan, Restricted Share Unit Activity) (Details) - USD ($) $ / shares in Units, shares in Thousands</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Unrecognized compensation expenses, weighted average period for recognition (in years)</t>
  </si>
  <si>
    <t>3 months 22 days</t>
  </si>
  <si>
    <t>Fair value of restricted share units vested</t>
  </si>
  <si>
    <t>Sohu.com Inc. Shareholders' Equity (Sogou 2010 Share Incentive Plan, Narrative) (Details) - USD ($)</t>
  </si>
  <si>
    <t>Aug. 22, 2014</t>
  </si>
  <si>
    <t>Sogou [Member] | Sogou 2010 Share Incentive Plan [Member]</t>
  </si>
  <si>
    <t>Oct. 19,
		2020</t>
  </si>
  <si>
    <t>Sogou [Member] | Sogou 2010 Share Incentive Plan [Member] | Share Options [Member]</t>
  </si>
  <si>
    <t>Number of shares outstanding</t>
  </si>
  <si>
    <t>Sogou [Member] | Sogou 2010 Share Incentive Plan [Member] | Ordinary Shares [Member]</t>
  </si>
  <si>
    <t>Sogou [Member] | Sogou 2010 Share Incentive Plan [Member] | Ordinary Shares [Member] | Share Options [Member]</t>
  </si>
  <si>
    <t>Number of options granted for which performance targets had been set</t>
  </si>
  <si>
    <t>Unrecognized compensation expense</t>
  </si>
  <si>
    <t>Unrecognized compensation expense, weighted average period for recognition (in years)</t>
  </si>
  <si>
    <t>4 months 6 days</t>
  </si>
  <si>
    <t>Sogou [Member] | Sogou 2010 Share Incentive Plan [Member] | Ordinary Shares [Member] | Share Options [Member] | Vesting upon Service Period and Achievement of Performance Targets [Member]</t>
  </si>
  <si>
    <t>Number of options vested and exercisable</t>
  </si>
  <si>
    <t>Accumulated number of share options exercised</t>
  </si>
  <si>
    <t>Sogou [Member] | Sogou 2010 Share Incentive Plan [Member] | Ordinary Shares [Member] | Share Options [Member] | Vesting upon Service Period and Achievement of Performance Targets, Part One [Member]</t>
  </si>
  <si>
    <t>Sogou [Member] | Sogou 2010 Share Incentive Plan [Member] | Ordinary Shares [Member] | Share Options [Member] | Vesting upon Service Period and Achievement of Performance Targets, Part Two [Member]</t>
  </si>
  <si>
    <t>Two to four installments</t>
  </si>
  <si>
    <t>Sogou [Member] | Sogou 2010 Share Incentive Plan [Member] | Ordinary Shares [Member] | Share Options [Member] | Vesting upon Completion of Sogou's IPO and Expiration of All Underwriters' Lockup Periods [Member]</t>
  </si>
  <si>
    <t>Five equal installments</t>
  </si>
  <si>
    <t>Sohu.com Inc. Shareholders' Equity (Sogou 2010 Share Incentive Plan, Share Option Activity) (Details) - Sogou [Member] - Sogou 2010 Share Incentive Plan [Member] - Share Options [Member] shares in Thousands</t>
  </si>
  <si>
    <t>Number of Shares, Outstanding, Beginning Balance</t>
  </si>
  <si>
    <t>Number of Shares, Granted</t>
  </si>
  <si>
    <t>Number of Shares, Exercised</t>
  </si>
  <si>
    <t>Number of Shares, Forfeited or expired</t>
  </si>
  <si>
    <t>Number of Shares, Outstanding, Ending Balance</t>
  </si>
  <si>
    <t>Number of Shares, Vested, Ending balance, and expected to vest thereafter</t>
  </si>
  <si>
    <t>Number of Shares, Exercisable, Ending balance</t>
  </si>
  <si>
    <t>Weighted Average Exercise Price, Outstanding, Beginning balance | $ / shares</t>
  </si>
  <si>
    <t>Weighted Average Exercise Price, Exercised | $ / shares</t>
  </si>
  <si>
    <t>Weighted Average Exercise Price, Forfeited or expired | $ / shares</t>
  </si>
  <si>
    <t>Weighted Average Exercise Price, Outstanding, Ending balance | $ / shares</t>
  </si>
  <si>
    <t>Weighted Average Remaining Contractual Life (Years), Outstanding, Ending balance | $ / shares</t>
  </si>
  <si>
    <t>Sohu.com Inc. Shareholders' Equity (Sogou 2010 Share Incentive Plan, Share Option Assumptions) (Details) - Sogou [Member] - Sogou 2010 Share Incentive Plan [Member] - Share Options [Member]</t>
  </si>
  <si>
    <t>Jun. 30, 2017$ / shares</t>
  </si>
  <si>
    <t>Weighted average expected option life</t>
  </si>
  <si>
    <t>9 years</t>
  </si>
  <si>
    <t>Volatility rate</t>
  </si>
  <si>
    <t>47.00%</t>
  </si>
  <si>
    <t>Dividend yield</t>
  </si>
  <si>
    <t>0.00%</t>
  </si>
  <si>
    <t>Fair value</t>
  </si>
  <si>
    <t>Minimum [Member]</t>
  </si>
  <si>
    <t>Average risk-free interest rate</t>
  </si>
  <si>
    <t>2.14%</t>
  </si>
  <si>
    <t>Exercise multiple</t>
  </si>
  <si>
    <t>Expected forfeiture rate (post-vesting)</t>
  </si>
  <si>
    <t>1.00%</t>
  </si>
  <si>
    <t>Maximum [Member]</t>
  </si>
  <si>
    <t>2.26%</t>
  </si>
  <si>
    <t>Sohu.com Inc. Shareholders' Equity (Sogou 2010 Share Incentive Plan, Share Option Assumptions, Narrative) (Details) - Sogou [Member] - Sogou 2010 Share Incentive Plan [Member] - Share Options [Member]</t>
  </si>
  <si>
    <t>Estimated dividend yield</t>
  </si>
  <si>
    <t>Estimated forfeiture rate as of the valuation date</t>
  </si>
  <si>
    <t>Employees [Member]</t>
  </si>
  <si>
    <t>Management [Member]</t>
  </si>
  <si>
    <t>Sohu.com Inc. Shareholders' Equity (Sohu Management Sogou Share Option Arrangement, Narrative) (Details) - USD ($)</t>
  </si>
  <si>
    <t>Apr. 14, 2011</t>
  </si>
  <si>
    <t>Mar. 31, 2011</t>
  </si>
  <si>
    <t>Sogou [Member] | Sohu Management Sogou Share Option Arrangement [Member] | Share Options [Member]</t>
  </si>
  <si>
    <t>Sogou [Member] | Sohu Management Sogou Share Option Arrangement [Member] |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hare Options [Member]</t>
  </si>
  <si>
    <t>Sogou [Member] | Sohu Management Sogou Share Option Arrangement [Member] | Ordinary Shares [Member] | Share Options [Member] | Vesting upon Completion of Sogou's IPO and Expiration of All Underwriters' Lockup Periods [Member]</t>
  </si>
  <si>
    <t>Sogou [Member] | Sohu Management Sogou Share Option Arrangement [Member] | Ordinary Shares [Member] | Share Options [Member] | Management and Key Employees [Member] | Vesting upon Service Period and Achievement of Performance Targets [Member]</t>
  </si>
  <si>
    <t>Sogou [Member] | Sohu Management Sogou Share Option Arrangement [Member] | Ordinary Shares [Member] | Share Options [Member] | Board of Directors [Member] | Vesting upon Service Period and Achievement of Performance Targets [Member]</t>
  </si>
  <si>
    <t>Sogou [Member] | Sohu Management Sogou Share Option Arrangement [Member] | Ordinary Shares [Member] | Minimum [Member]</t>
  </si>
  <si>
    <t>Fixed exercise price of ordinary share</t>
  </si>
  <si>
    <t>Sogou [Member] | Sohu Management Sogou Share Option Arrangement [Member] | Ordinary Shares [Member] | Maximum [Member]</t>
  </si>
  <si>
    <t>Sohu.com Inc. Shareholders' Equity (Sohu Management Sogou Share Option Arrangement, Share Option Activity) (Details) - Sogou [Member] - Sohu Management Sogou Share Option Arrangement [Member] - Share Options [Member] shares in Thousands</t>
  </si>
  <si>
    <t>Number of Shares, Vested, Ending balance</t>
  </si>
  <si>
    <t>Sohu.com Inc. Shareholders' Equity (Sogou Share Repurchase Transaction) (Details) - USD ($) $ in Thousands</t>
  </si>
  <si>
    <t>Jan. 31, 2017</t>
  </si>
  <si>
    <t>Incremental share-based compensation expense</t>
  </si>
  <si>
    <t>Aggregate repurchased shares</t>
  </si>
  <si>
    <t>Aggregate cost of repurchased shares</t>
  </si>
  <si>
    <t>Sohu.com Inc. Shareholders' Equity (Sogou Inc. Share-based Awards, Option Modification) (Details) - Sogou [Member] - Sogou 2010 Share Incentive Plan [Member]</t>
  </si>
  <si>
    <t>Incremental compensation expense | $</t>
  </si>
  <si>
    <t>Ordinary Shares [Member] | Share Options [Member]</t>
  </si>
  <si>
    <t>Accumulated number of share options early exercised remained unvested | shares</t>
  </si>
  <si>
    <t>Sohu.com Inc. Shareholders' Equity (Tencent Share-based Awards Granted to Employees Who Transferred to Sogou with Soso Search-related Businesses) (Details) $ in Thousands</t>
  </si>
  <si>
    <t>May 31, 2014</t>
  </si>
  <si>
    <t>Tencent [Member] | Ordinary Shares [Member]</t>
  </si>
  <si>
    <t>Stock split, conversion ratio</t>
  </si>
  <si>
    <t>Sogou [Member] | Tencent [Member] | Tencent Share-based Awards Related to Soso [Member] | Restricted Share Units [Member]</t>
  </si>
  <si>
    <t>10 months 6 days</t>
  </si>
  <si>
    <t>Sogou [Member] | Tencent [Member] | Tencent Share-based Awards Related to Soso [Member] | Ordinary Shares [Member] | Restricted Share Units [Member]</t>
  </si>
  <si>
    <t>Number of shares authorized for issuance | shares</t>
  </si>
  <si>
    <t>Sohu.com Inc. Shareholders' Equity (Changyou's 2008 Share Incentive Plan) (Details) - Changyou [Member] - Changyou's 2008 Share Incentive Plan [Member]</t>
  </si>
  <si>
    <t>Mar. 31, 2009shares</t>
  </si>
  <si>
    <t>Dec. 31, 2008shares</t>
  </si>
  <si>
    <t>Aug. 31,
		2018</t>
  </si>
  <si>
    <t>Ordinary Shares [Member]</t>
  </si>
  <si>
    <t>Number of shares granted</t>
  </si>
  <si>
    <t>Shares reserved for future issuance</t>
  </si>
  <si>
    <t>Shares reserved for future issuance as result of stock split</t>
  </si>
  <si>
    <t>Ordinary Shares [Member] | Restricted Share Units [Member]</t>
  </si>
  <si>
    <t>Sohu.com Inc. Shareholders' Equity (Share-based Awards Granted before Changyou's IPO, Narrative) (Details) - USD ($)</t>
  </si>
  <si>
    <t>Changyou [Member] | Changyou's Share-based Awards Granted before IPO [Member]</t>
  </si>
  <si>
    <t>Sohu.com Inc. Shareholders' Equity (Share-based Awards Granted after Changyou's IPO, Narrative) (Details) - USD ($)</t>
  </si>
  <si>
    <t>Changyou [Member] | Changyou's Share-based Awards Granted after IPO [Member] | Restricted Share Units [Member]</t>
  </si>
  <si>
    <t>Changyou [Member] | Changyou's Share-based Awards Granted after IPO [Member] | Ordinary Shares [Member] | Restricted Share Units [Member]</t>
  </si>
  <si>
    <t>Number of shares or units granted</t>
  </si>
  <si>
    <t>5 months 1 day</t>
  </si>
  <si>
    <t>Fair value of vested restricted share units</t>
  </si>
  <si>
    <t>Sohu.com Inc. Shareholders' Equity (Share-based Awards Granted after Changyou's IPO, Restricted Share Unit Activity) (Details) - Changyou [Member] - Changyou's Share-based Awards Granted after IPO [Member] - Restricted Share Units [Member] - $ / shares shares in Thousands</t>
  </si>
  <si>
    <t>Sohu.com Inc. Shareholders' Equity (Changyou 2014 Share Incentive Plan, Narrative) (Details) - USD ($) $ / shares in Units, $ in Thousands</t>
  </si>
  <si>
    <t>Feb. 16, 2015</t>
  </si>
  <si>
    <t>Nov. 02, 2014</t>
  </si>
  <si>
    <t>Jun. 27, 2014</t>
  </si>
  <si>
    <t>Changyou 2014 Share Incentive Plan [Member] | Class A Ordinary Shares [Member] | Share Options [Member]</t>
  </si>
  <si>
    <t>Changyou [Member] | Changyou 2014 Share Incentive Plan [Member] | Class A Restricted Share Units [Member]</t>
  </si>
  <si>
    <t>Changyou [Member] | Changyou 2014 Share Incentive Plan [Member] | Class A Ordinary Shares [Member]</t>
  </si>
  <si>
    <t>Jun. 30,
		2024</t>
  </si>
  <si>
    <t>Changyou [Member] | Changyou 2014 Share Incentive Plan [Member] | Class A Ordinary Shares [Member] | Share Options [Member]</t>
  </si>
  <si>
    <t>Number of ordinary shares converted to options from restricted share units</t>
  </si>
  <si>
    <t>Sohu.com Inc. Shareholders' Equity (Changyou 2014 Share Incentive Plan, Share Option Activity) (Details) - Changyou [Member] - Changyou 2014 Share Incentive Plan [Member] - Share Options [Member] $ / shares in Units, $ in Thousands</t>
  </si>
  <si>
    <t>Class A Ordinary Shares [Member]</t>
  </si>
  <si>
    <t>Weighted Average Exercise Price, Outstanding, Beginning balance</t>
  </si>
  <si>
    <t>Weighted Average Remaining Contractual Life (Years), Outstanding, Beginning balance</t>
  </si>
  <si>
    <t>Aggregate Intrinsic Value, Outstanding, Beginning balance | $</t>
  </si>
  <si>
    <t>Closing price</t>
  </si>
  <si>
    <t>ADS [Member]</t>
  </si>
  <si>
    <t>The aggregated intrinsic value in the preceding table represents the difference between Changyou's closing price of $38.76 per ADS, or $19.38 per Class A ordinary share, on June 30, 2017 and the nominal exercise price of share option.</t>
  </si>
  <si>
    <t>Sohu.com Inc. Shareholders' Equity (Sohu Video Share-based Awards, Narrative) (Details) - USD ($)</t>
  </si>
  <si>
    <t>Sohu Video [Member] | Video 2011 Share Incentive Plan [Member]</t>
  </si>
  <si>
    <t>Jan. 3,
		2021</t>
  </si>
  <si>
    <t>Sohu Video [Member] | Video 2011 Share Incentive Plan [Member] | Ordinary Shares [Member] | Share Options [Member]</t>
  </si>
  <si>
    <t>Sohu.com Inc. Shareholders' Equity (Sohu Video Share-based Awards, Share Option Assumptions) (Details) - Sohu Video [Member] - Video 2011 Share Incentive Plan [Member] - Share Options [Member]</t>
  </si>
  <si>
    <t>2.52%</t>
  </si>
  <si>
    <t>14.00%</t>
  </si>
  <si>
    <t>4 years 6 months</t>
  </si>
  <si>
    <t>44.40%</t>
  </si>
  <si>
    <t>Noncontrolling Interest (Narrative) (Details) - USD ($) $ in Thousands</t>
  </si>
  <si>
    <t>Net income attributable to noncontrolling interest in consolidated statements of comprehensive income</t>
  </si>
  <si>
    <t>Percentage of noncontrolling interest recognized in consolidated balance sheets</t>
  </si>
  <si>
    <t>31.00%</t>
  </si>
  <si>
    <t>Percentage of net income attributable to noncontrolling interest recognized in consolidated statements of comprehensive income</t>
  </si>
  <si>
    <t>Noncontrolling Interest (Noncontrolling Interest in Consolidated Balance Sheets) (Details) - USD ($) $ in Thousands</t>
  </si>
  <si>
    <t>Other [Member]</t>
  </si>
  <si>
    <t>Noncontrolling Interest (Noncontrolling Interest in Consolidated Statements of Comprehensive Income) (Details) - USD ($) $ in Thousands</t>
  </si>
  <si>
    <t>Net Income /(Loss) per Share (Narrative) (Details) - USD ($)</t>
  </si>
  <si>
    <t>Schedule of Calculation of Numerator and Denominator in Earnings Per Share [Line Items]</t>
  </si>
  <si>
    <t>Incremental dilution</t>
  </si>
  <si>
    <t>Potential common shares issuable upon exercise or settlement of share-based awards [Member]</t>
  </si>
  <si>
    <t>Anti-dilutive potential common shares</t>
  </si>
  <si>
    <t>Potential common shares issuable upon exercise or settlement of share-based awards [Member] | Sogou [Member]</t>
  </si>
  <si>
    <t>Net Income /(Loss) per Share (Calculation of Sohu Group's Basic and Diluted Net Income /(Loss) per Share) (Details) - USD ($) $ / shares in Units, shares in Thousands, $ in Thousands</t>
  </si>
  <si>
    <t>Numerator:</t>
  </si>
  <si>
    <t>Net loss attributable to Sohu.com Inc., basic</t>
  </si>
  <si>
    <t>Effect of dilutive securities:</t>
  </si>
  <si>
    <t>Net loss attributable to Sohu.com Inc., diluted</t>
  </si>
  <si>
    <t>Denominator:</t>
  </si>
  <si>
    <t>Weighted average basic shares of common stock outstanding</t>
  </si>
  <si>
    <t>Share options and restricted share units</t>
  </si>
  <si>
    <t>Weighted average diluted common shares outstanding</t>
  </si>
  <si>
    <t>Subsequent Event (Details) $ in Thousands, ¥ in Millions</t>
  </si>
  <si>
    <t>Jul. 31, 2017USD ($)</t>
  </si>
  <si>
    <t>Jul. 31, 2017CNY (¥)</t>
  </si>
  <si>
    <t>Subsequent Event [Line Items]</t>
  </si>
  <si>
    <t>Loan received from bank</t>
  </si>
  <si>
    <t>Subsequent Event [Member] | Ping An Bank [Member]</t>
  </si>
  <si>
    <t>Short-term loan, interest rate</t>
  </si>
  <si>
    <t>65.25%</t>
  </si>
  <si>
    <t>150.00%</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_);(#,##0.00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104188</v>
      </c>
    </row>
    <row r="11" spans="1:2">
      <c r="A11" s="4" t="s">
        <v>16</v>
      </c>
      <c r="B11" s="4" t="s">
        <v>17</v>
      </c>
    </row>
    <row r="12" spans="1:2">
      <c r="A12" s="4" t="s">
        <v>18</v>
      </c>
      <c r="B12" s="4" t="s">
        <v>19</v>
      </c>
    </row>
    <row r="13" spans="1:2">
      <c r="A13" s="4" t="s">
        <v>20</v>
      </c>
      <c r="B13" s="4" t="s">
        <v>21</v>
      </c>
    </row>
    <row r="14" spans="1:2">
      <c r="A14" s="4" t="s">
        <v>22</v>
      </c>
      <c r="B14" s="5" t="n">
        <v>3886703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6</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6</v>
      </c>
    </row>
    <row r="3" spans="1:2">
      <c r="A3" s="3" t="s">
        <v>219</v>
      </c>
    </row>
    <row r="4" spans="1:2">
      <c r="A4" s="4" t="s">
        <v>36</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933711</v>
      </c>
      <c r="C3" s="7" t="n">
        <v>1050957</v>
      </c>
    </row>
    <row r="4" spans="1:3">
      <c r="A4" s="4" t="s">
        <v>30</v>
      </c>
      <c r="B4" s="5" t="n">
        <v>308928</v>
      </c>
      <c r="C4" s="5" t="n">
        <v>247926</v>
      </c>
    </row>
    <row r="5" spans="1:3">
      <c r="A5" s="4" t="s">
        <v>31</v>
      </c>
      <c r="B5" s="5" t="n">
        <v>252551</v>
      </c>
      <c r="C5" s="5" t="n">
        <v>189167</v>
      </c>
    </row>
    <row r="6" spans="1:3">
      <c r="A6" s="4" t="s">
        <v>32</v>
      </c>
      <c r="B6" s="5" t="n">
        <v>0</v>
      </c>
      <c r="C6" s="5" t="n">
        <v>103079</v>
      </c>
    </row>
    <row r="7" spans="1:3">
      <c r="A7" s="4" t="s">
        <v>33</v>
      </c>
      <c r="B7" s="5" t="n">
        <v>239854</v>
      </c>
      <c r="C7" s="5" t="n">
        <v>260133</v>
      </c>
    </row>
    <row r="8" spans="1:3">
      <c r="A8" s="4" t="s">
        <v>34</v>
      </c>
      <c r="B8" s="5" t="n">
        <v>1735044</v>
      </c>
      <c r="C8" s="5" t="n">
        <v>1851262</v>
      </c>
    </row>
    <row r="9" spans="1:3">
      <c r="A9" s="4" t="s">
        <v>35</v>
      </c>
      <c r="B9" s="5" t="n">
        <v>517565</v>
      </c>
      <c r="C9" s="5" t="n">
        <v>503631</v>
      </c>
    </row>
    <row r="10" spans="1:3">
      <c r="A10" s="4" t="s">
        <v>36</v>
      </c>
      <c r="B10" s="5" t="n">
        <v>153643</v>
      </c>
      <c r="C10" s="5" t="n">
        <v>68290</v>
      </c>
    </row>
    <row r="11" spans="1:3">
      <c r="A11" s="4" t="s">
        <v>37</v>
      </c>
      <c r="B11" s="5" t="n">
        <v>74724</v>
      </c>
      <c r="C11" s="5" t="n">
        <v>74273</v>
      </c>
    </row>
    <row r="12" spans="1:3">
      <c r="A12" s="4" t="s">
        <v>38</v>
      </c>
      <c r="B12" s="5" t="n">
        <v>32956</v>
      </c>
      <c r="C12" s="5" t="n">
        <v>32131</v>
      </c>
    </row>
    <row r="13" spans="1:3">
      <c r="A13" s="4" t="s">
        <v>39</v>
      </c>
      <c r="B13" s="5" t="n">
        <v>269</v>
      </c>
      <c r="C13" s="5" t="n">
        <v>269</v>
      </c>
    </row>
    <row r="14" spans="1:3">
      <c r="A14" s="4" t="s">
        <v>40</v>
      </c>
      <c r="B14" s="5" t="n">
        <v>4362</v>
      </c>
      <c r="C14" s="5" t="n">
        <v>4734</v>
      </c>
    </row>
    <row r="15" spans="1:3">
      <c r="A15" s="4" t="s">
        <v>41</v>
      </c>
      <c r="B15" s="5" t="n">
        <v>25707</v>
      </c>
      <c r="C15" s="5" t="n">
        <v>29100</v>
      </c>
    </row>
    <row r="16" spans="1:3">
      <c r="A16" s="4" t="s">
        <v>42</v>
      </c>
      <c r="B16" s="5" t="n">
        <v>2544270</v>
      </c>
      <c r="C16" s="5" t="n">
        <v>2563690</v>
      </c>
    </row>
    <row r="17" spans="1:3">
      <c r="A17" s="3" t="s">
        <v>43</v>
      </c>
    </row>
    <row r="18" spans="1:3">
      <c r="A18" s="4" t="s">
        <v>44</v>
      </c>
      <c r="B18" s="5" t="n">
        <v>246680</v>
      </c>
      <c r="C18" s="5" t="n">
        <v>193209</v>
      </c>
    </row>
    <row r="19" spans="1:3">
      <c r="A19" s="4" t="s">
        <v>45</v>
      </c>
      <c r="B19" s="5" t="n">
        <v>321441</v>
      </c>
      <c r="C19" s="5" t="n">
        <v>324876</v>
      </c>
    </row>
    <row r="20" spans="1:3">
      <c r="A20" s="4" t="s">
        <v>46</v>
      </c>
      <c r="B20" s="5" t="n">
        <v>118016</v>
      </c>
      <c r="C20" s="5" t="n">
        <v>118951</v>
      </c>
    </row>
    <row r="21" spans="1:3">
      <c r="A21" s="4" t="s">
        <v>47</v>
      </c>
      <c r="B21" s="5" t="n">
        <v>75552</v>
      </c>
      <c r="C21" s="5" t="n">
        <v>92475</v>
      </c>
    </row>
    <row r="22" spans="1:3">
      <c r="A22" s="4" t="s">
        <v>48</v>
      </c>
      <c r="B22" s="5" t="n">
        <v>57216</v>
      </c>
      <c r="C22" s="5" t="n">
        <v>40014</v>
      </c>
    </row>
    <row r="23" spans="1:3">
      <c r="A23" s="4" t="s">
        <v>49</v>
      </c>
      <c r="B23" s="5" t="n">
        <v>7516</v>
      </c>
      <c r="C23" s="5" t="n">
        <v>0</v>
      </c>
    </row>
    <row r="24" spans="1:3">
      <c r="A24" s="4" t="s">
        <v>50</v>
      </c>
      <c r="B24" s="5" t="n">
        <v>0</v>
      </c>
      <c r="C24" s="5" t="n">
        <v>3902</v>
      </c>
    </row>
    <row r="25" spans="1:3">
      <c r="A25" s="4" t="s">
        <v>51</v>
      </c>
      <c r="B25" s="5" t="n">
        <v>150547</v>
      </c>
      <c r="C25" s="5" t="n">
        <v>159315</v>
      </c>
    </row>
    <row r="26" spans="1:3">
      <c r="A26" s="4" t="s">
        <v>52</v>
      </c>
      <c r="B26" s="5" t="n">
        <v>976968</v>
      </c>
      <c r="C26" s="5" t="n">
        <v>932742</v>
      </c>
    </row>
    <row r="27" spans="1:3">
      <c r="A27" s="4" t="s">
        <v>53</v>
      </c>
      <c r="B27" s="5" t="n">
        <v>1060</v>
      </c>
      <c r="C27" s="5" t="n">
        <v>744</v>
      </c>
    </row>
    <row r="28" spans="1:3">
      <c r="A28" s="4" t="s">
        <v>54</v>
      </c>
      <c r="B28" s="5" t="n">
        <v>30601</v>
      </c>
      <c r="C28" s="5" t="n">
        <v>32625</v>
      </c>
    </row>
    <row r="29" spans="1:3">
      <c r="A29" s="4" t="s">
        <v>55</v>
      </c>
      <c r="B29" s="5" t="n">
        <v>42054</v>
      </c>
      <c r="C29" s="5" t="n">
        <v>39784</v>
      </c>
    </row>
    <row r="30" spans="1:3">
      <c r="A30" s="4" t="s">
        <v>56</v>
      </c>
      <c r="B30" s="5" t="n">
        <v>73715</v>
      </c>
      <c r="C30" s="5" t="n">
        <v>73153</v>
      </c>
    </row>
    <row r="31" spans="1:3">
      <c r="A31" s="4" t="s">
        <v>57</v>
      </c>
      <c r="B31" s="5" t="n">
        <v>1050683</v>
      </c>
      <c r="C31" s="5" t="n">
        <v>1005895</v>
      </c>
    </row>
    <row r="32" spans="1:3">
      <c r="A32" s="4" t="s">
        <v>58</v>
      </c>
      <c r="B32" s="4" t="s">
        <v>59</v>
      </c>
      <c r="C32" s="4" t="s">
        <v>59</v>
      </c>
    </row>
    <row r="33" spans="1:3">
      <c r="A33" s="3" t="s">
        <v>60</v>
      </c>
    </row>
    <row r="34" spans="1:3">
      <c r="A34" s="4" t="s">
        <v>61</v>
      </c>
      <c r="B34" s="5" t="n">
        <v>45</v>
      </c>
      <c r="C34" s="5" t="n">
        <v>45</v>
      </c>
    </row>
    <row r="35" spans="1:3">
      <c r="A35" s="4" t="s">
        <v>62</v>
      </c>
      <c r="B35" s="5" t="n">
        <v>834160</v>
      </c>
      <c r="C35" s="5" t="n">
        <v>821867</v>
      </c>
    </row>
    <row r="36" spans="1:3">
      <c r="A36" s="4" t="s">
        <v>63</v>
      </c>
      <c r="B36" s="5" t="n">
        <v>-143858</v>
      </c>
      <c r="C36" s="5" t="n">
        <v>-143858</v>
      </c>
    </row>
    <row r="37" spans="1:3">
      <c r="A37" s="4" t="s">
        <v>64</v>
      </c>
      <c r="B37" s="5" t="n">
        <v>11550</v>
      </c>
      <c r="C37" s="5" t="n">
        <v>3220</v>
      </c>
    </row>
    <row r="38" spans="1:3">
      <c r="A38" s="4" t="s">
        <v>65</v>
      </c>
      <c r="B38" s="5" t="n">
        <v>155875</v>
      </c>
      <c r="C38" s="5" t="n">
        <v>312306</v>
      </c>
    </row>
    <row r="39" spans="1:3">
      <c r="A39" s="4" t="s">
        <v>66</v>
      </c>
      <c r="B39" s="5" t="n">
        <v>857772</v>
      </c>
      <c r="C39" s="5" t="n">
        <v>993580</v>
      </c>
    </row>
    <row r="40" spans="1:3">
      <c r="A40" s="4" t="s">
        <v>67</v>
      </c>
      <c r="B40" s="5" t="n">
        <v>635815</v>
      </c>
      <c r="C40" s="5" t="n">
        <v>564215</v>
      </c>
    </row>
    <row r="41" spans="1:3">
      <c r="A41" s="4" t="s">
        <v>68</v>
      </c>
      <c r="B41" s="5" t="n">
        <v>1493587</v>
      </c>
      <c r="C41" s="5" t="n">
        <v>1557795</v>
      </c>
    </row>
    <row r="42" spans="1:3">
      <c r="A42" s="4" t="s">
        <v>69</v>
      </c>
      <c r="B42" s="7" t="n">
        <v>2544270</v>
      </c>
      <c r="C42" s="7" t="n">
        <v>2563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6</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6</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6</v>
      </c>
    </row>
    <row r="3" spans="1:2">
      <c r="A3" s="3" t="s">
        <v>20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6</v>
      </c>
    </row>
    <row r="3" spans="1:2">
      <c r="A3" s="3" t="s">
        <v>21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6</v>
      </c>
    </row>
    <row r="3" spans="1:2">
      <c r="A3" s="3" t="s">
        <v>21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6</v>
      </c>
    </row>
    <row r="3" spans="1:2">
      <c r="A3" s="3" t="s">
        <v>225</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6</v>
      </c>
    </row>
    <row r="3" spans="1:2">
      <c r="A3" s="3" t="s">
        <v>228</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6</v>
      </c>
      <c r="C1" s="2" t="s">
        <v>27</v>
      </c>
    </row>
    <row r="2" spans="1:3">
      <c r="A2" s="4" t="s">
        <v>71</v>
      </c>
      <c r="B2" s="7" t="n">
        <v>30290</v>
      </c>
      <c r="C2" s="7" t="n">
        <v>29019</v>
      </c>
    </row>
    <row r="3" spans="1:3">
      <c r="A3" s="4" t="s">
        <v>72</v>
      </c>
      <c r="B3" s="5" t="n">
        <v>246680</v>
      </c>
      <c r="C3" s="5" t="n">
        <v>193209</v>
      </c>
    </row>
    <row r="4" spans="1:3">
      <c r="A4" s="4" t="s">
        <v>73</v>
      </c>
      <c r="B4" s="5" t="n">
        <v>321441</v>
      </c>
      <c r="C4" s="5" t="n">
        <v>324876</v>
      </c>
    </row>
    <row r="5" spans="1:3">
      <c r="A5" s="4" t="s">
        <v>74</v>
      </c>
      <c r="B5" s="5" t="n">
        <v>118016</v>
      </c>
      <c r="C5" s="5" t="n">
        <v>118951</v>
      </c>
    </row>
    <row r="6" spans="1:3">
      <c r="A6" s="4" t="s">
        <v>75</v>
      </c>
      <c r="B6" s="5" t="n">
        <v>75552</v>
      </c>
      <c r="C6" s="5" t="n">
        <v>92475</v>
      </c>
    </row>
    <row r="7" spans="1:3">
      <c r="A7" s="4" t="s">
        <v>76</v>
      </c>
      <c r="B7" s="5" t="n">
        <v>57216</v>
      </c>
      <c r="C7" s="5" t="n">
        <v>40014</v>
      </c>
    </row>
    <row r="8" spans="1:3">
      <c r="A8" s="4" t="s">
        <v>77</v>
      </c>
      <c r="B8" s="5" t="n">
        <v>7516</v>
      </c>
      <c r="C8" s="5" t="n">
        <v>0</v>
      </c>
    </row>
    <row r="9" spans="1:3">
      <c r="A9" s="4" t="s">
        <v>78</v>
      </c>
      <c r="B9" s="5" t="n">
        <v>0</v>
      </c>
      <c r="C9" s="5" t="n">
        <v>3902</v>
      </c>
    </row>
    <row r="10" spans="1:3">
      <c r="A10" s="4" t="s">
        <v>79</v>
      </c>
      <c r="B10" s="5" t="n">
        <v>150547</v>
      </c>
      <c r="C10" s="5" t="n">
        <v>159315</v>
      </c>
    </row>
    <row r="11" spans="1:3">
      <c r="A11" s="4" t="s">
        <v>80</v>
      </c>
      <c r="B11" s="5" t="n">
        <v>29724</v>
      </c>
      <c r="C11" s="5" t="n">
        <v>28678</v>
      </c>
    </row>
    <row r="12" spans="1:3">
      <c r="A12" s="4" t="s">
        <v>81</v>
      </c>
      <c r="B12" s="5" t="n">
        <v>1060</v>
      </c>
      <c r="C12" s="5" t="n">
        <v>744</v>
      </c>
    </row>
    <row r="13" spans="1:3">
      <c r="A13" s="4" t="s">
        <v>82</v>
      </c>
      <c r="B13" s="5" t="n">
        <v>30601</v>
      </c>
      <c r="C13" s="5" t="n">
        <v>32625</v>
      </c>
    </row>
    <row r="14" spans="1:3">
      <c r="A14" s="4" t="s">
        <v>83</v>
      </c>
      <c r="B14" s="7" t="n">
        <v>42054</v>
      </c>
      <c r="C14" s="7" t="n">
        <v>39784</v>
      </c>
    </row>
    <row r="15" spans="1:3">
      <c r="A15" s="4" t="s">
        <v>84</v>
      </c>
      <c r="B15" s="8" t="n">
        <v>0.001</v>
      </c>
    </row>
    <row r="16" spans="1:3">
      <c r="A16" s="4" t="s">
        <v>85</v>
      </c>
      <c r="B16" s="5" t="n">
        <v>75400</v>
      </c>
    </row>
    <row r="17" spans="1:3">
      <c r="A17" s="4" t="s">
        <v>86</v>
      </c>
      <c r="B17" s="5" t="n">
        <v>38867</v>
      </c>
      <c r="C17" s="5" t="n">
        <v>38742</v>
      </c>
    </row>
    <row r="18" spans="1:3">
      <c r="A18" s="4" t="s">
        <v>87</v>
      </c>
      <c r="B18" s="5" t="n">
        <v>5889</v>
      </c>
      <c r="C18" s="5" t="n">
        <v>5889</v>
      </c>
    </row>
    <row r="19" spans="1:3">
      <c r="A19" s="4" t="s">
        <v>88</v>
      </c>
    </row>
    <row r="20" spans="1:3">
      <c r="A20" s="4" t="s">
        <v>72</v>
      </c>
      <c r="B20" s="7" t="n">
        <v>33767</v>
      </c>
      <c r="C20" s="7" t="n">
        <v>15824</v>
      </c>
    </row>
    <row r="21" spans="1:3">
      <c r="A21" s="4" t="s">
        <v>73</v>
      </c>
      <c r="B21" s="5" t="n">
        <v>72944</v>
      </c>
      <c r="C21" s="5" t="n">
        <v>96695</v>
      </c>
    </row>
    <row r="22" spans="1:3">
      <c r="A22" s="4" t="s">
        <v>74</v>
      </c>
      <c r="B22" s="5" t="n">
        <v>43613</v>
      </c>
      <c r="C22" s="5" t="n">
        <v>44797</v>
      </c>
    </row>
    <row r="23" spans="1:3">
      <c r="A23" s="4" t="s">
        <v>75</v>
      </c>
      <c r="B23" s="5" t="n">
        <v>8648</v>
      </c>
      <c r="C23" s="5" t="n">
        <v>10306</v>
      </c>
    </row>
    <row r="24" spans="1:3">
      <c r="A24" s="4" t="s">
        <v>76</v>
      </c>
      <c r="B24" s="5" t="n">
        <v>12678</v>
      </c>
      <c r="C24" s="5" t="n">
        <v>11475</v>
      </c>
    </row>
    <row r="25" spans="1:3">
      <c r="A25" s="4" t="s">
        <v>77</v>
      </c>
      <c r="B25" s="5" t="n">
        <v>6309</v>
      </c>
      <c r="C25" s="5" t="n">
        <v>0</v>
      </c>
    </row>
    <row r="26" spans="1:3">
      <c r="A26" s="4" t="s">
        <v>78</v>
      </c>
      <c r="B26" s="5" t="n">
        <v>0</v>
      </c>
      <c r="C26" s="5" t="n">
        <v>3232</v>
      </c>
    </row>
    <row r="27" spans="1:3">
      <c r="A27" s="4" t="s">
        <v>79</v>
      </c>
      <c r="B27" s="5" t="n">
        <v>83278</v>
      </c>
      <c r="C27" s="5" t="n">
        <v>89994</v>
      </c>
    </row>
    <row r="28" spans="1:3">
      <c r="A28" s="4" t="s">
        <v>81</v>
      </c>
      <c r="B28" s="5" t="n">
        <v>0</v>
      </c>
      <c r="C28" s="5" t="n">
        <v>0</v>
      </c>
    </row>
    <row r="29" spans="1:3">
      <c r="A29" s="4" t="s">
        <v>82</v>
      </c>
      <c r="B29" s="5" t="n">
        <v>13787</v>
      </c>
      <c r="C29" s="5" t="n">
        <v>13463</v>
      </c>
    </row>
    <row r="30" spans="1:3">
      <c r="A30" s="4" t="s">
        <v>83</v>
      </c>
      <c r="B30" s="7" t="n">
        <v>1253</v>
      </c>
      <c r="C30" s="7" t="n">
        <v>1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6</v>
      </c>
    </row>
    <row r="3" spans="1:2">
      <c r="A3" s="4" t="s">
        <v>269</v>
      </c>
    </row>
    <row r="4" spans="1:2">
      <c r="A4" s="3" t="s">
        <v>270</v>
      </c>
    </row>
    <row r="5" spans="1:2">
      <c r="A5" s="4" t="s">
        <v>271</v>
      </c>
      <c r="B5" s="4" t="s">
        <v>272</v>
      </c>
    </row>
    <row r="6" spans="1:2">
      <c r="A6" s="4" t="s">
        <v>273</v>
      </c>
      <c r="B6" s="4" t="s">
        <v>274</v>
      </c>
    </row>
    <row r="7" spans="1:2">
      <c r="A7" s="4" t="s">
        <v>275</v>
      </c>
    </row>
    <row r="8" spans="1:2">
      <c r="A8" s="3" t="s">
        <v>270</v>
      </c>
    </row>
    <row r="9" spans="1:2">
      <c r="A9" s="4" t="s">
        <v>271</v>
      </c>
      <c r="B9" s="4" t="s">
        <v>276</v>
      </c>
    </row>
    <row r="10" spans="1:2">
      <c r="A10" s="4" t="s">
        <v>277</v>
      </c>
      <c r="B10" s="4" t="s">
        <v>278</v>
      </c>
    </row>
    <row r="11" spans="1:2">
      <c r="A11" s="4" t="s">
        <v>279</v>
      </c>
    </row>
    <row r="12" spans="1:2">
      <c r="A12" s="3" t="s">
        <v>270</v>
      </c>
    </row>
    <row r="13" spans="1:2">
      <c r="A13" s="4" t="s">
        <v>271</v>
      </c>
      <c r="B13" s="4" t="s">
        <v>280</v>
      </c>
    </row>
    <row r="14" spans="1:2">
      <c r="A14" s="4" t="s">
        <v>281</v>
      </c>
    </row>
    <row r="15" spans="1:2">
      <c r="A15" s="3" t="s">
        <v>270</v>
      </c>
    </row>
    <row r="16" spans="1:2">
      <c r="A16" s="4" t="s">
        <v>273</v>
      </c>
      <c r="B16" s="4" t="s">
        <v>282</v>
      </c>
    </row>
    <row r="17" spans="1:2">
      <c r="A17" s="4" t="s">
        <v>283</v>
      </c>
    </row>
    <row r="18" spans="1:2">
      <c r="A18" s="3" t="s">
        <v>270</v>
      </c>
    </row>
    <row r="19" spans="1:2">
      <c r="A19" s="4" t="s">
        <v>271</v>
      </c>
      <c r="B19" s="4" t="s">
        <v>284</v>
      </c>
    </row>
    <row r="20" spans="1:2">
      <c r="A20" s="4" t="s">
        <v>285</v>
      </c>
    </row>
    <row r="21" spans="1:2">
      <c r="A21" s="3" t="s">
        <v>270</v>
      </c>
    </row>
    <row r="22" spans="1:2">
      <c r="A22" s="4" t="s">
        <v>277</v>
      </c>
      <c r="B22"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6</v>
      </c>
    </row>
    <row r="3" spans="1:2">
      <c r="A3" s="3" t="s">
        <v>23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6</v>
      </c>
    </row>
    <row r="3" spans="1:2">
      <c r="A3" s="3" t="s">
        <v>23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95</v>
      </c>
      <c r="B1" s="2" t="s">
        <v>90</v>
      </c>
      <c r="E1" s="2" t="s">
        <v>1</v>
      </c>
      <c r="G1" s="2" t="s">
        <v>296</v>
      </c>
    </row>
    <row r="2" spans="1:7">
      <c r="B2" s="2" t="s">
        <v>26</v>
      </c>
      <c r="C2" s="2" t="s">
        <v>297</v>
      </c>
      <c r="D2" s="2" t="s">
        <v>91</v>
      </c>
      <c r="E2" s="2" t="s">
        <v>26</v>
      </c>
      <c r="F2" s="2" t="s">
        <v>91</v>
      </c>
      <c r="G2" s="2" t="s">
        <v>27</v>
      </c>
    </row>
    <row r="3" spans="1:7">
      <c r="A3" s="3" t="s">
        <v>298</v>
      </c>
    </row>
    <row r="4" spans="1:7">
      <c r="A4" s="4" t="s">
        <v>299</v>
      </c>
      <c r="B4" s="7" t="n">
        <v>461168</v>
      </c>
      <c r="D4" s="7" t="n">
        <v>420138</v>
      </c>
      <c r="E4" s="7" t="n">
        <v>835271</v>
      </c>
      <c r="F4" s="7" t="n">
        <v>828090</v>
      </c>
    </row>
    <row r="5" spans="1:7">
      <c r="A5" s="4" t="s">
        <v>300</v>
      </c>
    </row>
    <row r="6" spans="1:7">
      <c r="A6" s="3" t="s">
        <v>298</v>
      </c>
    </row>
    <row r="7" spans="1:7">
      <c r="A7" s="4" t="s">
        <v>301</v>
      </c>
      <c r="B7" s="4" t="s">
        <v>302</v>
      </c>
      <c r="D7" s="4" t="s">
        <v>303</v>
      </c>
      <c r="E7" s="4" t="s">
        <v>303</v>
      </c>
      <c r="F7" s="4" t="s">
        <v>304</v>
      </c>
    </row>
    <row r="8" spans="1:7">
      <c r="A8" s="4" t="s">
        <v>305</v>
      </c>
    </row>
    <row r="9" spans="1:7">
      <c r="A9" s="3" t="s">
        <v>298</v>
      </c>
    </row>
    <row r="10" spans="1:7">
      <c r="A10" s="4" t="s">
        <v>301</v>
      </c>
      <c r="B10" s="4" t="s">
        <v>302</v>
      </c>
    </row>
    <row r="11" spans="1:7">
      <c r="A11" s="4" t="s">
        <v>306</v>
      </c>
    </row>
    <row r="12" spans="1:7">
      <c r="A12" s="3" t="s">
        <v>298</v>
      </c>
    </row>
    <row r="13" spans="1:7">
      <c r="A13" s="4" t="s">
        <v>307</v>
      </c>
      <c r="G13" s="4" t="s">
        <v>308</v>
      </c>
    </row>
    <row r="14" spans="1:7">
      <c r="A14" s="4" t="s">
        <v>309</v>
      </c>
      <c r="C14" s="7" t="n">
        <v>1400</v>
      </c>
    </row>
    <row r="15" spans="1:7">
      <c r="A15" s="4" t="s">
        <v>310</v>
      </c>
    </row>
    <row r="16" spans="1:7">
      <c r="A16" s="3" t="s">
        <v>298</v>
      </c>
    </row>
    <row r="17" spans="1:7">
      <c r="A17" s="4" t="s">
        <v>299</v>
      </c>
      <c r="B17" s="7" t="n">
        <v>47800</v>
      </c>
      <c r="D17" s="7" t="n">
        <v>51500</v>
      </c>
      <c r="E17" s="7" t="n">
        <v>101100</v>
      </c>
      <c r="F17" s="7" t="n">
        <v>106900</v>
      </c>
    </row>
    <row r="18" spans="1:7">
      <c r="A18" s="4" t="s">
        <v>311</v>
      </c>
    </row>
    <row r="19" spans="1:7">
      <c r="A19" s="3" t="s">
        <v>298</v>
      </c>
    </row>
    <row r="20" spans="1:7">
      <c r="A20" s="4" t="s">
        <v>299</v>
      </c>
      <c r="B20" s="7" t="n">
        <v>48000</v>
      </c>
    </row>
    <row r="21" spans="1:7">
      <c r="A21" s="4" t="s">
        <v>312</v>
      </c>
    </row>
    <row r="22" spans="1:7">
      <c r="A22" s="3" t="s">
        <v>298</v>
      </c>
    </row>
    <row r="23" spans="1:7">
      <c r="A23" s="4" t="s">
        <v>301</v>
      </c>
      <c r="B23" s="4" t="s">
        <v>313</v>
      </c>
      <c r="D23" s="4" t="s">
        <v>314</v>
      </c>
      <c r="E23" s="4" t="s">
        <v>315</v>
      </c>
      <c r="F23" s="4" t="s">
        <v>316</v>
      </c>
    </row>
    <row r="24" spans="1:7">
      <c r="A24" s="4" t="s">
        <v>317</v>
      </c>
    </row>
    <row r="25" spans="1:7">
      <c r="A25" s="3" t="s">
        <v>298</v>
      </c>
    </row>
    <row r="26" spans="1:7">
      <c r="A26" s="4" t="s">
        <v>301</v>
      </c>
      <c r="B26" s="4" t="s">
        <v>313</v>
      </c>
    </row>
    <row r="27" spans="1:7">
      <c r="A27" s="4" t="s">
        <v>318</v>
      </c>
    </row>
    <row r="28" spans="1:7">
      <c r="A28" s="3" t="s">
        <v>298</v>
      </c>
    </row>
    <row r="29" spans="1:7">
      <c r="A29" s="4" t="s">
        <v>301</v>
      </c>
      <c r="B29" s="4" t="s">
        <v>319</v>
      </c>
      <c r="D29" s="4" t="s">
        <v>320</v>
      </c>
      <c r="E29" s="4" t="s">
        <v>321</v>
      </c>
      <c r="F29" s="4" t="s">
        <v>322</v>
      </c>
    </row>
    <row r="30" spans="1:7">
      <c r="A30" s="4" t="s">
        <v>323</v>
      </c>
    </row>
    <row r="31" spans="1:7">
      <c r="A31" s="3" t="s">
        <v>298</v>
      </c>
    </row>
    <row r="32" spans="1:7">
      <c r="A32" s="4" t="s">
        <v>301</v>
      </c>
      <c r="B32" s="4" t="s">
        <v>31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4" t="s">
        <v>326</v>
      </c>
    </row>
    <row r="4" spans="1:2">
      <c r="A4" s="3" t="s">
        <v>327</v>
      </c>
    </row>
    <row r="5" spans="1:2">
      <c r="A5" s="4" t="s">
        <v>328</v>
      </c>
      <c r="B5" s="5" t="n">
        <v>335919409</v>
      </c>
    </row>
    <row r="6" spans="1:2">
      <c r="A6" s="4" t="s">
        <v>329</v>
      </c>
    </row>
    <row r="7" spans="1:2">
      <c r="A7" s="3" t="s">
        <v>327</v>
      </c>
    </row>
    <row r="8" spans="1:2">
      <c r="A8" s="4" t="s">
        <v>330</v>
      </c>
      <c r="B8" s="10" t="n">
        <v>0.0375</v>
      </c>
    </row>
    <row r="9" spans="1:2">
      <c r="A9" s="4" t="s">
        <v>331</v>
      </c>
      <c r="B9" s="8" t="n">
        <v>0.625</v>
      </c>
    </row>
    <row r="10" spans="1:2">
      <c r="A10" s="4" t="s">
        <v>332</v>
      </c>
    </row>
    <row r="11" spans="1:2">
      <c r="A11" s="3" t="s">
        <v>327</v>
      </c>
    </row>
    <row r="12" spans="1:2">
      <c r="A12" s="4" t="s">
        <v>333</v>
      </c>
      <c r="B12" s="11" t="n">
        <v>1.3</v>
      </c>
    </row>
    <row r="13" spans="1:2">
      <c r="A13" s="4" t="s">
        <v>334</v>
      </c>
    </row>
    <row r="14" spans="1:2">
      <c r="A14" s="3" t="s">
        <v>327</v>
      </c>
    </row>
    <row r="15" spans="1:2">
      <c r="A15" s="4" t="s">
        <v>331</v>
      </c>
      <c r="B15" s="8" t="n">
        <v>0.625</v>
      </c>
    </row>
    <row r="16" spans="1:2">
      <c r="A16" s="4" t="s">
        <v>335</v>
      </c>
    </row>
    <row r="17" spans="1:2">
      <c r="A17" s="3" t="s">
        <v>327</v>
      </c>
    </row>
    <row r="18" spans="1:2">
      <c r="A18" s="4" t="s">
        <v>330</v>
      </c>
      <c r="B18" s="12" t="n">
        <v>0.411</v>
      </c>
    </row>
    <row r="19" spans="1:2">
      <c r="A19" s="4" t="s">
        <v>331</v>
      </c>
      <c r="B19" s="12" t="n">
        <v>7.267</v>
      </c>
    </row>
    <row r="20" spans="1:2">
      <c r="A20" s="4" t="s">
        <v>336</v>
      </c>
    </row>
    <row r="21" spans="1:2">
      <c r="A21" s="3" t="s">
        <v>327</v>
      </c>
    </row>
    <row r="22" spans="1:2">
      <c r="A22" s="4" t="s">
        <v>337</v>
      </c>
      <c r="B22" s="12" t="n">
        <v>6.847</v>
      </c>
    </row>
    <row r="23" spans="1:2">
      <c r="A23" s="4" t="s">
        <v>338</v>
      </c>
    </row>
    <row r="24" spans="1:2">
      <c r="A24" s="3" t="s">
        <v>327</v>
      </c>
    </row>
    <row r="25" spans="1:2">
      <c r="A25" s="4" t="s">
        <v>331</v>
      </c>
      <c r="B25" s="8" t="n">
        <v>7.267</v>
      </c>
    </row>
    <row r="26" spans="1:2">
      <c r="A26" s="4" t="s">
        <v>339</v>
      </c>
    </row>
    <row r="27" spans="1:2">
      <c r="A27" s="3" t="s">
        <v>327</v>
      </c>
    </row>
    <row r="28" spans="1:2">
      <c r="A28" s="4" t="s">
        <v>340</v>
      </c>
      <c r="B28" s="4" t="s">
        <v>341</v>
      </c>
    </row>
    <row r="29" spans="1:2">
      <c r="A29" s="4" t="s">
        <v>342</v>
      </c>
      <c r="B29" s="4" t="s">
        <v>343</v>
      </c>
    </row>
    <row r="30" spans="1:2">
      <c r="A30" s="4" t="s">
        <v>344</v>
      </c>
    </row>
    <row r="31" spans="1:2">
      <c r="A31" s="3" t="s">
        <v>327</v>
      </c>
    </row>
    <row r="32" spans="1:2">
      <c r="A32" s="4" t="s">
        <v>328</v>
      </c>
      <c r="B32" s="5" t="n">
        <v>130920250</v>
      </c>
    </row>
    <row r="33" spans="1:2">
      <c r="A33" s="4" t="s">
        <v>345</v>
      </c>
      <c r="B33" s="5" t="n">
        <v>3707000</v>
      </c>
    </row>
    <row r="34" spans="1:2">
      <c r="A34" s="4" t="s">
        <v>346</v>
      </c>
    </row>
    <row r="35" spans="1:2">
      <c r="A35" s="3" t="s">
        <v>327</v>
      </c>
    </row>
    <row r="36" spans="1:2">
      <c r="A36" s="4" t="s">
        <v>328</v>
      </c>
      <c r="B36" s="5" t="n">
        <v>32000000</v>
      </c>
    </row>
    <row r="37" spans="1:2">
      <c r="A37" s="4" t="s">
        <v>347</v>
      </c>
    </row>
    <row r="38" spans="1:2">
      <c r="A38" s="3" t="s">
        <v>327</v>
      </c>
    </row>
    <row r="39" spans="1:2">
      <c r="A39" s="4" t="s">
        <v>328</v>
      </c>
      <c r="B39" s="5" t="n">
        <v>6757875</v>
      </c>
    </row>
    <row r="40" spans="1:2">
      <c r="A40" s="4" t="s">
        <v>348</v>
      </c>
    </row>
    <row r="41" spans="1:2">
      <c r="A41" s="3" t="s">
        <v>327</v>
      </c>
    </row>
    <row r="42" spans="1:2">
      <c r="A42" s="4" t="s">
        <v>328</v>
      </c>
      <c r="B42" s="5" t="n">
        <v>65431579</v>
      </c>
    </row>
    <row r="43" spans="1:2">
      <c r="A43" s="4" t="s">
        <v>349</v>
      </c>
    </row>
    <row r="44" spans="1:2">
      <c r="A44" s="3" t="s">
        <v>327</v>
      </c>
    </row>
    <row r="45" spans="1:2">
      <c r="A45" s="4" t="s">
        <v>328</v>
      </c>
      <c r="B45" s="5" t="n">
        <v>79368421</v>
      </c>
    </row>
    <row r="46" spans="1:2">
      <c r="A46" s="4" t="s">
        <v>350</v>
      </c>
    </row>
    <row r="47" spans="1:2">
      <c r="A47" s="3" t="s">
        <v>327</v>
      </c>
    </row>
    <row r="48" spans="1:2">
      <c r="A48" s="4" t="s">
        <v>328</v>
      </c>
      <c r="B48" s="5" t="n">
        <v>21441284</v>
      </c>
    </row>
    <row r="49" spans="1:2">
      <c r="A49" s="4" t="s">
        <v>351</v>
      </c>
    </row>
    <row r="50" spans="1:2">
      <c r="A50" s="3" t="s">
        <v>327</v>
      </c>
    </row>
    <row r="51" spans="1:2">
      <c r="A51" s="4" t="s">
        <v>340</v>
      </c>
      <c r="B51" s="4" t="s">
        <v>352</v>
      </c>
    </row>
    <row r="52" spans="1:2">
      <c r="A52" s="4" t="s">
        <v>342</v>
      </c>
      <c r="B52"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54</v>
      </c>
      <c r="C1" s="2" t="s">
        <v>90</v>
      </c>
      <c r="F1" s="2" t="s">
        <v>1</v>
      </c>
    </row>
    <row r="2" spans="1:8">
      <c r="C2" s="2" t="s">
        <v>26</v>
      </c>
      <c r="D2" s="2" t="s">
        <v>91</v>
      </c>
      <c r="F2" s="2" t="s">
        <v>26</v>
      </c>
      <c r="G2" s="2" t="s">
        <v>91</v>
      </c>
    </row>
    <row r="3" spans="1:8">
      <c r="A3" s="4" t="s">
        <v>355</v>
      </c>
    </row>
    <row r="4" spans="1:8">
      <c r="A4" s="3" t="s">
        <v>356</v>
      </c>
    </row>
    <row r="5" spans="1:8">
      <c r="A5" s="4" t="s">
        <v>299</v>
      </c>
      <c r="B5" s="4" t="s">
        <v>357</v>
      </c>
      <c r="C5" s="7" t="n">
        <v>100850</v>
      </c>
      <c r="D5" s="7" t="n">
        <v>116305</v>
      </c>
      <c r="F5" s="7" t="n">
        <v>193342</v>
      </c>
      <c r="G5" s="7" t="n">
        <v>247877</v>
      </c>
    </row>
    <row r="6" spans="1:8">
      <c r="A6" s="4" t="s">
        <v>358</v>
      </c>
      <c r="C6" s="5" t="n">
        <v>-137547</v>
      </c>
      <c r="D6" s="5" t="n">
        <v>-95571</v>
      </c>
      <c r="F6" s="5" t="n">
        <v>-229749</v>
      </c>
      <c r="G6" s="5" t="n">
        <v>-181993</v>
      </c>
    </row>
    <row r="7" spans="1:8">
      <c r="A7" s="4" t="s">
        <v>359</v>
      </c>
      <c r="C7" s="5" t="n">
        <v>-36697</v>
      </c>
      <c r="D7" s="5" t="n">
        <v>20734</v>
      </c>
      <c r="F7" s="5" t="n">
        <v>-36407</v>
      </c>
      <c r="G7" s="5" t="n">
        <v>65884</v>
      </c>
    </row>
    <row r="8" spans="1:8">
      <c r="A8" s="4" t="s">
        <v>360</v>
      </c>
      <c r="B8" s="4" t="s">
        <v>361</v>
      </c>
      <c r="C8" s="5" t="n">
        <v>-182</v>
      </c>
      <c r="D8" s="5" t="n">
        <v>73</v>
      </c>
      <c r="F8" s="5" t="n">
        <v>-341</v>
      </c>
      <c r="G8" s="5" t="n">
        <v>11</v>
      </c>
    </row>
    <row r="9" spans="1:8">
      <c r="A9" s="4" t="s">
        <v>103</v>
      </c>
      <c r="C9" s="5" t="n">
        <v>-36879</v>
      </c>
      <c r="D9" s="5" t="n">
        <v>20807</v>
      </c>
      <c r="F9" s="5" t="n">
        <v>-36748</v>
      </c>
      <c r="G9" s="5" t="n">
        <v>65895</v>
      </c>
    </row>
    <row r="10" spans="1:8">
      <c r="A10" s="3" t="s">
        <v>104</v>
      </c>
    </row>
    <row r="11" spans="1:8">
      <c r="A11" s="4" t="s">
        <v>105</v>
      </c>
      <c r="B11" s="4" t="s">
        <v>362</v>
      </c>
      <c r="C11" s="5" t="n">
        <v>-27047</v>
      </c>
      <c r="D11" s="5" t="n">
        <v>-24027</v>
      </c>
      <c r="F11" s="5" t="n">
        <v>-53026</v>
      </c>
      <c r="G11" s="5" t="n">
        <v>-46563</v>
      </c>
    </row>
    <row r="12" spans="1:8">
      <c r="A12" s="4" t="s">
        <v>363</v>
      </c>
      <c r="B12" s="4" t="s">
        <v>357</v>
      </c>
      <c r="C12" s="5" t="n">
        <v>-46943</v>
      </c>
      <c r="D12" s="5" t="n">
        <v>-76245</v>
      </c>
      <c r="F12" s="5" t="n">
        <v>-101994</v>
      </c>
      <c r="G12" s="5" t="n">
        <v>-127616</v>
      </c>
    </row>
    <row r="13" spans="1:8">
      <c r="A13" s="4" t="s">
        <v>107</v>
      </c>
      <c r="C13" s="5" t="n">
        <v>-7403</v>
      </c>
      <c r="D13" s="5" t="n">
        <v>-12852</v>
      </c>
      <c r="F13" s="5" t="n">
        <v>-18308</v>
      </c>
      <c r="G13" s="5" t="n">
        <v>-25083</v>
      </c>
    </row>
    <row r="14" spans="1:8">
      <c r="A14" s="4" t="s">
        <v>364</v>
      </c>
      <c r="B14" s="4" t="s">
        <v>361</v>
      </c>
      <c r="C14" s="5" t="n">
        <v>-2357</v>
      </c>
      <c r="D14" s="5" t="n">
        <v>1403</v>
      </c>
      <c r="F14" s="5" t="n">
        <v>449</v>
      </c>
      <c r="G14" s="5" t="n">
        <v>1502</v>
      </c>
    </row>
    <row r="15" spans="1:8">
      <c r="A15" s="4" t="s">
        <v>108</v>
      </c>
      <c r="C15" s="5" t="n">
        <v>-83750</v>
      </c>
      <c r="D15" s="5" t="n">
        <v>-111721</v>
      </c>
      <c r="F15" s="5" t="n">
        <v>-172879</v>
      </c>
      <c r="G15" s="5" t="n">
        <v>-197760</v>
      </c>
    </row>
    <row r="16" spans="1:8">
      <c r="A16" s="4" t="s">
        <v>365</v>
      </c>
      <c r="C16" s="5" t="n">
        <v>-120629</v>
      </c>
      <c r="D16" s="5" t="n">
        <v>-90914</v>
      </c>
      <c r="F16" s="5" t="n">
        <v>-209627</v>
      </c>
      <c r="G16" s="5" t="n">
        <v>-131865</v>
      </c>
    </row>
    <row r="17" spans="1:8">
      <c r="A17" s="4" t="s">
        <v>366</v>
      </c>
      <c r="B17" s="4" t="s">
        <v>362</v>
      </c>
      <c r="C17" s="5" t="n">
        <v>2592</v>
      </c>
      <c r="D17" s="5" t="n">
        <v>1077</v>
      </c>
      <c r="E17" s="4" t="s">
        <v>367</v>
      </c>
      <c r="F17" s="5" t="n">
        <v>6333</v>
      </c>
      <c r="G17" s="5" t="n">
        <v>2453</v>
      </c>
      <c r="H17" s="4" t="s">
        <v>367</v>
      </c>
    </row>
    <row r="18" spans="1:8">
      <c r="A18" s="4" t="s">
        <v>368</v>
      </c>
      <c r="B18" s="4" t="s">
        <v>369</v>
      </c>
      <c r="C18" s="5" t="n">
        <v>1728</v>
      </c>
      <c r="D18" s="5" t="n">
        <v>2194</v>
      </c>
      <c r="F18" s="5" t="n">
        <v>3399</v>
      </c>
      <c r="G18" s="5" t="n">
        <v>4454</v>
      </c>
    </row>
    <row r="19" spans="1:8">
      <c r="A19" s="4" t="s">
        <v>370</v>
      </c>
      <c r="B19" s="4" t="s">
        <v>369</v>
      </c>
      <c r="C19" s="5" t="n">
        <v>-5365</v>
      </c>
      <c r="D19" s="5" t="n">
        <v>-2211</v>
      </c>
      <c r="F19" s="5" t="n">
        <v>-9741</v>
      </c>
      <c r="G19" s="5" t="n">
        <v>-3876</v>
      </c>
    </row>
    <row r="20" spans="1:8">
      <c r="A20" s="4" t="s">
        <v>113</v>
      </c>
      <c r="C20" s="5" t="n">
        <v>-807</v>
      </c>
      <c r="D20" s="5" t="n">
        <v>997</v>
      </c>
      <c r="F20" s="5" t="n">
        <v>-192</v>
      </c>
      <c r="G20" s="5" t="n">
        <v>663</v>
      </c>
    </row>
    <row r="21" spans="1:8">
      <c r="A21" s="4" t="s">
        <v>371</v>
      </c>
      <c r="C21" s="5" t="n">
        <v>-122481</v>
      </c>
      <c r="D21" s="5" t="n">
        <v>-88857</v>
      </c>
      <c r="F21" s="5" t="n">
        <v>-209828</v>
      </c>
      <c r="G21" s="5" t="n">
        <v>-128171</v>
      </c>
    </row>
    <row r="22" spans="1:8">
      <c r="A22" s="4" t="s">
        <v>372</v>
      </c>
      <c r="C22" s="5" t="n">
        <v>-677</v>
      </c>
      <c r="D22" s="5" t="n">
        <v>3517</v>
      </c>
      <c r="F22" s="5" t="n">
        <v>-1872</v>
      </c>
      <c r="G22" s="5" t="n">
        <v>870</v>
      </c>
    </row>
    <row r="23" spans="1:8">
      <c r="A23" s="4" t="s">
        <v>116</v>
      </c>
      <c r="C23" s="5" t="n">
        <v>-123158</v>
      </c>
      <c r="D23" s="5" t="n">
        <v>-85340</v>
      </c>
      <c r="F23" s="5" t="n">
        <v>-211700</v>
      </c>
      <c r="G23" s="5" t="n">
        <v>-127301</v>
      </c>
    </row>
    <row r="24" spans="1:8">
      <c r="A24" s="4" t="s">
        <v>373</v>
      </c>
    </row>
    <row r="25" spans="1:8">
      <c r="A25" s="3" t="s">
        <v>356</v>
      </c>
    </row>
    <row r="26" spans="1:8">
      <c r="A26" s="4" t="s">
        <v>299</v>
      </c>
      <c r="B26" s="4" t="s">
        <v>357</v>
      </c>
      <c r="C26" s="5" t="n">
        <v>210943</v>
      </c>
      <c r="D26" s="5" t="n">
        <v>175548</v>
      </c>
      <c r="F26" s="5" t="n">
        <v>373227</v>
      </c>
      <c r="G26" s="5" t="n">
        <v>322877</v>
      </c>
    </row>
    <row r="27" spans="1:8">
      <c r="A27" s="4" t="s">
        <v>358</v>
      </c>
      <c r="C27" s="5" t="n">
        <v>-105460</v>
      </c>
      <c r="D27" s="5" t="n">
        <v>-75035</v>
      </c>
      <c r="F27" s="5" t="n">
        <v>-192914</v>
      </c>
      <c r="G27" s="5" t="n">
        <v>-139606</v>
      </c>
    </row>
    <row r="28" spans="1:8">
      <c r="A28" s="4" t="s">
        <v>359</v>
      </c>
      <c r="C28" s="5" t="n">
        <v>105483</v>
      </c>
      <c r="D28" s="5" t="n">
        <v>100513</v>
      </c>
      <c r="F28" s="5" t="n">
        <v>180313</v>
      </c>
      <c r="G28" s="5" t="n">
        <v>183271</v>
      </c>
    </row>
    <row r="29" spans="1:8">
      <c r="A29" s="4" t="s">
        <v>360</v>
      </c>
      <c r="B29" s="4" t="s">
        <v>361</v>
      </c>
      <c r="C29" s="5" t="n">
        <v>-2</v>
      </c>
      <c r="D29" s="5" t="n">
        <v>0</v>
      </c>
      <c r="F29" s="5" t="n">
        <v>-5</v>
      </c>
      <c r="G29" s="5" t="n">
        <v>0</v>
      </c>
    </row>
    <row r="30" spans="1:8">
      <c r="A30" s="4" t="s">
        <v>103</v>
      </c>
      <c r="C30" s="5" t="n">
        <v>105481</v>
      </c>
      <c r="D30" s="5" t="n">
        <v>100513</v>
      </c>
      <c r="F30" s="5" t="n">
        <v>180308</v>
      </c>
      <c r="G30" s="5" t="n">
        <v>183271</v>
      </c>
    </row>
    <row r="31" spans="1:8">
      <c r="A31" s="3" t="s">
        <v>104</v>
      </c>
    </row>
    <row r="32" spans="1:8">
      <c r="A32" s="4" t="s">
        <v>105</v>
      </c>
      <c r="B32" s="4" t="s">
        <v>362</v>
      </c>
      <c r="C32" s="5" t="n">
        <v>-37486</v>
      </c>
      <c r="D32" s="5" t="n">
        <v>-34563</v>
      </c>
      <c r="F32" s="5" t="n">
        <v>-70335</v>
      </c>
      <c r="G32" s="5" t="n">
        <v>-65285</v>
      </c>
    </row>
    <row r="33" spans="1:8">
      <c r="A33" s="4" t="s">
        <v>363</v>
      </c>
      <c r="B33" s="4" t="s">
        <v>357</v>
      </c>
      <c r="C33" s="5" t="n">
        <v>-36591</v>
      </c>
      <c r="D33" s="5" t="n">
        <v>-29508</v>
      </c>
      <c r="F33" s="5" t="n">
        <v>-61356</v>
      </c>
      <c r="G33" s="5" t="n">
        <v>-56607</v>
      </c>
    </row>
    <row r="34" spans="1:8">
      <c r="A34" s="4" t="s">
        <v>107</v>
      </c>
      <c r="C34" s="5" t="n">
        <v>-5301</v>
      </c>
      <c r="D34" s="5" t="n">
        <v>-4173</v>
      </c>
      <c r="F34" s="5" t="n">
        <v>-9936</v>
      </c>
      <c r="G34" s="5" t="n">
        <v>-7563</v>
      </c>
    </row>
    <row r="35" spans="1:8">
      <c r="A35" s="4" t="s">
        <v>364</v>
      </c>
      <c r="B35" s="4" t="s">
        <v>361</v>
      </c>
      <c r="C35" s="5" t="n">
        <v>-657</v>
      </c>
      <c r="D35" s="5" t="n">
        <v>-608</v>
      </c>
      <c r="F35" s="5" t="n">
        <v>-4997</v>
      </c>
      <c r="G35" s="5" t="n">
        <v>-2352</v>
      </c>
    </row>
    <row r="36" spans="1:8">
      <c r="A36" s="4" t="s">
        <v>108</v>
      </c>
      <c r="C36" s="5" t="n">
        <v>-80035</v>
      </c>
      <c r="D36" s="5" t="n">
        <v>-68852</v>
      </c>
      <c r="F36" s="5" t="n">
        <v>-146624</v>
      </c>
      <c r="G36" s="5" t="n">
        <v>-131807</v>
      </c>
    </row>
    <row r="37" spans="1:8">
      <c r="A37" s="4" t="s">
        <v>365</v>
      </c>
      <c r="C37" s="5" t="n">
        <v>25446</v>
      </c>
      <c r="D37" s="5" t="n">
        <v>31661</v>
      </c>
      <c r="F37" s="5" t="n">
        <v>33684</v>
      </c>
      <c r="G37" s="5" t="n">
        <v>51464</v>
      </c>
    </row>
    <row r="38" spans="1:8">
      <c r="A38" s="4" t="s">
        <v>366</v>
      </c>
      <c r="B38" s="4" t="s">
        <v>362</v>
      </c>
      <c r="C38" s="5" t="n">
        <v>131</v>
      </c>
      <c r="D38" s="5" t="n">
        <v>-27757</v>
      </c>
      <c r="E38" s="4" t="s">
        <v>367</v>
      </c>
      <c r="F38" s="5" t="n">
        <v>154</v>
      </c>
      <c r="G38" s="5" t="n">
        <v>-27593</v>
      </c>
      <c r="H38" s="4" t="s">
        <v>367</v>
      </c>
    </row>
    <row r="39" spans="1:8">
      <c r="A39" s="4" t="s">
        <v>368</v>
      </c>
      <c r="B39" s="4" t="s">
        <v>369</v>
      </c>
      <c r="C39" s="5" t="n">
        <v>2139</v>
      </c>
      <c r="D39" s="5" t="n">
        <v>1824</v>
      </c>
      <c r="F39" s="5" t="n">
        <v>3797</v>
      </c>
      <c r="G39" s="5" t="n">
        <v>3528</v>
      </c>
    </row>
    <row r="40" spans="1:8">
      <c r="A40" s="4" t="s">
        <v>370</v>
      </c>
      <c r="B40" s="4" t="s">
        <v>369</v>
      </c>
      <c r="C40" s="5" t="n">
        <v>0</v>
      </c>
      <c r="D40" s="5" t="n">
        <v>0</v>
      </c>
      <c r="F40" s="5" t="n">
        <v>0</v>
      </c>
      <c r="G40" s="5" t="n">
        <v>0</v>
      </c>
    </row>
    <row r="41" spans="1:8">
      <c r="A41" s="4" t="s">
        <v>113</v>
      </c>
      <c r="C41" s="5" t="n">
        <v>-2163</v>
      </c>
      <c r="D41" s="5" t="n">
        <v>419</v>
      </c>
      <c r="F41" s="5" t="n">
        <v>-2802</v>
      </c>
      <c r="G41" s="5" t="n">
        <v>338</v>
      </c>
    </row>
    <row r="42" spans="1:8">
      <c r="A42" s="4" t="s">
        <v>371</v>
      </c>
      <c r="C42" s="5" t="n">
        <v>25553</v>
      </c>
      <c r="D42" s="5" t="n">
        <v>6147</v>
      </c>
      <c r="F42" s="5" t="n">
        <v>34833</v>
      </c>
      <c r="G42" s="5" t="n">
        <v>27737</v>
      </c>
    </row>
    <row r="43" spans="1:8">
      <c r="A43" s="4" t="s">
        <v>372</v>
      </c>
      <c r="C43" s="5" t="n">
        <v>-2027</v>
      </c>
      <c r="D43" s="5" t="n">
        <v>-935</v>
      </c>
      <c r="F43" s="5" t="n">
        <v>-3079</v>
      </c>
      <c r="G43" s="5" t="n">
        <v>-2422</v>
      </c>
    </row>
    <row r="44" spans="1:8">
      <c r="A44" s="4" t="s">
        <v>116</v>
      </c>
      <c r="C44" s="5" t="n">
        <v>23526</v>
      </c>
      <c r="D44" s="5" t="n">
        <v>5212</v>
      </c>
      <c r="F44" s="5" t="n">
        <v>31754</v>
      </c>
      <c r="G44" s="5" t="n">
        <v>25315</v>
      </c>
    </row>
    <row r="45" spans="1:8">
      <c r="A45" s="4" t="s">
        <v>374</v>
      </c>
    </row>
    <row r="46" spans="1:8">
      <c r="A46" s="3" t="s">
        <v>356</v>
      </c>
    </row>
    <row r="47" spans="1:8">
      <c r="A47" s="4" t="s">
        <v>299</v>
      </c>
      <c r="B47" s="4" t="s">
        <v>357</v>
      </c>
      <c r="C47" s="5" t="n">
        <v>150361</v>
      </c>
      <c r="D47" s="5" t="n">
        <v>129160</v>
      </c>
      <c r="F47" s="5" t="n">
        <v>270231</v>
      </c>
      <c r="G47" s="5" t="n">
        <v>259000</v>
      </c>
    </row>
    <row r="48" spans="1:8">
      <c r="A48" s="4" t="s">
        <v>358</v>
      </c>
      <c r="C48" s="5" t="n">
        <v>-34978</v>
      </c>
      <c r="D48" s="5" t="n">
        <v>-41867</v>
      </c>
      <c r="F48" s="5" t="n">
        <v>-74066</v>
      </c>
      <c r="G48" s="5" t="n">
        <v>-83724</v>
      </c>
    </row>
    <row r="49" spans="1:8">
      <c r="A49" s="4" t="s">
        <v>359</v>
      </c>
      <c r="C49" s="5" t="n">
        <v>115383</v>
      </c>
      <c r="D49" s="5" t="n">
        <v>87293</v>
      </c>
      <c r="F49" s="5" t="n">
        <v>196165</v>
      </c>
      <c r="G49" s="5" t="n">
        <v>175276</v>
      </c>
    </row>
    <row r="50" spans="1:8">
      <c r="A50" s="4" t="s">
        <v>360</v>
      </c>
      <c r="B50" s="4" t="s">
        <v>361</v>
      </c>
      <c r="C50" s="5" t="n">
        <v>-44</v>
      </c>
      <c r="D50" s="5" t="n">
        <v>-17</v>
      </c>
      <c r="F50" s="5" t="n">
        <v>-68</v>
      </c>
      <c r="G50" s="5" t="n">
        <v>-10</v>
      </c>
    </row>
    <row r="51" spans="1:8">
      <c r="A51" s="4" t="s">
        <v>103</v>
      </c>
      <c r="C51" s="5" t="n">
        <v>115339</v>
      </c>
      <c r="D51" s="5" t="n">
        <v>87276</v>
      </c>
      <c r="F51" s="5" t="n">
        <v>196097</v>
      </c>
      <c r="G51" s="5" t="n">
        <v>175266</v>
      </c>
    </row>
    <row r="52" spans="1:8">
      <c r="A52" s="3" t="s">
        <v>104</v>
      </c>
    </row>
    <row r="53" spans="1:8">
      <c r="A53" s="4" t="s">
        <v>105</v>
      </c>
      <c r="B53" s="4" t="s">
        <v>362</v>
      </c>
      <c r="C53" s="5" t="n">
        <v>-32226</v>
      </c>
      <c r="D53" s="5" t="n">
        <v>-29778</v>
      </c>
      <c r="F53" s="5" t="n">
        <v>-56630</v>
      </c>
      <c r="G53" s="5" t="n">
        <v>-60375</v>
      </c>
    </row>
    <row r="54" spans="1:8">
      <c r="A54" s="4" t="s">
        <v>363</v>
      </c>
      <c r="B54" s="4" t="s">
        <v>357</v>
      </c>
      <c r="C54" s="5" t="n">
        <v>-11782</v>
      </c>
      <c r="D54" s="5" t="n">
        <v>-13054</v>
      </c>
      <c r="F54" s="5" t="n">
        <v>-22318</v>
      </c>
      <c r="G54" s="5" t="n">
        <v>-25610</v>
      </c>
    </row>
    <row r="55" spans="1:8">
      <c r="A55" s="4" t="s">
        <v>107</v>
      </c>
      <c r="C55" s="5" t="n">
        <v>-8387</v>
      </c>
      <c r="D55" s="5" t="n">
        <v>-11906</v>
      </c>
      <c r="F55" s="5" t="n">
        <v>-17178</v>
      </c>
      <c r="G55" s="5" t="n">
        <v>-23553</v>
      </c>
    </row>
    <row r="56" spans="1:8">
      <c r="A56" s="4" t="s">
        <v>364</v>
      </c>
      <c r="B56" s="4" t="s">
        <v>361</v>
      </c>
      <c r="C56" s="5" t="n">
        <v>-9438</v>
      </c>
      <c r="D56" s="5" t="n">
        <v>-3395</v>
      </c>
      <c r="F56" s="5" t="n">
        <v>-14947</v>
      </c>
      <c r="G56" s="5" t="n">
        <v>-2128</v>
      </c>
    </row>
    <row r="57" spans="1:8">
      <c r="A57" s="4" t="s">
        <v>108</v>
      </c>
      <c r="C57" s="5" t="n">
        <v>-61833</v>
      </c>
      <c r="D57" s="5" t="n">
        <v>-58133</v>
      </c>
      <c r="F57" s="5" t="n">
        <v>-111073</v>
      </c>
      <c r="G57" s="5" t="n">
        <v>-111666</v>
      </c>
    </row>
    <row r="58" spans="1:8">
      <c r="A58" s="4" t="s">
        <v>365</v>
      </c>
      <c r="C58" s="5" t="n">
        <v>53506</v>
      </c>
      <c r="D58" s="5" t="n">
        <v>29143</v>
      </c>
      <c r="F58" s="5" t="n">
        <v>85024</v>
      </c>
      <c r="G58" s="5" t="n">
        <v>63600</v>
      </c>
    </row>
    <row r="59" spans="1:8">
      <c r="A59" s="4" t="s">
        <v>366</v>
      </c>
      <c r="B59" s="4" t="s">
        <v>362</v>
      </c>
      <c r="C59" s="5" t="n">
        <v>2586</v>
      </c>
      <c r="D59" s="5" t="n">
        <v>3522</v>
      </c>
      <c r="E59" s="4" t="s">
        <v>367</v>
      </c>
      <c r="F59" s="5" t="n">
        <v>4853</v>
      </c>
      <c r="G59" s="5" t="n">
        <v>7369</v>
      </c>
      <c r="H59" s="4" t="s">
        <v>367</v>
      </c>
    </row>
    <row r="60" spans="1:8">
      <c r="A60" s="4" t="s">
        <v>368</v>
      </c>
      <c r="B60" s="4" t="s">
        <v>369</v>
      </c>
      <c r="C60" s="5" t="n">
        <v>8194</v>
      </c>
      <c r="D60" s="5" t="n">
        <v>4155</v>
      </c>
      <c r="F60" s="5" t="n">
        <v>14610</v>
      </c>
      <c r="G60" s="5" t="n">
        <v>8207</v>
      </c>
    </row>
    <row r="61" spans="1:8">
      <c r="A61" s="4" t="s">
        <v>370</v>
      </c>
      <c r="B61" s="4" t="s">
        <v>369</v>
      </c>
      <c r="C61" s="5" t="n">
        <v>-1088</v>
      </c>
      <c r="D61" s="5" t="n">
        <v>-922</v>
      </c>
      <c r="F61" s="5" t="n">
        <v>-2161</v>
      </c>
      <c r="G61" s="5" t="n">
        <v>-2134</v>
      </c>
    </row>
    <row r="62" spans="1:8">
      <c r="A62" s="4" t="s">
        <v>113</v>
      </c>
      <c r="C62" s="5" t="n">
        <v>-1558</v>
      </c>
      <c r="D62" s="5" t="n">
        <v>2450</v>
      </c>
      <c r="F62" s="5" t="n">
        <v>-2300</v>
      </c>
      <c r="G62" s="5" t="n">
        <v>1843</v>
      </c>
    </row>
    <row r="63" spans="1:8">
      <c r="A63" s="4" t="s">
        <v>371</v>
      </c>
      <c r="C63" s="5" t="n">
        <v>61640</v>
      </c>
      <c r="D63" s="5" t="n">
        <v>38348</v>
      </c>
      <c r="F63" s="5" t="n">
        <v>100026</v>
      </c>
      <c r="G63" s="5" t="n">
        <v>78885</v>
      </c>
    </row>
    <row r="64" spans="1:8">
      <c r="A64" s="4" t="s">
        <v>372</v>
      </c>
      <c r="C64" s="5" t="n">
        <v>-10060</v>
      </c>
      <c r="D64" s="5" t="n">
        <v>-5012</v>
      </c>
      <c r="F64" s="5" t="n">
        <v>-18485</v>
      </c>
      <c r="G64" s="5" t="n">
        <v>-12746</v>
      </c>
    </row>
    <row r="65" spans="1:8">
      <c r="A65" s="4" t="s">
        <v>116</v>
      </c>
      <c r="C65" s="5" t="n">
        <v>51580</v>
      </c>
      <c r="D65" s="5" t="n">
        <v>33336</v>
      </c>
      <c r="F65" s="5" t="n">
        <v>81541</v>
      </c>
      <c r="G65" s="5" t="n">
        <v>66139</v>
      </c>
    </row>
    <row r="66" spans="1:8">
      <c r="A66" s="4" t="s">
        <v>375</v>
      </c>
    </row>
    <row r="67" spans="1:8">
      <c r="A67" s="3" t="s">
        <v>356</v>
      </c>
    </row>
    <row r="68" spans="1:8">
      <c r="A68" s="4" t="s">
        <v>299</v>
      </c>
      <c r="B68" s="4" t="s">
        <v>357</v>
      </c>
      <c r="C68" s="5" t="n">
        <v>-986</v>
      </c>
      <c r="D68" s="5" t="n">
        <v>-875</v>
      </c>
      <c r="F68" s="5" t="n">
        <v>-1529</v>
      </c>
      <c r="G68" s="5" t="n">
        <v>-1664</v>
      </c>
    </row>
    <row r="69" spans="1:8">
      <c r="A69" s="4" t="s">
        <v>358</v>
      </c>
      <c r="C69" s="5" t="n">
        <v>19</v>
      </c>
      <c r="D69" s="5" t="n">
        <v>159</v>
      </c>
      <c r="F69" s="5" t="n">
        <v>70</v>
      </c>
      <c r="G69" s="5" t="n">
        <v>217</v>
      </c>
    </row>
    <row r="70" spans="1:8">
      <c r="A70" s="4" t="s">
        <v>359</v>
      </c>
      <c r="C70" s="5" t="n">
        <v>-967</v>
      </c>
      <c r="D70" s="5" t="n">
        <v>-716</v>
      </c>
      <c r="F70" s="5" t="n">
        <v>-1459</v>
      </c>
      <c r="G70" s="5" t="n">
        <v>-1447</v>
      </c>
    </row>
    <row r="71" spans="1:8">
      <c r="A71" s="4" t="s">
        <v>360</v>
      </c>
      <c r="B71" s="4" t="s">
        <v>361</v>
      </c>
      <c r="C71" s="5" t="n">
        <v>0</v>
      </c>
      <c r="D71" s="5" t="n">
        <v>0</v>
      </c>
      <c r="F71" s="5" t="n">
        <v>0</v>
      </c>
      <c r="G71" s="5" t="n">
        <v>0</v>
      </c>
    </row>
    <row r="72" spans="1:8">
      <c r="A72" s="4" t="s">
        <v>103</v>
      </c>
      <c r="C72" s="5" t="n">
        <v>-967</v>
      </c>
      <c r="D72" s="5" t="n">
        <v>-716</v>
      </c>
      <c r="F72" s="5" t="n">
        <v>-1459</v>
      </c>
      <c r="G72" s="5" t="n">
        <v>-1447</v>
      </c>
    </row>
    <row r="73" spans="1:8">
      <c r="A73" s="3" t="s">
        <v>104</v>
      </c>
    </row>
    <row r="74" spans="1:8">
      <c r="A74" s="4" t="s">
        <v>105</v>
      </c>
      <c r="B74" s="4" t="s">
        <v>362</v>
      </c>
      <c r="C74" s="5" t="n">
        <v>1538</v>
      </c>
      <c r="D74" s="5" t="n">
        <v>1108</v>
      </c>
      <c r="F74" s="5" t="n">
        <v>2999</v>
      </c>
      <c r="G74" s="5" t="n">
        <v>2281</v>
      </c>
    </row>
    <row r="75" spans="1:8">
      <c r="A75" s="4" t="s">
        <v>363</v>
      </c>
      <c r="B75" s="4" t="s">
        <v>357</v>
      </c>
      <c r="C75" s="5" t="n">
        <v>1401</v>
      </c>
      <c r="D75" s="5" t="n">
        <v>1002</v>
      </c>
      <c r="F75" s="5" t="n">
        <v>2332</v>
      </c>
      <c r="G75" s="5" t="n">
        <v>1995</v>
      </c>
    </row>
    <row r="76" spans="1:8">
      <c r="A76" s="4" t="s">
        <v>107</v>
      </c>
      <c r="C76" s="5" t="n">
        <v>31</v>
      </c>
      <c r="D76" s="5" t="n">
        <v>21</v>
      </c>
      <c r="F76" s="5" t="n">
        <v>63</v>
      </c>
      <c r="G76" s="5" t="n">
        <v>49</v>
      </c>
    </row>
    <row r="77" spans="1:8">
      <c r="A77" s="4" t="s">
        <v>364</v>
      </c>
      <c r="B77" s="4" t="s">
        <v>361</v>
      </c>
      <c r="C77" s="5" t="n">
        <v>0</v>
      </c>
      <c r="D77" s="5" t="n">
        <v>0</v>
      </c>
      <c r="F77" s="5" t="n">
        <v>0</v>
      </c>
      <c r="G77" s="5" t="n">
        <v>0</v>
      </c>
    </row>
    <row r="78" spans="1:8">
      <c r="A78" s="4" t="s">
        <v>108</v>
      </c>
      <c r="C78" s="5" t="n">
        <v>2970</v>
      </c>
      <c r="D78" s="5" t="n">
        <v>2131</v>
      </c>
      <c r="F78" s="5" t="n">
        <v>5394</v>
      </c>
      <c r="G78" s="5" t="n">
        <v>4325</v>
      </c>
    </row>
    <row r="79" spans="1:8">
      <c r="A79" s="4" t="s">
        <v>365</v>
      </c>
      <c r="C79" s="5" t="n">
        <v>2003</v>
      </c>
      <c r="D79" s="5" t="n">
        <v>1415</v>
      </c>
      <c r="F79" s="5" t="n">
        <v>3935</v>
      </c>
      <c r="G79" s="5" t="n">
        <v>2878</v>
      </c>
    </row>
    <row r="80" spans="1:8">
      <c r="A80" s="4" t="s">
        <v>366</v>
      </c>
      <c r="B80" s="4" t="s">
        <v>362</v>
      </c>
      <c r="C80" s="5" t="n">
        <v>-2003</v>
      </c>
      <c r="D80" s="5" t="n">
        <v>-1415</v>
      </c>
      <c r="E80" s="4" t="s">
        <v>367</v>
      </c>
      <c r="F80" s="5" t="n">
        <v>-3935</v>
      </c>
      <c r="G80" s="5" t="n">
        <v>-2878</v>
      </c>
      <c r="H80" s="4" t="s">
        <v>367</v>
      </c>
    </row>
    <row r="81" spans="1:8">
      <c r="A81" s="4" t="s">
        <v>368</v>
      </c>
      <c r="B81" s="4" t="s">
        <v>369</v>
      </c>
      <c r="C81" s="5" t="n">
        <v>-6248</v>
      </c>
      <c r="D81" s="5" t="n">
        <v>-2889</v>
      </c>
      <c r="F81" s="5" t="n">
        <v>-11522</v>
      </c>
      <c r="G81" s="5" t="n">
        <v>-5068</v>
      </c>
    </row>
    <row r="82" spans="1:8">
      <c r="A82" s="4" t="s">
        <v>370</v>
      </c>
      <c r="B82" s="4" t="s">
        <v>369</v>
      </c>
      <c r="C82" s="5" t="n">
        <v>6248</v>
      </c>
      <c r="D82" s="5" t="n">
        <v>2889</v>
      </c>
      <c r="F82" s="5" t="n">
        <v>11522</v>
      </c>
      <c r="G82" s="5" t="n">
        <v>5068</v>
      </c>
    </row>
    <row r="83" spans="1:8">
      <c r="A83" s="4" t="s">
        <v>113</v>
      </c>
      <c r="C83" s="5" t="n">
        <v>0</v>
      </c>
      <c r="D83" s="5" t="n">
        <v>0</v>
      </c>
      <c r="F83" s="5" t="n">
        <v>0</v>
      </c>
      <c r="G83" s="5" t="n">
        <v>0</v>
      </c>
    </row>
    <row r="84" spans="1:8">
      <c r="A84" s="4" t="s">
        <v>371</v>
      </c>
      <c r="C84" s="5" t="n">
        <v>0</v>
      </c>
      <c r="D84" s="5" t="n">
        <v>0</v>
      </c>
      <c r="F84" s="5" t="n">
        <v>0</v>
      </c>
      <c r="G84" s="5" t="n">
        <v>0</v>
      </c>
    </row>
    <row r="85" spans="1:8">
      <c r="A85" s="4" t="s">
        <v>372</v>
      </c>
      <c r="C85" s="5" t="n">
        <v>0</v>
      </c>
      <c r="D85" s="5" t="n">
        <v>0</v>
      </c>
      <c r="F85" s="5" t="n">
        <v>0</v>
      </c>
      <c r="G85" s="5" t="n">
        <v>0</v>
      </c>
    </row>
    <row r="86" spans="1:8">
      <c r="A86" s="4" t="s">
        <v>116</v>
      </c>
      <c r="C86" s="5" t="n">
        <v>0</v>
      </c>
      <c r="D86" s="5" t="n">
        <v>0</v>
      </c>
      <c r="F86" s="5" t="n">
        <v>0</v>
      </c>
      <c r="G86" s="5" t="n">
        <v>0</v>
      </c>
    </row>
    <row r="87" spans="1:8">
      <c r="A87" s="4" t="s">
        <v>299</v>
      </c>
      <c r="C87" s="5" t="n">
        <v>461168</v>
      </c>
      <c r="D87" s="5" t="n">
        <v>420138</v>
      </c>
      <c r="F87" s="5" t="n">
        <v>835271</v>
      </c>
      <c r="G87" s="5" t="n">
        <v>828090</v>
      </c>
    </row>
    <row r="88" spans="1:8">
      <c r="A88" s="4" t="s">
        <v>358</v>
      </c>
      <c r="C88" s="5" t="n">
        <v>-277966</v>
      </c>
      <c r="D88" s="5" t="n">
        <v>-212314</v>
      </c>
      <c r="F88" s="5" t="n">
        <v>-496659</v>
      </c>
      <c r="G88" s="5" t="n">
        <v>-405106</v>
      </c>
    </row>
    <row r="89" spans="1:8">
      <c r="A89" s="4" t="s">
        <v>359</v>
      </c>
      <c r="C89" s="5" t="n">
        <v>183202</v>
      </c>
      <c r="D89" s="5" t="n">
        <v>207824</v>
      </c>
      <c r="F89" s="5" t="n">
        <v>338612</v>
      </c>
      <c r="G89" s="5" t="n">
        <v>422984</v>
      </c>
    </row>
    <row r="90" spans="1:8">
      <c r="A90" s="4" t="s">
        <v>360</v>
      </c>
      <c r="B90" s="4" t="s">
        <v>361</v>
      </c>
      <c r="C90" s="5" t="n">
        <v>-228</v>
      </c>
      <c r="D90" s="5" t="n">
        <v>56</v>
      </c>
      <c r="F90" s="5" t="n">
        <v>-414</v>
      </c>
      <c r="G90" s="5" t="n">
        <v>1</v>
      </c>
    </row>
    <row r="91" spans="1:8">
      <c r="A91" s="4" t="s">
        <v>103</v>
      </c>
      <c r="C91" s="5" t="n">
        <v>182974</v>
      </c>
      <c r="D91" s="5" t="n">
        <v>207880</v>
      </c>
      <c r="F91" s="5" t="n">
        <v>338198</v>
      </c>
      <c r="G91" s="5" t="n">
        <v>422985</v>
      </c>
    </row>
    <row r="92" spans="1:8">
      <c r="A92" s="4" t="s">
        <v>105</v>
      </c>
      <c r="B92" s="4" t="s">
        <v>362</v>
      </c>
      <c r="C92" s="5" t="n">
        <v>-95221</v>
      </c>
      <c r="D92" s="5" t="n">
        <v>-87260</v>
      </c>
      <c r="F92" s="5" t="n">
        <v>-176992</v>
      </c>
      <c r="G92" s="5" t="n">
        <v>-169942</v>
      </c>
    </row>
    <row r="93" spans="1:8">
      <c r="A93" s="4" t="s">
        <v>363</v>
      </c>
      <c r="B93" s="4" t="s">
        <v>357</v>
      </c>
      <c r="C93" s="5" t="n">
        <v>-93915</v>
      </c>
      <c r="D93" s="5" t="n">
        <v>-117805</v>
      </c>
      <c r="F93" s="5" t="n">
        <v>-183336</v>
      </c>
      <c r="G93" s="5" t="n">
        <v>-207838</v>
      </c>
    </row>
    <row r="94" spans="1:8">
      <c r="A94" s="4" t="s">
        <v>107</v>
      </c>
      <c r="C94" s="5" t="n">
        <v>-21060</v>
      </c>
      <c r="D94" s="5" t="n">
        <v>-28910</v>
      </c>
      <c r="F94" s="5" t="n">
        <v>-45359</v>
      </c>
      <c r="G94" s="5" t="n">
        <v>-56150</v>
      </c>
    </row>
    <row r="95" spans="1:8">
      <c r="A95" s="4" t="s">
        <v>364</v>
      </c>
      <c r="B95" s="4" t="s">
        <v>361</v>
      </c>
      <c r="C95" s="5" t="n">
        <v>-12452</v>
      </c>
      <c r="D95" s="5" t="n">
        <v>-2600</v>
      </c>
      <c r="F95" s="5" t="n">
        <v>-19495</v>
      </c>
      <c r="G95" s="5" t="n">
        <v>-2978</v>
      </c>
    </row>
    <row r="96" spans="1:8">
      <c r="A96" s="4" t="s">
        <v>108</v>
      </c>
      <c r="C96" s="5" t="n">
        <v>-222648</v>
      </c>
      <c r="D96" s="5" t="n">
        <v>-236575</v>
      </c>
      <c r="F96" s="5" t="n">
        <v>-425182</v>
      </c>
      <c r="G96" s="5" t="n">
        <v>-436908</v>
      </c>
    </row>
    <row r="97" spans="1:8">
      <c r="A97" s="4" t="s">
        <v>365</v>
      </c>
      <c r="C97" s="5" t="n">
        <v>-39674</v>
      </c>
      <c r="D97" s="5" t="n">
        <v>-28695</v>
      </c>
      <c r="F97" s="5" t="n">
        <v>-86984</v>
      </c>
      <c r="G97" s="5" t="n">
        <v>-13923</v>
      </c>
    </row>
    <row r="98" spans="1:8">
      <c r="A98" s="4" t="s">
        <v>366</v>
      </c>
      <c r="C98" s="5" t="n">
        <v>3306</v>
      </c>
      <c r="D98" s="5" t="n">
        <v>-24573</v>
      </c>
      <c r="F98" s="5" t="n">
        <v>7405</v>
      </c>
      <c r="G98" s="5" t="n">
        <v>-20649</v>
      </c>
    </row>
    <row r="99" spans="1:8">
      <c r="A99" s="4" t="s">
        <v>368</v>
      </c>
      <c r="C99" s="5" t="n">
        <v>5813</v>
      </c>
      <c r="D99" s="5" t="n">
        <v>5284</v>
      </c>
      <c r="F99" s="5" t="n">
        <v>10284</v>
      </c>
      <c r="G99" s="5" t="n">
        <v>11121</v>
      </c>
    </row>
    <row r="100" spans="1:8">
      <c r="A100" s="4" t="s">
        <v>370</v>
      </c>
      <c r="C100" s="5" t="n">
        <v>-205</v>
      </c>
      <c r="D100" s="5" t="n">
        <v>-244</v>
      </c>
      <c r="F100" s="5" t="n">
        <v>-380</v>
      </c>
      <c r="G100" s="5" t="n">
        <v>-942</v>
      </c>
    </row>
    <row r="101" spans="1:8">
      <c r="A101" s="4" t="s">
        <v>113</v>
      </c>
      <c r="C101" s="5" t="n">
        <v>-4528</v>
      </c>
      <c r="D101" s="5" t="n">
        <v>3866</v>
      </c>
      <c r="F101" s="5" t="n">
        <v>-5294</v>
      </c>
      <c r="G101" s="5" t="n">
        <v>2844</v>
      </c>
    </row>
    <row r="102" spans="1:8">
      <c r="A102" s="4" t="s">
        <v>371</v>
      </c>
      <c r="C102" s="5" t="n">
        <v>-35288</v>
      </c>
      <c r="D102" s="5" t="n">
        <v>-44362</v>
      </c>
      <c r="F102" s="5" t="n">
        <v>-74969</v>
      </c>
      <c r="G102" s="5" t="n">
        <v>-21549</v>
      </c>
    </row>
    <row r="103" spans="1:8">
      <c r="A103" s="4" t="s">
        <v>372</v>
      </c>
      <c r="C103" s="5" t="n">
        <v>-12764</v>
      </c>
      <c r="D103" s="5" t="n">
        <v>-2430</v>
      </c>
      <c r="F103" s="5" t="n">
        <v>-23436</v>
      </c>
      <c r="G103" s="5" t="n">
        <v>-14298</v>
      </c>
    </row>
    <row r="104" spans="1:8">
      <c r="A104" s="4" t="s">
        <v>116</v>
      </c>
      <c r="C104" s="7" t="n">
        <v>-48052</v>
      </c>
      <c r="D104" s="5" t="n">
        <v>-46792</v>
      </c>
      <c r="F104" s="7" t="n">
        <v>-98405</v>
      </c>
      <c r="G104" s="5" t="n">
        <v>-35847</v>
      </c>
    </row>
    <row r="105" spans="1:8">
      <c r="A105" s="4" t="s">
        <v>376</v>
      </c>
      <c r="D105" s="7" t="n">
        <v>27800</v>
      </c>
      <c r="G105" s="7" t="n">
        <v>27800</v>
      </c>
    </row>
    <row r="106" spans="1:8"/>
    <row r="107" spans="1:8">
      <c r="A107" s="4" t="s">
        <v>357</v>
      </c>
      <c r="B107" s="4" t="s">
        <v>377</v>
      </c>
    </row>
    <row r="108" spans="1:8">
      <c r="A108" s="4" t="s">
        <v>361</v>
      </c>
      <c r="B108" s="4" t="s">
        <v>378</v>
      </c>
    </row>
    <row r="109" spans="1:8">
      <c r="A109" s="4" t="s">
        <v>362</v>
      </c>
      <c r="B109" s="4" t="s">
        <v>379</v>
      </c>
    </row>
    <row r="110" spans="1:8">
      <c r="A110" s="4" t="s">
        <v>367</v>
      </c>
      <c r="B110" s="4" t="s">
        <v>380</v>
      </c>
    </row>
    <row r="111" spans="1:8">
      <c r="A111" s="4" t="s">
        <v>369</v>
      </c>
      <c r="B111" s="4" t="s">
        <v>381</v>
      </c>
    </row>
  </sheetData>
  <mergeCells count="11">
    <mergeCell ref="A1:B2"/>
    <mergeCell ref="C1:E1"/>
    <mergeCell ref="F1:H1"/>
    <mergeCell ref="D2:E2"/>
    <mergeCell ref="G2:H2"/>
    <mergeCell ref="A106:G106"/>
    <mergeCell ref="B107:G107"/>
    <mergeCell ref="B108:G108"/>
    <mergeCell ref="B109:G109"/>
    <mergeCell ref="B110:G110"/>
    <mergeCell ref="B111:G1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2</v>
      </c>
      <c r="C1" s="2" t="s">
        <v>26</v>
      </c>
      <c r="D1" s="2" t="s">
        <v>27</v>
      </c>
      <c r="E1" s="2" t="s">
        <v>91</v>
      </c>
      <c r="F1" s="2" t="s">
        <v>383</v>
      </c>
    </row>
    <row r="2" spans="1:6">
      <c r="A2" s="4" t="s">
        <v>355</v>
      </c>
    </row>
    <row r="3" spans="1:6">
      <c r="A3" s="3" t="s">
        <v>356</v>
      </c>
    </row>
    <row r="4" spans="1:6">
      <c r="A4" s="4" t="s">
        <v>29</v>
      </c>
      <c r="C4" s="7" t="n">
        <v>104408</v>
      </c>
      <c r="D4" s="7" t="n">
        <v>167691</v>
      </c>
    </row>
    <row r="5" spans="1:6">
      <c r="A5" s="4" t="s">
        <v>31</v>
      </c>
      <c r="C5" s="5" t="n">
        <v>111992</v>
      </c>
      <c r="D5" s="5" t="n">
        <v>100317</v>
      </c>
    </row>
    <row r="6" spans="1:6">
      <c r="A6" s="4" t="s">
        <v>35</v>
      </c>
      <c r="C6" s="5" t="n">
        <v>197060</v>
      </c>
      <c r="D6" s="5" t="n">
        <v>196839</v>
      </c>
    </row>
    <row r="7" spans="1:6">
      <c r="A7" s="4" t="s">
        <v>42</v>
      </c>
      <c r="B7" s="4" t="s">
        <v>357</v>
      </c>
      <c r="C7" s="5" t="n">
        <v>1156548</v>
      </c>
      <c r="D7" s="5" t="n">
        <v>1241844</v>
      </c>
    </row>
    <row r="8" spans="1:6">
      <c r="A8" s="4" t="s">
        <v>373</v>
      </c>
    </row>
    <row r="9" spans="1:6">
      <c r="A9" s="3" t="s">
        <v>356</v>
      </c>
    </row>
    <row r="10" spans="1:6">
      <c r="A10" s="4" t="s">
        <v>29</v>
      </c>
      <c r="C10" s="5" t="n">
        <v>310864</v>
      </c>
      <c r="D10" s="5" t="n">
        <v>286078</v>
      </c>
    </row>
    <row r="11" spans="1:6">
      <c r="A11" s="4" t="s">
        <v>31</v>
      </c>
      <c r="C11" s="5" t="n">
        <v>46523</v>
      </c>
      <c r="D11" s="5" t="n">
        <v>41781</v>
      </c>
    </row>
    <row r="12" spans="1:6">
      <c r="A12" s="4" t="s">
        <v>35</v>
      </c>
      <c r="C12" s="5" t="n">
        <v>131568</v>
      </c>
      <c r="D12" s="5" t="n">
        <v>117022</v>
      </c>
    </row>
    <row r="13" spans="1:6">
      <c r="A13" s="4" t="s">
        <v>42</v>
      </c>
      <c r="B13" s="4" t="s">
        <v>357</v>
      </c>
      <c r="C13" s="5" t="n">
        <v>555511</v>
      </c>
      <c r="D13" s="5" t="n">
        <v>499589</v>
      </c>
    </row>
    <row r="14" spans="1:6">
      <c r="A14" s="4" t="s">
        <v>374</v>
      </c>
    </row>
    <row r="15" spans="1:6">
      <c r="A15" s="3" t="s">
        <v>356</v>
      </c>
    </row>
    <row r="16" spans="1:6">
      <c r="A16" s="4" t="s">
        <v>29</v>
      </c>
      <c r="C16" s="5" t="n">
        <v>518439</v>
      </c>
      <c r="D16" s="5" t="n">
        <v>597188</v>
      </c>
    </row>
    <row r="17" spans="1:6">
      <c r="A17" s="4" t="s">
        <v>31</v>
      </c>
      <c r="C17" s="5" t="n">
        <v>94119</v>
      </c>
      <c r="D17" s="5" t="n">
        <v>47150</v>
      </c>
    </row>
    <row r="18" spans="1:6">
      <c r="A18" s="4" t="s">
        <v>35</v>
      </c>
      <c r="C18" s="5" t="n">
        <v>188937</v>
      </c>
      <c r="D18" s="5" t="n">
        <v>189770</v>
      </c>
    </row>
    <row r="19" spans="1:6">
      <c r="A19" s="4" t="s">
        <v>42</v>
      </c>
      <c r="B19" s="4" t="s">
        <v>357</v>
      </c>
      <c r="C19" s="5" t="n">
        <v>1846355</v>
      </c>
      <c r="D19" s="5" t="n">
        <v>1708037</v>
      </c>
    </row>
    <row r="20" spans="1:6">
      <c r="A20" s="4" t="s">
        <v>375</v>
      </c>
    </row>
    <row r="21" spans="1:6">
      <c r="A21" s="3" t="s">
        <v>356</v>
      </c>
    </row>
    <row r="22" spans="1:6">
      <c r="A22" s="4" t="s">
        <v>29</v>
      </c>
      <c r="C22" s="5" t="n">
        <v>0</v>
      </c>
      <c r="D22" s="5" t="n">
        <v>0</v>
      </c>
    </row>
    <row r="23" spans="1:6">
      <c r="A23" s="4" t="s">
        <v>31</v>
      </c>
      <c r="C23" s="5" t="n">
        <v>-83</v>
      </c>
      <c r="D23" s="5" t="n">
        <v>-81</v>
      </c>
    </row>
    <row r="24" spans="1:6">
      <c r="A24" s="4" t="s">
        <v>35</v>
      </c>
      <c r="C24" s="5" t="n">
        <v>0</v>
      </c>
      <c r="D24" s="5" t="n">
        <v>0</v>
      </c>
    </row>
    <row r="25" spans="1:6">
      <c r="A25" s="4" t="s">
        <v>42</v>
      </c>
      <c r="B25" s="4" t="s">
        <v>357</v>
      </c>
      <c r="C25" s="5" t="n">
        <v>-1014144</v>
      </c>
      <c r="D25" s="5" t="n">
        <v>-885780</v>
      </c>
    </row>
    <row r="26" spans="1:6">
      <c r="A26" s="4" t="s">
        <v>29</v>
      </c>
      <c r="C26" s="5" t="n">
        <v>933711</v>
      </c>
      <c r="D26" s="5" t="n">
        <v>1050957</v>
      </c>
      <c r="E26" s="7" t="n">
        <v>1148070</v>
      </c>
      <c r="F26" s="7" t="n">
        <v>1245205</v>
      </c>
    </row>
    <row r="27" spans="1:6">
      <c r="A27" s="4" t="s">
        <v>31</v>
      </c>
      <c r="C27" s="5" t="n">
        <v>252551</v>
      </c>
      <c r="D27" s="5" t="n">
        <v>189167</v>
      </c>
    </row>
    <row r="28" spans="1:6">
      <c r="A28" s="4" t="s">
        <v>35</v>
      </c>
      <c r="C28" s="5" t="n">
        <v>517565</v>
      </c>
      <c r="D28" s="5" t="n">
        <v>503631</v>
      </c>
    </row>
    <row r="29" spans="1:6">
      <c r="A29" s="4" t="s">
        <v>42</v>
      </c>
      <c r="C29" s="7" t="n">
        <v>2544270</v>
      </c>
      <c r="D29" s="7" t="n">
        <v>2563690</v>
      </c>
    </row>
    <row r="30" spans="1:6"/>
    <row r="31" spans="1:6">
      <c r="A31" s="4" t="s">
        <v>357</v>
      </c>
      <c r="B31" s="4" t="s">
        <v>384</v>
      </c>
    </row>
  </sheetData>
  <mergeCells count="3">
    <mergeCell ref="A1:B1"/>
    <mergeCell ref="A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3"/>
    <col customWidth="1" max="9" min="9" width="14"/>
    <col customWidth="1" max="10" min="10" width="14"/>
    <col customWidth="1" max="11" min="11" width="14"/>
  </cols>
  <sheetData>
    <row r="1" spans="1:11">
      <c r="A1" s="1" t="s">
        <v>385</v>
      </c>
      <c r="B1" s="2" t="s">
        <v>386</v>
      </c>
      <c r="C1" s="2" t="s">
        <v>26</v>
      </c>
      <c r="D1" s="2" t="s">
        <v>91</v>
      </c>
      <c r="E1" s="2" t="s">
        <v>26</v>
      </c>
      <c r="F1" s="2" t="s">
        <v>91</v>
      </c>
      <c r="G1" s="2" t="s">
        <v>387</v>
      </c>
      <c r="H1" s="2" t="s">
        <v>388</v>
      </c>
      <c r="I1" s="2" t="s">
        <v>389</v>
      </c>
      <c r="J1" s="2" t="s">
        <v>390</v>
      </c>
      <c r="K1" s="2" t="s">
        <v>391</v>
      </c>
    </row>
    <row r="2" spans="1:11">
      <c r="A2" s="3" t="s">
        <v>270</v>
      </c>
    </row>
    <row r="3" spans="1:11">
      <c r="A3" s="4" t="s">
        <v>392</v>
      </c>
      <c r="C3" s="7" t="n">
        <v>0</v>
      </c>
      <c r="D3" s="7" t="n">
        <v>0</v>
      </c>
      <c r="E3" s="7" t="n">
        <v>0</v>
      </c>
      <c r="F3" s="7" t="n">
        <v>0</v>
      </c>
    </row>
    <row r="4" spans="1:11">
      <c r="A4" s="4" t="s">
        <v>393</v>
      </c>
    </row>
    <row r="5" spans="1:11">
      <c r="A5" s="3" t="s">
        <v>270</v>
      </c>
    </row>
    <row r="6" spans="1:11">
      <c r="A6" s="4" t="s">
        <v>394</v>
      </c>
      <c r="K6" s="5" t="n">
        <v>1500000</v>
      </c>
    </row>
    <row r="7" spans="1:11">
      <c r="A7" s="4" t="s">
        <v>395</v>
      </c>
    </row>
    <row r="8" spans="1:11">
      <c r="A8" s="3" t="s">
        <v>270</v>
      </c>
    </row>
    <row r="9" spans="1:11">
      <c r="A9" s="4" t="s">
        <v>396</v>
      </c>
      <c r="E9" s="4" t="s">
        <v>397</v>
      </c>
    </row>
    <row r="10" spans="1:11">
      <c r="A10" s="4" t="s">
        <v>398</v>
      </c>
      <c r="E10" s="4" t="s">
        <v>399</v>
      </c>
    </row>
    <row r="11" spans="1:11">
      <c r="A11" s="4" t="s">
        <v>400</v>
      </c>
      <c r="H11" s="5" t="n">
        <v>13000</v>
      </c>
      <c r="J11" s="5" t="n">
        <v>1068000</v>
      </c>
    </row>
    <row r="12" spans="1:11">
      <c r="A12" s="4" t="s">
        <v>401</v>
      </c>
    </row>
    <row r="13" spans="1:11">
      <c r="A13" s="3" t="s">
        <v>270</v>
      </c>
    </row>
    <row r="14" spans="1:11">
      <c r="A14" s="4" t="s">
        <v>396</v>
      </c>
      <c r="E14" s="4" t="s">
        <v>397</v>
      </c>
    </row>
    <row r="15" spans="1:11">
      <c r="A15" s="4" t="s">
        <v>398</v>
      </c>
      <c r="E15" s="4" t="s">
        <v>399</v>
      </c>
    </row>
    <row r="16" spans="1:11">
      <c r="A16" s="4" t="s">
        <v>402</v>
      </c>
    </row>
    <row r="17" spans="1:11">
      <c r="A17" s="3" t="s">
        <v>270</v>
      </c>
    </row>
    <row r="18" spans="1:11">
      <c r="A18" s="4" t="s">
        <v>400</v>
      </c>
      <c r="C18" s="5" t="n">
        <v>1524000</v>
      </c>
      <c r="E18" s="5" t="n">
        <v>1524000</v>
      </c>
    </row>
    <row r="19" spans="1:11">
      <c r="A19" s="4" t="s">
        <v>403</v>
      </c>
    </row>
    <row r="20" spans="1:11">
      <c r="A20" s="3" t="s">
        <v>270</v>
      </c>
    </row>
    <row r="21" spans="1:11">
      <c r="A21" s="4" t="s">
        <v>396</v>
      </c>
      <c r="E21" s="4" t="s">
        <v>397</v>
      </c>
    </row>
    <row r="22" spans="1:11">
      <c r="A22" s="4" t="s">
        <v>398</v>
      </c>
      <c r="E22" s="4" t="s">
        <v>399</v>
      </c>
    </row>
    <row r="23" spans="1:11">
      <c r="A23" s="4" t="s">
        <v>400</v>
      </c>
      <c r="G23" s="5" t="n">
        <v>100000</v>
      </c>
      <c r="I23" s="5" t="n">
        <v>1998000</v>
      </c>
    </row>
    <row r="24" spans="1:11">
      <c r="A24" s="4" t="s">
        <v>404</v>
      </c>
    </row>
    <row r="25" spans="1:11">
      <c r="A25" s="3" t="s">
        <v>270</v>
      </c>
    </row>
    <row r="26" spans="1:11">
      <c r="A26" s="4" t="s">
        <v>394</v>
      </c>
      <c r="B26" s="5" t="n">
        <v>25000000</v>
      </c>
    </row>
    <row r="27" spans="1:11">
      <c r="A27" s="4" t="s">
        <v>405</v>
      </c>
      <c r="B27" s="4" t="s">
        <v>302</v>
      </c>
    </row>
    <row r="28" spans="1:11">
      <c r="A28" s="4" t="s">
        <v>406</v>
      </c>
    </row>
    <row r="29" spans="1:11">
      <c r="A29" s="3" t="s">
        <v>270</v>
      </c>
    </row>
    <row r="30" spans="1:11">
      <c r="A30" s="4" t="s">
        <v>396</v>
      </c>
      <c r="E30" s="4" t="s">
        <v>397</v>
      </c>
    </row>
    <row r="31" spans="1:11">
      <c r="A31" s="4" t="s">
        <v>400</v>
      </c>
      <c r="C31" s="5" t="n">
        <v>16368200</v>
      </c>
      <c r="E31" s="5" t="n">
        <v>16368200</v>
      </c>
    </row>
    <row r="32" spans="1:11">
      <c r="A32" s="4" t="s">
        <v>407</v>
      </c>
      <c r="C32" s="5" t="n">
        <v>4972800</v>
      </c>
      <c r="E32" s="5" t="n">
        <v>497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8</v>
      </c>
      <c r="C1" s="2" t="s">
        <v>90</v>
      </c>
      <c r="E1" s="2" t="s">
        <v>1</v>
      </c>
    </row>
    <row r="2" spans="1:6">
      <c r="C2" s="2" t="s">
        <v>26</v>
      </c>
      <c r="D2" s="2" t="s">
        <v>91</v>
      </c>
      <c r="E2" s="2" t="s">
        <v>26</v>
      </c>
      <c r="F2" s="2" t="s">
        <v>91</v>
      </c>
    </row>
    <row r="3" spans="1:6">
      <c r="A3" s="3" t="s">
        <v>409</v>
      </c>
    </row>
    <row r="4" spans="1:6">
      <c r="A4" s="4" t="s">
        <v>142</v>
      </c>
      <c r="C4" s="7" t="n">
        <v>12680</v>
      </c>
      <c r="D4" s="7" t="n">
        <v>2544</v>
      </c>
      <c r="E4" s="7" t="n">
        <v>19909</v>
      </c>
      <c r="F4" s="7" t="n">
        <v>2977</v>
      </c>
    </row>
    <row r="5" spans="1:6">
      <c r="A5" s="4" t="s">
        <v>410</v>
      </c>
    </row>
    <row r="6" spans="1:6">
      <c r="A6" s="3" t="s">
        <v>409</v>
      </c>
    </row>
    <row r="7" spans="1:6">
      <c r="A7" s="4" t="s">
        <v>142</v>
      </c>
      <c r="B7" s="4" t="s">
        <v>411</v>
      </c>
      <c r="C7" s="5" t="n">
        <v>228</v>
      </c>
      <c r="D7" s="5" t="n">
        <v>-56</v>
      </c>
      <c r="E7" s="5" t="n">
        <v>414</v>
      </c>
      <c r="F7" s="5" t="n">
        <v>-1</v>
      </c>
    </row>
    <row r="8" spans="1:6">
      <c r="A8" s="4" t="s">
        <v>412</v>
      </c>
    </row>
    <row r="9" spans="1:6">
      <c r="A9" s="3" t="s">
        <v>409</v>
      </c>
    </row>
    <row r="10" spans="1:6">
      <c r="A10" s="4" t="s">
        <v>142</v>
      </c>
      <c r="B10" s="4" t="s">
        <v>357</v>
      </c>
      <c r="C10" s="5" t="n">
        <v>4925</v>
      </c>
      <c r="D10" s="5" t="n">
        <v>1699</v>
      </c>
      <c r="E10" s="5" t="n">
        <v>7252</v>
      </c>
      <c r="F10" s="5" t="n">
        <v>1696</v>
      </c>
    </row>
    <row r="11" spans="1:6">
      <c r="A11" s="4" t="s">
        <v>413</v>
      </c>
    </row>
    <row r="12" spans="1:6">
      <c r="A12" s="3" t="s">
        <v>409</v>
      </c>
    </row>
    <row r="13" spans="1:6">
      <c r="A13" s="4" t="s">
        <v>142</v>
      </c>
      <c r="B13" s="4" t="s">
        <v>357</v>
      </c>
      <c r="C13" s="5" t="n">
        <v>930</v>
      </c>
      <c r="D13" s="5" t="n">
        <v>161</v>
      </c>
      <c r="E13" s="5" t="n">
        <v>1595</v>
      </c>
      <c r="F13" s="5" t="n">
        <v>175</v>
      </c>
    </row>
    <row r="14" spans="1:6">
      <c r="A14" s="4" t="s">
        <v>414</v>
      </c>
    </row>
    <row r="15" spans="1:6">
      <c r="A15" s="3" t="s">
        <v>409</v>
      </c>
    </row>
    <row r="16" spans="1:6">
      <c r="A16" s="4" t="s">
        <v>142</v>
      </c>
      <c r="B16" s="4" t="s">
        <v>357</v>
      </c>
      <c r="C16" s="7" t="n">
        <v>6597</v>
      </c>
      <c r="D16" s="7" t="n">
        <v>740</v>
      </c>
      <c r="E16" s="7" t="n">
        <v>10648</v>
      </c>
      <c r="F16" s="7" t="n">
        <v>1107</v>
      </c>
    </row>
    <row r="17" spans="1:6"/>
    <row r="18" spans="1:6">
      <c r="A18" s="4" t="s">
        <v>357</v>
      </c>
      <c r="B18" s="4" t="s">
        <v>415</v>
      </c>
    </row>
    <row r="19" spans="1:6">
      <c r="A19" s="4" t="s">
        <v>361</v>
      </c>
      <c r="B19" s="4" t="s">
        <v>416</v>
      </c>
    </row>
  </sheetData>
  <mergeCells count="6">
    <mergeCell ref="A1:B2"/>
    <mergeCell ref="C1:D1"/>
    <mergeCell ref="E1:F1"/>
    <mergeCell ref="A17:E17"/>
    <mergeCell ref="B18:E18"/>
    <mergeCell ref="B19:E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17</v>
      </c>
      <c r="C1" s="2" t="s">
        <v>90</v>
      </c>
      <c r="F1" s="2" t="s">
        <v>1</v>
      </c>
    </row>
    <row r="2" spans="1:7">
      <c r="C2" s="2" t="s">
        <v>26</v>
      </c>
      <c r="D2" s="2" t="s">
        <v>297</v>
      </c>
      <c r="E2" s="2" t="s">
        <v>91</v>
      </c>
      <c r="F2" s="2" t="s">
        <v>26</v>
      </c>
      <c r="G2" s="2" t="s">
        <v>91</v>
      </c>
    </row>
    <row r="3" spans="1:7">
      <c r="A3" s="3" t="s">
        <v>270</v>
      </c>
    </row>
    <row r="4" spans="1:7">
      <c r="A4" s="4" t="s">
        <v>142</v>
      </c>
      <c r="C4" s="7" t="n">
        <v>12680</v>
      </c>
      <c r="E4" s="7" t="n">
        <v>2544</v>
      </c>
      <c r="F4" s="7" t="n">
        <v>19909</v>
      </c>
      <c r="G4" s="7" t="n">
        <v>2977</v>
      </c>
    </row>
    <row r="5" spans="1:7">
      <c r="A5" s="4" t="s">
        <v>418</v>
      </c>
    </row>
    <row r="6" spans="1:7">
      <c r="A6" s="3" t="s">
        <v>270</v>
      </c>
    </row>
    <row r="7" spans="1:7">
      <c r="A7" s="4" t="s">
        <v>142</v>
      </c>
      <c r="B7" s="4" t="s">
        <v>411</v>
      </c>
      <c r="C7" s="5" t="n">
        <v>2445</v>
      </c>
      <c r="E7" s="5" t="n">
        <v>-618</v>
      </c>
      <c r="F7" s="5" t="n">
        <v>2</v>
      </c>
      <c r="G7" s="5" t="n">
        <v>-890</v>
      </c>
    </row>
    <row r="8" spans="1:7">
      <c r="A8" s="4" t="s">
        <v>419</v>
      </c>
    </row>
    <row r="9" spans="1:7">
      <c r="A9" s="3" t="s">
        <v>270</v>
      </c>
    </row>
    <row r="10" spans="1:7">
      <c r="A10" s="4" t="s">
        <v>142</v>
      </c>
      <c r="B10" s="4" t="s">
        <v>362</v>
      </c>
      <c r="C10" s="5" t="n">
        <v>654</v>
      </c>
      <c r="E10" s="5" t="n">
        <v>595</v>
      </c>
      <c r="F10" s="5" t="n">
        <v>4991</v>
      </c>
      <c r="G10" s="5" t="n">
        <v>2325</v>
      </c>
    </row>
    <row r="11" spans="1:7">
      <c r="A11" s="4" t="s">
        <v>420</v>
      </c>
    </row>
    <row r="12" spans="1:7">
      <c r="A12" s="3" t="s">
        <v>270</v>
      </c>
    </row>
    <row r="13" spans="1:7">
      <c r="A13" s="4" t="s">
        <v>142</v>
      </c>
      <c r="D13" s="7" t="n">
        <v>4000</v>
      </c>
    </row>
    <row r="14" spans="1:7">
      <c r="A14" s="4" t="s">
        <v>421</v>
      </c>
    </row>
    <row r="15" spans="1:7">
      <c r="A15" s="3" t="s">
        <v>270</v>
      </c>
    </row>
    <row r="16" spans="1:7">
      <c r="A16" s="4" t="s">
        <v>142</v>
      </c>
      <c r="B16" s="4" t="s">
        <v>357</v>
      </c>
      <c r="C16" s="5" t="n">
        <v>9482</v>
      </c>
      <c r="E16" s="5" t="n">
        <v>3412</v>
      </c>
      <c r="F16" s="5" t="n">
        <v>15015</v>
      </c>
      <c r="G16" s="5" t="n">
        <v>2138</v>
      </c>
    </row>
    <row r="17" spans="1:7">
      <c r="A17" s="4" t="s">
        <v>422</v>
      </c>
    </row>
    <row r="18" spans="1:7">
      <c r="A18" s="3" t="s">
        <v>270</v>
      </c>
    </row>
    <row r="19" spans="1:7">
      <c r="A19" s="4" t="s">
        <v>142</v>
      </c>
      <c r="B19" s="4" t="s">
        <v>411</v>
      </c>
      <c r="C19" s="7" t="n">
        <v>99</v>
      </c>
      <c r="E19" s="7" t="n">
        <v>-845</v>
      </c>
      <c r="F19" s="7" t="n">
        <v>-99</v>
      </c>
      <c r="G19" s="7" t="n">
        <v>-596</v>
      </c>
    </row>
    <row r="20" spans="1:7"/>
    <row r="21" spans="1:7">
      <c r="A21" s="4" t="s">
        <v>357</v>
      </c>
      <c r="B21" s="4" t="s">
        <v>415</v>
      </c>
    </row>
    <row r="22" spans="1:7">
      <c r="A22" s="4" t="s">
        <v>361</v>
      </c>
      <c r="B22" s="4" t="s">
        <v>416</v>
      </c>
    </row>
    <row r="23" spans="1:7">
      <c r="A23" s="4" t="s">
        <v>362</v>
      </c>
      <c r="B23" s="4" t="s">
        <v>423</v>
      </c>
    </row>
  </sheetData>
  <mergeCells count="7">
    <mergeCell ref="A1:B2"/>
    <mergeCell ref="C1:E1"/>
    <mergeCell ref="F1:G1"/>
    <mergeCell ref="A20:F20"/>
    <mergeCell ref="B21:F21"/>
    <mergeCell ref="B22:F22"/>
    <mergeCell ref="B23:F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6</v>
      </c>
      <c r="C2" s="2" t="s">
        <v>91</v>
      </c>
      <c r="D2" s="2" t="s">
        <v>26</v>
      </c>
      <c r="E2" s="2" t="s">
        <v>91</v>
      </c>
    </row>
    <row r="3" spans="1:5">
      <c r="A3" s="3" t="s">
        <v>92</v>
      </c>
    </row>
    <row r="4" spans="1:5">
      <c r="A4" s="4" t="s">
        <v>93</v>
      </c>
      <c r="B4" s="7" t="n">
        <v>86071</v>
      </c>
      <c r="C4" s="7" t="n">
        <v>112887</v>
      </c>
      <c r="D4" s="7" t="n">
        <v>167483</v>
      </c>
      <c r="E4" s="7" t="n">
        <v>238390</v>
      </c>
    </row>
    <row r="5" spans="1:5">
      <c r="A5" s="4" t="s">
        <v>94</v>
      </c>
      <c r="B5" s="5" t="n">
        <v>186747</v>
      </c>
      <c r="C5" s="5" t="n">
        <v>160152</v>
      </c>
      <c r="D5" s="5" t="n">
        <v>328782</v>
      </c>
      <c r="E5" s="5" t="n">
        <v>293966</v>
      </c>
    </row>
    <row r="6" spans="1:5">
      <c r="A6" s="4" t="s">
        <v>95</v>
      </c>
      <c r="B6" s="5" t="n">
        <v>272818</v>
      </c>
      <c r="C6" s="5" t="n">
        <v>273039</v>
      </c>
      <c r="D6" s="5" t="n">
        <v>496265</v>
      </c>
      <c r="E6" s="5" t="n">
        <v>532356</v>
      </c>
    </row>
    <row r="7" spans="1:5">
      <c r="A7" s="4" t="s">
        <v>96</v>
      </c>
      <c r="B7" s="5" t="n">
        <v>122398</v>
      </c>
      <c r="C7" s="5" t="n">
        <v>99227</v>
      </c>
      <c r="D7" s="5" t="n">
        <v>207723</v>
      </c>
      <c r="E7" s="5" t="n">
        <v>201756</v>
      </c>
    </row>
    <row r="8" spans="1:5">
      <c r="A8" s="4" t="s">
        <v>97</v>
      </c>
      <c r="B8" s="5" t="n">
        <v>65952</v>
      </c>
      <c r="C8" s="5" t="n">
        <v>47872</v>
      </c>
      <c r="D8" s="5" t="n">
        <v>131283</v>
      </c>
      <c r="E8" s="5" t="n">
        <v>93978</v>
      </c>
    </row>
    <row r="9" spans="1:5">
      <c r="A9" s="4" t="s">
        <v>98</v>
      </c>
      <c r="B9" s="5" t="n">
        <v>461168</v>
      </c>
      <c r="C9" s="5" t="n">
        <v>420138</v>
      </c>
      <c r="D9" s="5" t="n">
        <v>835271</v>
      </c>
      <c r="E9" s="5" t="n">
        <v>828090</v>
      </c>
    </row>
    <row r="10" spans="1:5">
      <c r="A10" s="3" t="s">
        <v>99</v>
      </c>
    </row>
    <row r="11" spans="1:5">
      <c r="A11" s="4" t="s">
        <v>100</v>
      </c>
      <c r="B11" s="5" t="n">
        <v>124730</v>
      </c>
      <c r="C11" s="5" t="n">
        <v>93654</v>
      </c>
      <c r="D11" s="5" t="n">
        <v>204927</v>
      </c>
      <c r="E11" s="5" t="n">
        <v>179290</v>
      </c>
    </row>
    <row r="12" spans="1:5">
      <c r="A12" s="4" t="s">
        <v>94</v>
      </c>
      <c r="B12" s="5" t="n">
        <v>96692</v>
      </c>
      <c r="C12" s="5" t="n">
        <v>71998</v>
      </c>
      <c r="D12" s="5" t="n">
        <v>178799</v>
      </c>
      <c r="E12" s="5" t="n">
        <v>134090</v>
      </c>
    </row>
    <row r="13" spans="1:5">
      <c r="A13" s="4" t="s">
        <v>101</v>
      </c>
      <c r="B13" s="5" t="n">
        <v>221422</v>
      </c>
      <c r="C13" s="5" t="n">
        <v>165652</v>
      </c>
      <c r="D13" s="5" t="n">
        <v>383726</v>
      </c>
      <c r="E13" s="5" t="n">
        <v>313380</v>
      </c>
    </row>
    <row r="14" spans="1:5">
      <c r="A14" s="4" t="s">
        <v>96</v>
      </c>
      <c r="B14" s="5" t="n">
        <v>11613</v>
      </c>
      <c r="C14" s="5" t="n">
        <v>25380</v>
      </c>
      <c r="D14" s="5" t="n">
        <v>28118</v>
      </c>
      <c r="E14" s="5" t="n">
        <v>51513</v>
      </c>
    </row>
    <row r="15" spans="1:5">
      <c r="A15" s="4" t="s">
        <v>97</v>
      </c>
      <c r="B15" s="5" t="n">
        <v>45159</v>
      </c>
      <c r="C15" s="5" t="n">
        <v>21226</v>
      </c>
      <c r="D15" s="5" t="n">
        <v>85229</v>
      </c>
      <c r="E15" s="5" t="n">
        <v>40212</v>
      </c>
    </row>
    <row r="16" spans="1:5">
      <c r="A16" s="4" t="s">
        <v>102</v>
      </c>
      <c r="B16" s="5" t="n">
        <v>278194</v>
      </c>
      <c r="C16" s="5" t="n">
        <v>212258</v>
      </c>
      <c r="D16" s="5" t="n">
        <v>497073</v>
      </c>
      <c r="E16" s="5" t="n">
        <v>405105</v>
      </c>
    </row>
    <row r="17" spans="1:5">
      <c r="A17" s="4" t="s">
        <v>103</v>
      </c>
      <c r="B17" s="5" t="n">
        <v>182974</v>
      </c>
      <c r="C17" s="5" t="n">
        <v>207880</v>
      </c>
      <c r="D17" s="5" t="n">
        <v>338198</v>
      </c>
      <c r="E17" s="5" t="n">
        <v>422985</v>
      </c>
    </row>
    <row r="18" spans="1:5">
      <c r="A18" s="3" t="s">
        <v>104</v>
      </c>
    </row>
    <row r="19" spans="1:5">
      <c r="A19" s="4" t="s">
        <v>105</v>
      </c>
      <c r="B19" s="5" t="n">
        <v>100146</v>
      </c>
      <c r="C19" s="5" t="n">
        <v>88959</v>
      </c>
      <c r="D19" s="5" t="n">
        <v>184244</v>
      </c>
      <c r="E19" s="5" t="n">
        <v>171638</v>
      </c>
    </row>
    <row r="20" spans="1:5">
      <c r="A20" s="4" t="s">
        <v>106</v>
      </c>
      <c r="B20" s="5" t="n">
        <v>94845</v>
      </c>
      <c r="C20" s="5" t="n">
        <v>117966</v>
      </c>
      <c r="D20" s="5" t="n">
        <v>184931</v>
      </c>
      <c r="E20" s="5" t="n">
        <v>208013</v>
      </c>
    </row>
    <row r="21" spans="1:5">
      <c r="A21" s="4" t="s">
        <v>107</v>
      </c>
      <c r="B21" s="5" t="n">
        <v>27657</v>
      </c>
      <c r="C21" s="5" t="n">
        <v>29650</v>
      </c>
      <c r="D21" s="5" t="n">
        <v>56007</v>
      </c>
      <c r="E21" s="5" t="n">
        <v>57257</v>
      </c>
    </row>
    <row r="22" spans="1:5">
      <c r="A22" s="4" t="s">
        <v>108</v>
      </c>
      <c r="B22" s="5" t="n">
        <v>222648</v>
      </c>
      <c r="C22" s="5" t="n">
        <v>236575</v>
      </c>
      <c r="D22" s="5" t="n">
        <v>425182</v>
      </c>
      <c r="E22" s="5" t="n">
        <v>436908</v>
      </c>
    </row>
    <row r="23" spans="1:5">
      <c r="A23" s="4" t="s">
        <v>109</v>
      </c>
      <c r="B23" s="5" t="n">
        <v>-39674</v>
      </c>
      <c r="C23" s="5" t="n">
        <v>-28695</v>
      </c>
      <c r="D23" s="5" t="n">
        <v>-86984</v>
      </c>
      <c r="E23" s="5" t="n">
        <v>-13923</v>
      </c>
    </row>
    <row r="24" spans="1:5">
      <c r="A24" s="4" t="s">
        <v>110</v>
      </c>
      <c r="B24" s="5" t="n">
        <v>3306</v>
      </c>
      <c r="C24" s="5" t="n">
        <v>-24573</v>
      </c>
      <c r="D24" s="5" t="n">
        <v>7405</v>
      </c>
      <c r="E24" s="5" t="n">
        <v>-20649</v>
      </c>
    </row>
    <row r="25" spans="1:5">
      <c r="A25" s="4" t="s">
        <v>111</v>
      </c>
      <c r="B25" s="5" t="n">
        <v>5813</v>
      </c>
      <c r="C25" s="5" t="n">
        <v>5284</v>
      </c>
      <c r="D25" s="5" t="n">
        <v>10284</v>
      </c>
      <c r="E25" s="5" t="n">
        <v>11121</v>
      </c>
    </row>
    <row r="26" spans="1:5">
      <c r="A26" s="4" t="s">
        <v>112</v>
      </c>
      <c r="B26" s="5" t="n">
        <v>-205</v>
      </c>
      <c r="C26" s="5" t="n">
        <v>-244</v>
      </c>
      <c r="D26" s="5" t="n">
        <v>-380</v>
      </c>
      <c r="E26" s="5" t="n">
        <v>-942</v>
      </c>
    </row>
    <row r="27" spans="1:5">
      <c r="A27" s="4" t="s">
        <v>113</v>
      </c>
      <c r="B27" s="5" t="n">
        <v>-4528</v>
      </c>
      <c r="C27" s="5" t="n">
        <v>3866</v>
      </c>
      <c r="D27" s="5" t="n">
        <v>-5294</v>
      </c>
      <c r="E27" s="5" t="n">
        <v>2844</v>
      </c>
    </row>
    <row r="28" spans="1:5">
      <c r="A28" s="4" t="s">
        <v>114</v>
      </c>
      <c r="B28" s="5" t="n">
        <v>-35288</v>
      </c>
      <c r="C28" s="5" t="n">
        <v>-44362</v>
      </c>
      <c r="D28" s="5" t="n">
        <v>-74969</v>
      </c>
      <c r="E28" s="5" t="n">
        <v>-21549</v>
      </c>
    </row>
    <row r="29" spans="1:5">
      <c r="A29" s="4" t="s">
        <v>115</v>
      </c>
      <c r="B29" s="5" t="n">
        <v>12764</v>
      </c>
      <c r="C29" s="5" t="n">
        <v>2430</v>
      </c>
      <c r="D29" s="5" t="n">
        <v>23436</v>
      </c>
      <c r="E29" s="5" t="n">
        <v>14298</v>
      </c>
    </row>
    <row r="30" spans="1:5">
      <c r="A30" s="4" t="s">
        <v>116</v>
      </c>
      <c r="B30" s="5" t="n">
        <v>-48052</v>
      </c>
      <c r="C30" s="5" t="n">
        <v>-46792</v>
      </c>
      <c r="D30" s="5" t="n">
        <v>-98405</v>
      </c>
      <c r="E30" s="5" t="n">
        <v>-35847</v>
      </c>
    </row>
    <row r="31" spans="1:5">
      <c r="A31" s="4" t="s">
        <v>117</v>
      </c>
      <c r="B31" s="5" t="n">
        <v>40131</v>
      </c>
      <c r="C31" s="5" t="n">
        <v>16232</v>
      </c>
      <c r="D31" s="5" t="n">
        <v>58026</v>
      </c>
      <c r="E31" s="5" t="n">
        <v>47463</v>
      </c>
    </row>
    <row r="32" spans="1:5">
      <c r="A32" s="4" t="s">
        <v>118</v>
      </c>
      <c r="B32" s="5" t="n">
        <v>-88183</v>
      </c>
      <c r="C32" s="5" t="n">
        <v>-63024</v>
      </c>
      <c r="D32" s="5" t="n">
        <v>-156431</v>
      </c>
      <c r="E32" s="5" t="n">
        <v>-83310</v>
      </c>
    </row>
    <row r="33" spans="1:5">
      <c r="A33" s="4" t="s">
        <v>116</v>
      </c>
      <c r="B33" s="5" t="n">
        <v>-48052</v>
      </c>
      <c r="C33" s="5" t="n">
        <v>-46792</v>
      </c>
      <c r="D33" s="5" t="n">
        <v>-98405</v>
      </c>
      <c r="E33" s="5" t="n">
        <v>-35847</v>
      </c>
    </row>
    <row r="34" spans="1:5">
      <c r="A34" s="4" t="s">
        <v>119</v>
      </c>
      <c r="B34" s="5" t="n">
        <v>17169</v>
      </c>
      <c r="C34" s="5" t="n">
        <v>-28831</v>
      </c>
      <c r="D34" s="5" t="n">
        <v>22137</v>
      </c>
      <c r="E34" s="5" t="n">
        <v>-27412</v>
      </c>
    </row>
    <row r="35" spans="1:5">
      <c r="A35" s="4" t="s">
        <v>120</v>
      </c>
      <c r="B35" s="5" t="n">
        <v>-573</v>
      </c>
      <c r="C35" s="5" t="n">
        <v>-1384</v>
      </c>
      <c r="D35" s="5" t="n">
        <v>-1251</v>
      </c>
      <c r="E35" s="5" t="n">
        <v>-1428</v>
      </c>
    </row>
    <row r="36" spans="1:5">
      <c r="A36" s="4" t="s">
        <v>121</v>
      </c>
      <c r="B36" s="5" t="n">
        <v>16596</v>
      </c>
      <c r="C36" s="5" t="n">
        <v>-30215</v>
      </c>
      <c r="D36" s="5" t="n">
        <v>20886</v>
      </c>
      <c r="E36" s="5" t="n">
        <v>-28840</v>
      </c>
    </row>
    <row r="37" spans="1:5">
      <c r="A37" s="4" t="s">
        <v>122</v>
      </c>
      <c r="B37" s="5" t="n">
        <v>-31456</v>
      </c>
      <c r="C37" s="5" t="n">
        <v>-77007</v>
      </c>
      <c r="D37" s="5" t="n">
        <v>-77519</v>
      </c>
      <c r="E37" s="5" t="n">
        <v>-64687</v>
      </c>
    </row>
    <row r="38" spans="1:5">
      <c r="A38" s="4" t="s">
        <v>123</v>
      </c>
      <c r="B38" s="5" t="n">
        <v>50003</v>
      </c>
      <c r="C38" s="5" t="n">
        <v>5420</v>
      </c>
      <c r="D38" s="5" t="n">
        <v>70582</v>
      </c>
      <c r="E38" s="5" t="n">
        <v>37551</v>
      </c>
    </row>
    <row r="39" spans="1:5">
      <c r="A39" s="4" t="s">
        <v>124</v>
      </c>
      <c r="B39" s="7" t="n">
        <v>-81459</v>
      </c>
      <c r="C39" s="7" t="n">
        <v>-82427</v>
      </c>
      <c r="D39" s="7" t="n">
        <v>-148101</v>
      </c>
      <c r="E39" s="7" t="n">
        <v>-102238</v>
      </c>
    </row>
    <row r="40" spans="1:5">
      <c r="A40" s="4" t="s">
        <v>125</v>
      </c>
      <c r="B40" s="9" t="n">
        <v>-2.27</v>
      </c>
      <c r="C40" s="9" t="n">
        <v>-1.63</v>
      </c>
      <c r="D40" s="9" t="n">
        <v>-4.03</v>
      </c>
      <c r="E40" s="9" t="n">
        <v>-2.15</v>
      </c>
    </row>
    <row r="41" spans="1:5">
      <c r="A41" s="4" t="s">
        <v>126</v>
      </c>
      <c r="B41" s="5" t="n">
        <v>38855</v>
      </c>
      <c r="C41" s="5" t="n">
        <v>38691</v>
      </c>
      <c r="D41" s="5" t="n">
        <v>38833</v>
      </c>
      <c r="E41" s="5" t="n">
        <v>38678</v>
      </c>
    </row>
    <row r="42" spans="1:5">
      <c r="A42" s="4" t="s">
        <v>127</v>
      </c>
      <c r="B42" s="9" t="n">
        <v>-2.28</v>
      </c>
      <c r="C42" s="9" t="n">
        <v>-1.64</v>
      </c>
      <c r="D42" s="9" t="n">
        <v>-4.05</v>
      </c>
      <c r="E42" s="9" t="n">
        <v>-2.17</v>
      </c>
    </row>
    <row r="43" spans="1:5">
      <c r="A43" s="4" t="s">
        <v>128</v>
      </c>
      <c r="B43" s="5" t="n">
        <v>38855</v>
      </c>
      <c r="C43" s="5" t="n">
        <v>38691</v>
      </c>
      <c r="D43" s="5" t="n">
        <v>38833</v>
      </c>
      <c r="E43" s="5" t="n">
        <v>38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4</v>
      </c>
      <c r="B1" s="2" t="s">
        <v>90</v>
      </c>
      <c r="D1" s="2" t="s">
        <v>1</v>
      </c>
    </row>
    <row r="2" spans="1:5">
      <c r="B2" s="2" t="s">
        <v>26</v>
      </c>
      <c r="C2" s="2" t="s">
        <v>91</v>
      </c>
      <c r="D2" s="2" t="s">
        <v>26</v>
      </c>
      <c r="E2" s="2" t="s">
        <v>91</v>
      </c>
    </row>
    <row r="3" spans="1:5">
      <c r="A3" s="3" t="s">
        <v>425</v>
      </c>
    </row>
    <row r="4" spans="1:5">
      <c r="A4" s="4" t="s">
        <v>426</v>
      </c>
      <c r="B4" s="7" t="n">
        <v>0</v>
      </c>
      <c r="C4" s="7" t="n">
        <v>10000</v>
      </c>
      <c r="D4" s="7" t="n">
        <v>0</v>
      </c>
      <c r="E4" s="7" t="n">
        <v>862000</v>
      </c>
    </row>
    <row r="5" spans="1:5">
      <c r="A5" s="4" t="s">
        <v>427</v>
      </c>
      <c r="B5" s="5" t="n">
        <v>0</v>
      </c>
      <c r="C5" s="5" t="n">
        <v>202000</v>
      </c>
      <c r="D5" s="5" t="n">
        <v>0</v>
      </c>
      <c r="E5" s="5" t="n">
        <v>216000</v>
      </c>
    </row>
    <row r="6" spans="1:5">
      <c r="A6" s="4" t="s">
        <v>428</v>
      </c>
    </row>
    <row r="7" spans="1:5">
      <c r="A7" s="3" t="s">
        <v>425</v>
      </c>
    </row>
    <row r="8" spans="1:5">
      <c r="A8" s="4" t="s">
        <v>426</v>
      </c>
      <c r="B8" s="5" t="n">
        <v>0</v>
      </c>
      <c r="C8" s="5" t="n">
        <v>10000</v>
      </c>
      <c r="D8" s="5" t="n">
        <v>0</v>
      </c>
      <c r="E8" s="5" t="n">
        <v>900000</v>
      </c>
    </row>
    <row r="9" spans="1:5">
      <c r="A9" s="4" t="s">
        <v>427</v>
      </c>
      <c r="B9" s="5" t="n">
        <v>0</v>
      </c>
      <c r="C9" s="7" t="n">
        <v>200000</v>
      </c>
      <c r="D9" s="5" t="n">
        <v>0</v>
      </c>
      <c r="E9" s="7" t="n">
        <v>200000</v>
      </c>
    </row>
    <row r="10" spans="1:5">
      <c r="A10" s="4" t="s">
        <v>429</v>
      </c>
    </row>
    <row r="11" spans="1:5">
      <c r="A11" s="3" t="s">
        <v>425</v>
      </c>
    </row>
    <row r="12" spans="1:5">
      <c r="A12" s="4" t="s">
        <v>430</v>
      </c>
      <c r="B12" s="5" t="n">
        <v>28800000</v>
      </c>
      <c r="D12" s="5" t="n">
        <v>28800000</v>
      </c>
    </row>
    <row r="13" spans="1:5">
      <c r="A13" s="4" t="s">
        <v>431</v>
      </c>
      <c r="B13" s="5" t="n">
        <v>28800000</v>
      </c>
      <c r="D13" s="5" t="n">
        <v>28800000</v>
      </c>
    </row>
    <row r="14" spans="1:5">
      <c r="A14" s="4" t="s">
        <v>432</v>
      </c>
      <c r="B14" s="5" t="n">
        <v>200000</v>
      </c>
      <c r="D14" s="5" t="n">
        <v>400000</v>
      </c>
    </row>
    <row r="15" spans="1:5">
      <c r="A15" s="4" t="s">
        <v>433</v>
      </c>
      <c r="B15" s="5" t="n">
        <v>300000</v>
      </c>
      <c r="D15" s="5" t="n">
        <v>600000</v>
      </c>
    </row>
    <row r="16" spans="1:5">
      <c r="A16" s="4" t="s">
        <v>434</v>
      </c>
      <c r="B16" s="5" t="n">
        <v>900000</v>
      </c>
      <c r="D16" s="5" t="n">
        <v>900000</v>
      </c>
    </row>
    <row r="17" spans="1:5">
      <c r="A17" s="4" t="s">
        <v>435</v>
      </c>
      <c r="B17" s="7" t="n">
        <v>1500000</v>
      </c>
      <c r="D17" s="7" t="n">
        <v>1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s>
  <sheetData>
    <row r="1" spans="1:11">
      <c r="A1" s="1" t="s">
        <v>436</v>
      </c>
      <c r="B1" s="2" t="s">
        <v>437</v>
      </c>
      <c r="C1" s="2" t="s">
        <v>438</v>
      </c>
      <c r="D1" s="2" t="s">
        <v>439</v>
      </c>
      <c r="E1" s="2" t="s">
        <v>440</v>
      </c>
      <c r="F1" s="2" t="s">
        <v>441</v>
      </c>
      <c r="G1" s="2" t="s">
        <v>442</v>
      </c>
      <c r="H1" s="2" t="s">
        <v>443</v>
      </c>
      <c r="I1" s="2" t="s">
        <v>444</v>
      </c>
      <c r="J1" s="2" t="s">
        <v>445</v>
      </c>
      <c r="K1" s="2" t="s">
        <v>446</v>
      </c>
    </row>
    <row r="2" spans="1:11">
      <c r="A2" s="4" t="s">
        <v>447</v>
      </c>
    </row>
    <row r="3" spans="1:11">
      <c r="A3" s="3" t="s">
        <v>448</v>
      </c>
    </row>
    <row r="4" spans="1:11">
      <c r="A4" s="4" t="s">
        <v>449</v>
      </c>
      <c r="B4" s="13" t="n">
        <v>144.9</v>
      </c>
      <c r="K4" s="14" t="n">
        <v>1000</v>
      </c>
    </row>
    <row r="5" spans="1:11">
      <c r="A5" s="4" t="s">
        <v>450</v>
      </c>
      <c r="B5" s="4" t="s">
        <v>451</v>
      </c>
      <c r="K5" s="4" t="s">
        <v>451</v>
      </c>
    </row>
    <row r="6" spans="1:11">
      <c r="A6" s="4" t="s">
        <v>452</v>
      </c>
      <c r="C6" s="13" t="n">
        <v>44.3</v>
      </c>
      <c r="D6" s="14" t="n">
        <v>300</v>
      </c>
      <c r="E6" s="13" t="n">
        <v>29.5</v>
      </c>
      <c r="F6" s="14" t="n">
        <v>200</v>
      </c>
      <c r="G6" s="13" t="n">
        <v>73.8</v>
      </c>
      <c r="H6" s="14" t="n">
        <v>500</v>
      </c>
    </row>
    <row r="7" spans="1:11">
      <c r="A7" s="4" t="s">
        <v>453</v>
      </c>
      <c r="I7" s="13" t="n">
        <v>147.6</v>
      </c>
      <c r="J7" s="14" t="n">
        <v>1000</v>
      </c>
    </row>
    <row r="8" spans="1:11">
      <c r="A8" s="4" t="s">
        <v>454</v>
      </c>
    </row>
    <row r="9" spans="1:11">
      <c r="A9" s="3" t="s">
        <v>448</v>
      </c>
    </row>
    <row r="10" spans="1:11">
      <c r="A10" s="4" t="s">
        <v>455</v>
      </c>
      <c r="B10" s="5" t="n">
        <v>11386228</v>
      </c>
      <c r="I10" s="5" t="n">
        <v>13704663</v>
      </c>
      <c r="J10" s="5" t="n">
        <v>13704663</v>
      </c>
      <c r="K10" s="5" t="n">
        <v>11386228</v>
      </c>
    </row>
    <row r="11" spans="1:11">
      <c r="A11" s="4" t="s">
        <v>456</v>
      </c>
    </row>
    <row r="12" spans="1:11">
      <c r="A12" s="3" t="s">
        <v>448</v>
      </c>
    </row>
    <row r="13" spans="1:11">
      <c r="A13" s="4" t="s">
        <v>457</v>
      </c>
      <c r="B13" s="4" t="s">
        <v>458</v>
      </c>
    </row>
    <row r="14" spans="1:11">
      <c r="A14" s="4" t="s">
        <v>459</v>
      </c>
    </row>
    <row r="15" spans="1:11">
      <c r="A15" s="3" t="s">
        <v>448</v>
      </c>
    </row>
    <row r="16" spans="1:11">
      <c r="A16" s="4" t="s">
        <v>457</v>
      </c>
      <c r="B16" s="4" t="s">
        <v>458</v>
      </c>
    </row>
    <row r="17" spans="1:11">
      <c r="A17" s="4" t="s">
        <v>460</v>
      </c>
      <c r="B17" s="4" t="s">
        <v>461</v>
      </c>
    </row>
    <row r="18" spans="1:11">
      <c r="A18" s="4" t="s">
        <v>462</v>
      </c>
      <c r="B18" s="4" t="s">
        <v>4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6</v>
      </c>
      <c r="C1" s="2" t="s">
        <v>27</v>
      </c>
    </row>
    <row r="2" spans="1:3">
      <c r="A2" s="3" t="s">
        <v>464</v>
      </c>
    </row>
    <row r="3" spans="1:3">
      <c r="A3" s="4" t="s">
        <v>30</v>
      </c>
      <c r="B3" s="7" t="n">
        <v>308900</v>
      </c>
      <c r="C3" s="7" t="n">
        <v>247900</v>
      </c>
    </row>
    <row r="4" spans="1:3">
      <c r="A4" s="4" t="s">
        <v>465</v>
      </c>
    </row>
    <row r="5" spans="1:3">
      <c r="A5" s="3" t="s">
        <v>464</v>
      </c>
    </row>
    <row r="6" spans="1:3">
      <c r="A6" s="4" t="s">
        <v>466</v>
      </c>
      <c r="B6" s="5" t="n">
        <v>463000</v>
      </c>
      <c r="C6" s="5" t="n">
        <v>626697</v>
      </c>
    </row>
    <row r="7" spans="1:3">
      <c r="A7" s="4" t="s">
        <v>30</v>
      </c>
      <c r="B7" s="5" t="n">
        <v>308928</v>
      </c>
      <c r="C7" s="5" t="n">
        <v>247926</v>
      </c>
    </row>
    <row r="8" spans="1:3">
      <c r="A8" s="4" t="s">
        <v>467</v>
      </c>
      <c r="B8" s="5" t="n">
        <v>9130</v>
      </c>
      <c r="C8" s="5" t="n">
        <v>10381</v>
      </c>
    </row>
    <row r="9" spans="1:3">
      <c r="A9" s="4" t="s">
        <v>468</v>
      </c>
      <c r="C9" s="5" t="n">
        <v>3040</v>
      </c>
    </row>
    <row r="10" spans="1:3">
      <c r="A10" s="4" t="s">
        <v>39</v>
      </c>
      <c r="B10" s="5" t="n">
        <v>269</v>
      </c>
      <c r="C10" s="5" t="n">
        <v>269</v>
      </c>
    </row>
    <row r="11" spans="1:3">
      <c r="A11" s="4" t="s">
        <v>469</v>
      </c>
      <c r="B11" s="5" t="n">
        <v>781327</v>
      </c>
      <c r="C11" s="5" t="n">
        <v>888313</v>
      </c>
    </row>
    <row r="12" spans="1:3">
      <c r="A12" s="4" t="s">
        <v>470</v>
      </c>
      <c r="B12" s="5" t="n">
        <v>670</v>
      </c>
    </row>
    <row r="13" spans="1:3">
      <c r="A13" s="4" t="s">
        <v>471</v>
      </c>
    </row>
    <row r="14" spans="1:3">
      <c r="A14" s="3" t="s">
        <v>464</v>
      </c>
    </row>
    <row r="15" spans="1:3">
      <c r="A15" s="4" t="s">
        <v>466</v>
      </c>
      <c r="B15" s="5" t="n">
        <v>0</v>
      </c>
      <c r="C15" s="5" t="n">
        <v>0</v>
      </c>
    </row>
    <row r="16" spans="1:3">
      <c r="A16" s="4" t="s">
        <v>30</v>
      </c>
      <c r="B16" s="5" t="n">
        <v>0</v>
      </c>
      <c r="C16" s="5" t="n">
        <v>0</v>
      </c>
    </row>
    <row r="17" spans="1:3">
      <c r="A17" s="4" t="s">
        <v>467</v>
      </c>
      <c r="B17" s="5" t="n">
        <v>9130</v>
      </c>
      <c r="C17" s="5" t="n">
        <v>10381</v>
      </c>
    </row>
    <row r="18" spans="1:3">
      <c r="A18" s="4" t="s">
        <v>468</v>
      </c>
      <c r="C18" s="5" t="n">
        <v>0</v>
      </c>
    </row>
    <row r="19" spans="1:3">
      <c r="A19" s="4" t="s">
        <v>39</v>
      </c>
      <c r="B19" s="5" t="n">
        <v>0</v>
      </c>
      <c r="C19" s="5" t="n">
        <v>0</v>
      </c>
    </row>
    <row r="20" spans="1:3">
      <c r="A20" s="4" t="s">
        <v>469</v>
      </c>
      <c r="B20" s="5" t="n">
        <v>9130</v>
      </c>
      <c r="C20" s="5" t="n">
        <v>10381</v>
      </c>
    </row>
    <row r="21" spans="1:3">
      <c r="A21" s="4" t="s">
        <v>470</v>
      </c>
      <c r="B21" s="5" t="n">
        <v>0</v>
      </c>
    </row>
    <row r="22" spans="1:3">
      <c r="A22" s="4" t="s">
        <v>472</v>
      </c>
    </row>
    <row r="23" spans="1:3">
      <c r="A23" s="3" t="s">
        <v>464</v>
      </c>
    </row>
    <row r="24" spans="1:3">
      <c r="A24" s="4" t="s">
        <v>466</v>
      </c>
      <c r="B24" s="5" t="n">
        <v>463000</v>
      </c>
      <c r="C24" s="5" t="n">
        <v>626697</v>
      </c>
    </row>
    <row r="25" spans="1:3">
      <c r="A25" s="4" t="s">
        <v>30</v>
      </c>
      <c r="B25" s="5" t="n">
        <v>308928</v>
      </c>
      <c r="C25" s="5" t="n">
        <v>247926</v>
      </c>
    </row>
    <row r="26" spans="1:3">
      <c r="A26" s="4" t="s">
        <v>467</v>
      </c>
      <c r="B26" s="5" t="n">
        <v>0</v>
      </c>
      <c r="C26" s="5" t="n">
        <v>0</v>
      </c>
    </row>
    <row r="27" spans="1:3">
      <c r="A27" s="4" t="s">
        <v>468</v>
      </c>
      <c r="C27" s="5" t="n">
        <v>3040</v>
      </c>
    </row>
    <row r="28" spans="1:3">
      <c r="A28" s="4" t="s">
        <v>39</v>
      </c>
      <c r="B28" s="5" t="n">
        <v>269</v>
      </c>
      <c r="C28" s="5" t="n">
        <v>269</v>
      </c>
    </row>
    <row r="29" spans="1:3">
      <c r="A29" s="4" t="s">
        <v>469</v>
      </c>
      <c r="B29" s="5" t="n">
        <v>772197</v>
      </c>
      <c r="C29" s="5" t="n">
        <v>877932</v>
      </c>
    </row>
    <row r="30" spans="1:3">
      <c r="A30" s="4" t="s">
        <v>470</v>
      </c>
      <c r="B30" s="5" t="n">
        <v>670</v>
      </c>
    </row>
    <row r="31" spans="1:3">
      <c r="A31" s="4" t="s">
        <v>473</v>
      </c>
    </row>
    <row r="32" spans="1:3">
      <c r="A32" s="3" t="s">
        <v>464</v>
      </c>
    </row>
    <row r="33" spans="1:3">
      <c r="A33" s="4" t="s">
        <v>466</v>
      </c>
      <c r="B33" s="5" t="n">
        <v>0</v>
      </c>
      <c r="C33" s="5" t="n">
        <v>0</v>
      </c>
    </row>
    <row r="34" spans="1:3">
      <c r="A34" s="4" t="s">
        <v>30</v>
      </c>
      <c r="B34" s="5" t="n">
        <v>0</v>
      </c>
      <c r="C34" s="5" t="n">
        <v>0</v>
      </c>
    </row>
    <row r="35" spans="1:3">
      <c r="A35" s="4" t="s">
        <v>467</v>
      </c>
      <c r="B35" s="5" t="n">
        <v>0</v>
      </c>
      <c r="C35" s="5" t="n">
        <v>0</v>
      </c>
    </row>
    <row r="36" spans="1:3">
      <c r="A36" s="4" t="s">
        <v>468</v>
      </c>
      <c r="C36" s="5" t="n">
        <v>0</v>
      </c>
    </row>
    <row r="37" spans="1:3">
      <c r="A37" s="4" t="s">
        <v>39</v>
      </c>
      <c r="B37" s="5" t="n">
        <v>0</v>
      </c>
      <c r="C37" s="5" t="n">
        <v>0</v>
      </c>
    </row>
    <row r="38" spans="1:3">
      <c r="A38" s="4" t="s">
        <v>469</v>
      </c>
      <c r="B38" s="5" t="n">
        <v>0</v>
      </c>
      <c r="C38" s="7" t="n">
        <v>0</v>
      </c>
    </row>
    <row r="39" spans="1:3">
      <c r="A39" s="4" t="s">
        <v>470</v>
      </c>
      <c r="B3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s>
  <sheetData>
    <row r="1" spans="1:17">
      <c r="A1" s="1" t="s">
        <v>474</v>
      </c>
      <c r="B1" s="2" t="s">
        <v>475</v>
      </c>
      <c r="G1" s="2" t="s">
        <v>90</v>
      </c>
      <c r="J1" s="2" t="s">
        <v>1</v>
      </c>
      <c r="L1" s="2" t="s">
        <v>296</v>
      </c>
    </row>
    <row r="2" spans="1:17">
      <c r="B2" s="2" t="s">
        <v>476</v>
      </c>
      <c r="C2" s="2" t="s">
        <v>440</v>
      </c>
      <c r="D2" s="2" t="s">
        <v>477</v>
      </c>
      <c r="E2" s="2" t="s">
        <v>478</v>
      </c>
      <c r="F2" s="2" t="s">
        <v>479</v>
      </c>
      <c r="G2" s="2" t="s">
        <v>480</v>
      </c>
      <c r="H2" s="2" t="s">
        <v>440</v>
      </c>
      <c r="I2" s="2" t="s">
        <v>481</v>
      </c>
      <c r="J2" s="2" t="s">
        <v>480</v>
      </c>
      <c r="K2" s="2" t="s">
        <v>481</v>
      </c>
      <c r="L2" s="2" t="s">
        <v>442</v>
      </c>
      <c r="M2" s="2" t="s">
        <v>482</v>
      </c>
      <c r="N2" s="2" t="s">
        <v>483</v>
      </c>
      <c r="O2" s="2" t="s">
        <v>484</v>
      </c>
      <c r="P2" s="2" t="s">
        <v>485</v>
      </c>
      <c r="Q2" s="2" t="s">
        <v>486</v>
      </c>
    </row>
    <row r="3" spans="1:17">
      <c r="A3" s="3" t="s">
        <v>487</v>
      </c>
    </row>
    <row r="4" spans="1:17">
      <c r="A4" s="4" t="s">
        <v>488</v>
      </c>
      <c r="G4" s="7" t="n">
        <v>308900000</v>
      </c>
      <c r="J4" s="7" t="n">
        <v>308900000</v>
      </c>
      <c r="L4" s="7" t="n">
        <v>247900000</v>
      </c>
    </row>
    <row r="5" spans="1:17">
      <c r="A5" s="4" t="s">
        <v>489</v>
      </c>
      <c r="G5" s="5" t="n">
        <v>3100000</v>
      </c>
      <c r="I5" s="7" t="n">
        <v>1000000</v>
      </c>
      <c r="J5" s="5" t="n">
        <v>5700000</v>
      </c>
      <c r="K5" s="7" t="n">
        <v>2500000</v>
      </c>
    </row>
    <row r="6" spans="1:17">
      <c r="A6" s="3" t="s">
        <v>490</v>
      </c>
    </row>
    <row r="7" spans="1:17">
      <c r="A7" s="4" t="s">
        <v>491</v>
      </c>
      <c r="G7" s="5" t="n">
        <v>74724000</v>
      </c>
      <c r="J7" s="5" t="n">
        <v>74724000</v>
      </c>
      <c r="L7" s="5" t="n">
        <v>74273000</v>
      </c>
    </row>
    <row r="8" spans="1:17">
      <c r="A8" s="3" t="s">
        <v>492</v>
      </c>
    </row>
    <row r="9" spans="1:17">
      <c r="A9" s="4" t="s">
        <v>77</v>
      </c>
      <c r="G9" s="5" t="n">
        <v>7516000</v>
      </c>
      <c r="J9" s="5" t="n">
        <v>7516000</v>
      </c>
      <c r="L9" s="7" t="n">
        <v>0</v>
      </c>
    </row>
    <row r="10" spans="1:17">
      <c r="A10" s="4" t="s">
        <v>493</v>
      </c>
    </row>
    <row r="11" spans="1:17">
      <c r="A11" s="3" t="s">
        <v>492</v>
      </c>
    </row>
    <row r="12" spans="1:17">
      <c r="A12" s="4" t="s">
        <v>494</v>
      </c>
      <c r="B12" s="7" t="n">
        <v>26600000</v>
      </c>
      <c r="N12" s="14" t="n">
        <v>180</v>
      </c>
    </row>
    <row r="13" spans="1:17">
      <c r="A13" s="4" t="s">
        <v>495</v>
      </c>
      <c r="B13" s="5" t="n">
        <v>29200000</v>
      </c>
      <c r="N13" s="5" t="n">
        <v>198</v>
      </c>
    </row>
    <row r="14" spans="1:17">
      <c r="A14" s="4" t="s">
        <v>77</v>
      </c>
      <c r="G14" s="7" t="n">
        <v>7500000</v>
      </c>
      <c r="J14" s="7" t="n">
        <v>7500000</v>
      </c>
      <c r="M14" s="15" t="n">
        <v>50.9</v>
      </c>
    </row>
    <row r="15" spans="1:17">
      <c r="A15" s="4" t="s">
        <v>496</v>
      </c>
      <c r="G15" s="4" t="s">
        <v>497</v>
      </c>
      <c r="J15" s="4" t="s">
        <v>497</v>
      </c>
      <c r="M15" s="4" t="s">
        <v>497</v>
      </c>
    </row>
    <row r="16" spans="1:17">
      <c r="A16" s="4" t="s">
        <v>498</v>
      </c>
    </row>
    <row r="17" spans="1:17">
      <c r="A17" s="3" t="s">
        <v>492</v>
      </c>
    </row>
    <row r="18" spans="1:17">
      <c r="A18" s="4" t="s">
        <v>494</v>
      </c>
      <c r="B18" s="7" t="n">
        <v>369000000</v>
      </c>
      <c r="N18" s="14" t="n">
        <v>2500</v>
      </c>
    </row>
    <row r="19" spans="1:17">
      <c r="A19" s="4" t="s">
        <v>77</v>
      </c>
      <c r="G19" s="7" t="n">
        <v>0</v>
      </c>
      <c r="J19" s="7" t="n">
        <v>0</v>
      </c>
    </row>
    <row r="20" spans="1:17">
      <c r="A20" s="4" t="s">
        <v>499</v>
      </c>
      <c r="B20" s="4" t="s">
        <v>500</v>
      </c>
    </row>
    <row r="21" spans="1:17">
      <c r="A21" s="4" t="s">
        <v>501</v>
      </c>
    </row>
    <row r="22" spans="1:17">
      <c r="A22" s="3" t="s">
        <v>490</v>
      </c>
    </row>
    <row r="23" spans="1:17">
      <c r="A23" s="4" t="s">
        <v>502</v>
      </c>
      <c r="D23" s="7" t="n">
        <v>10500000</v>
      </c>
      <c r="E23" s="7" t="n">
        <v>16100000</v>
      </c>
      <c r="F23" s="7" t="n">
        <v>4800000</v>
      </c>
    </row>
    <row r="24" spans="1:17">
      <c r="A24" s="4" t="s">
        <v>491</v>
      </c>
      <c r="G24" s="5" t="n">
        <v>25400000</v>
      </c>
      <c r="J24" s="5" t="n">
        <v>25400000</v>
      </c>
    </row>
    <row r="25" spans="1:17">
      <c r="A25" s="4" t="s">
        <v>503</v>
      </c>
    </row>
    <row r="26" spans="1:17">
      <c r="A26" s="3" t="s">
        <v>490</v>
      </c>
    </row>
    <row r="27" spans="1:17">
      <c r="A27" s="4" t="s">
        <v>504</v>
      </c>
      <c r="C27" s="4" t="s">
        <v>505</v>
      </c>
    </row>
    <row r="28" spans="1:17">
      <c r="A28" s="4" t="s">
        <v>506</v>
      </c>
      <c r="C28" s="4" t="s">
        <v>451</v>
      </c>
    </row>
    <row r="29" spans="1:17">
      <c r="A29" s="4" t="s">
        <v>507</v>
      </c>
      <c r="C29" s="7" t="n">
        <v>700000</v>
      </c>
    </row>
    <row r="30" spans="1:17">
      <c r="A30" s="4" t="s">
        <v>421</v>
      </c>
    </row>
    <row r="31" spans="1:17">
      <c r="A31" s="3" t="s">
        <v>508</v>
      </c>
    </row>
    <row r="32" spans="1:17">
      <c r="A32" s="4" t="s">
        <v>509</v>
      </c>
      <c r="O32" s="7" t="n">
        <v>50000000</v>
      </c>
      <c r="P32" s="7" t="n">
        <v>100000000</v>
      </c>
    </row>
    <row r="33" spans="1:17">
      <c r="A33" s="4" t="s">
        <v>510</v>
      </c>
      <c r="G33" s="5" t="n">
        <v>0</v>
      </c>
      <c r="J33" s="5" t="n">
        <v>0</v>
      </c>
    </row>
    <row r="34" spans="1:17">
      <c r="A34" s="4" t="s">
        <v>511</v>
      </c>
      <c r="G34" s="5" t="n">
        <v>3200000</v>
      </c>
      <c r="J34" s="5" t="n">
        <v>3700000</v>
      </c>
    </row>
    <row r="35" spans="1:17">
      <c r="A35" s="4" t="s">
        <v>306</v>
      </c>
    </row>
    <row r="36" spans="1:17">
      <c r="A36" s="3" t="s">
        <v>512</v>
      </c>
    </row>
    <row r="37" spans="1:17">
      <c r="A37" s="4" t="s">
        <v>307</v>
      </c>
      <c r="L37" s="4" t="s">
        <v>308</v>
      </c>
    </row>
    <row r="38" spans="1:17">
      <c r="A38" s="4" t="s">
        <v>309</v>
      </c>
      <c r="H38" s="7" t="n">
        <v>1400000</v>
      </c>
    </row>
    <row r="39" spans="1:17">
      <c r="A39" s="4" t="s">
        <v>513</v>
      </c>
    </row>
    <row r="40" spans="1:17">
      <c r="A40" s="3" t="s">
        <v>490</v>
      </c>
    </row>
    <row r="41" spans="1:17">
      <c r="A41" s="4" t="s">
        <v>491</v>
      </c>
      <c r="G41" s="5" t="n">
        <v>18900000</v>
      </c>
      <c r="J41" s="5" t="n">
        <v>18900000</v>
      </c>
    </row>
    <row r="42" spans="1:17">
      <c r="A42" s="4" t="s">
        <v>514</v>
      </c>
    </row>
    <row r="43" spans="1:17">
      <c r="A43" s="3" t="s">
        <v>515</v>
      </c>
    </row>
    <row r="44" spans="1:17">
      <c r="A44" s="4" t="s">
        <v>516</v>
      </c>
      <c r="Q44" s="4" t="s">
        <v>451</v>
      </c>
    </row>
    <row r="45" spans="1:17">
      <c r="A45" s="4" t="s">
        <v>517</v>
      </c>
      <c r="Q45" s="7" t="n">
        <v>15100000</v>
      </c>
    </row>
    <row r="46" spans="1:17">
      <c r="A46" s="4" t="s">
        <v>518</v>
      </c>
      <c r="G46" s="7" t="n">
        <v>9100000</v>
      </c>
      <c r="J46" s="5" t="n">
        <v>9100000</v>
      </c>
    </row>
    <row r="47" spans="1:17">
      <c r="A47" s="4" t="s">
        <v>519</v>
      </c>
      <c r="J47" s="7" t="n">
        <v>5900000</v>
      </c>
    </row>
  </sheetData>
  <mergeCells count="4">
    <mergeCell ref="A1:A2"/>
    <mergeCell ref="B1:F1"/>
    <mergeCell ref="G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20</v>
      </c>
      <c r="B1" s="2" t="s">
        <v>90</v>
      </c>
    </row>
    <row r="2" spans="1:2">
      <c r="B2" s="2" t="s">
        <v>480</v>
      </c>
    </row>
    <row r="3" spans="1:2">
      <c r="A3" s="4" t="s">
        <v>521</v>
      </c>
    </row>
    <row r="4" spans="1:2">
      <c r="A4" s="3" t="s">
        <v>522</v>
      </c>
    </row>
    <row r="5" spans="1:2">
      <c r="A5" s="4" t="s">
        <v>523</v>
      </c>
      <c r="B5" s="13" t="n">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4</v>
      </c>
      <c r="B1" s="2" t="s">
        <v>1</v>
      </c>
    </row>
    <row r="2" spans="1:3">
      <c r="B2" s="2" t="s">
        <v>480</v>
      </c>
    </row>
    <row r="3" spans="1:3">
      <c r="A3" s="3" t="s">
        <v>525</v>
      </c>
    </row>
    <row r="4" spans="1:3">
      <c r="A4" s="4" t="s">
        <v>526</v>
      </c>
      <c r="B4" s="7" t="n">
        <v>174525</v>
      </c>
    </row>
    <row r="5" spans="1:3">
      <c r="A5" s="4" t="s">
        <v>527</v>
      </c>
      <c r="B5" s="5" t="n">
        <v>-106235</v>
      </c>
    </row>
    <row r="6" spans="1:3">
      <c r="A6" s="4" t="s">
        <v>528</v>
      </c>
      <c r="B6" s="5" t="n">
        <v>68290</v>
      </c>
    </row>
    <row r="7" spans="1:3">
      <c r="A7" s="3" t="s">
        <v>529</v>
      </c>
    </row>
    <row r="8" spans="1:3">
      <c r="A8" s="4" t="s">
        <v>530</v>
      </c>
      <c r="B8" s="5" t="n">
        <v>83470</v>
      </c>
      <c r="C8" s="4" t="s">
        <v>357</v>
      </c>
    </row>
    <row r="9" spans="1:3">
      <c r="A9" s="4" t="s">
        <v>531</v>
      </c>
      <c r="B9" s="5" t="n">
        <v>1000</v>
      </c>
    </row>
    <row r="10" spans="1:3">
      <c r="A10" s="4" t="s">
        <v>532</v>
      </c>
      <c r="B10" s="5" t="n">
        <v>883</v>
      </c>
    </row>
    <row r="11" spans="1:3">
      <c r="A11" s="4" t="s">
        <v>533</v>
      </c>
      <c r="B11" s="5" t="n">
        <v>259878</v>
      </c>
    </row>
    <row r="12" spans="1:3">
      <c r="A12" s="4" t="s">
        <v>534</v>
      </c>
      <c r="B12" s="5" t="n">
        <v>-106235</v>
      </c>
    </row>
    <row r="13" spans="1:3">
      <c r="A13" s="4" t="s">
        <v>535</v>
      </c>
      <c r="B13" s="5" t="n">
        <v>153643</v>
      </c>
    </row>
    <row r="14" spans="1:3">
      <c r="A14" s="4" t="s">
        <v>355</v>
      </c>
    </row>
    <row r="15" spans="1:3">
      <c r="A15" s="3" t="s">
        <v>525</v>
      </c>
    </row>
    <row r="16" spans="1:3">
      <c r="A16" s="4" t="s">
        <v>526</v>
      </c>
      <c r="B16" s="5" t="n">
        <v>72011</v>
      </c>
    </row>
    <row r="17" spans="1:3">
      <c r="A17" s="4" t="s">
        <v>527</v>
      </c>
      <c r="B17" s="5" t="n">
        <v>-35788</v>
      </c>
    </row>
    <row r="18" spans="1:3">
      <c r="A18" s="4" t="s">
        <v>528</v>
      </c>
      <c r="B18" s="5" t="n">
        <v>36223</v>
      </c>
    </row>
    <row r="19" spans="1:3">
      <c r="A19" s="3" t="s">
        <v>529</v>
      </c>
    </row>
    <row r="20" spans="1:3">
      <c r="A20" s="4" t="s">
        <v>530</v>
      </c>
      <c r="B20" s="5" t="n">
        <v>0</v>
      </c>
      <c r="C20" s="4" t="s">
        <v>357</v>
      </c>
    </row>
    <row r="21" spans="1:3">
      <c r="A21" s="4" t="s">
        <v>531</v>
      </c>
      <c r="B21" s="5" t="n">
        <v>1000</v>
      </c>
    </row>
    <row r="22" spans="1:3">
      <c r="A22" s="4" t="s">
        <v>532</v>
      </c>
      <c r="B22" s="5" t="n">
        <v>359</v>
      </c>
    </row>
    <row r="23" spans="1:3">
      <c r="A23" s="4" t="s">
        <v>533</v>
      </c>
      <c r="B23" s="5" t="n">
        <v>73370</v>
      </c>
    </row>
    <row r="24" spans="1:3">
      <c r="A24" s="4" t="s">
        <v>534</v>
      </c>
      <c r="B24" s="5" t="n">
        <v>-35788</v>
      </c>
    </row>
    <row r="25" spans="1:3">
      <c r="A25" s="4" t="s">
        <v>535</v>
      </c>
      <c r="B25" s="5" t="n">
        <v>37582</v>
      </c>
    </row>
    <row r="26" spans="1:3">
      <c r="A26" s="4" t="s">
        <v>373</v>
      </c>
    </row>
    <row r="27" spans="1:3">
      <c r="A27" s="3" t="s">
        <v>525</v>
      </c>
    </row>
    <row r="28" spans="1:3">
      <c r="A28" s="4" t="s">
        <v>526</v>
      </c>
      <c r="B28" s="5" t="n">
        <v>5565</v>
      </c>
    </row>
    <row r="29" spans="1:3">
      <c r="A29" s="4" t="s">
        <v>527</v>
      </c>
      <c r="B29" s="5" t="n">
        <v>0</v>
      </c>
    </row>
    <row r="30" spans="1:3">
      <c r="A30" s="4" t="s">
        <v>528</v>
      </c>
      <c r="B30" s="5" t="n">
        <v>5565</v>
      </c>
    </row>
    <row r="31" spans="1:3">
      <c r="A31" s="3" t="s">
        <v>529</v>
      </c>
    </row>
    <row r="32" spans="1:3">
      <c r="A32" s="4" t="s">
        <v>530</v>
      </c>
      <c r="B32" s="5" t="n">
        <v>0</v>
      </c>
      <c r="C32" s="4" t="s">
        <v>357</v>
      </c>
    </row>
    <row r="33" spans="1:3">
      <c r="A33" s="4" t="s">
        <v>531</v>
      </c>
      <c r="B33" s="5" t="n">
        <v>0</v>
      </c>
    </row>
    <row r="34" spans="1:3">
      <c r="A34" s="4" t="s">
        <v>532</v>
      </c>
      <c r="B34" s="5" t="n">
        <v>133</v>
      </c>
    </row>
    <row r="35" spans="1:3">
      <c r="A35" s="4" t="s">
        <v>533</v>
      </c>
      <c r="B35" s="5" t="n">
        <v>5698</v>
      </c>
    </row>
    <row r="36" spans="1:3">
      <c r="A36" s="4" t="s">
        <v>534</v>
      </c>
      <c r="B36" s="5" t="n">
        <v>0</v>
      </c>
    </row>
    <row r="37" spans="1:3">
      <c r="A37" s="4" t="s">
        <v>535</v>
      </c>
      <c r="B37" s="5" t="n">
        <v>5698</v>
      </c>
    </row>
    <row r="38" spans="1:3">
      <c r="A38" s="4" t="s">
        <v>374</v>
      </c>
    </row>
    <row r="39" spans="1:3">
      <c r="A39" s="3" t="s">
        <v>525</v>
      </c>
    </row>
    <row r="40" spans="1:3">
      <c r="A40" s="4" t="s">
        <v>526</v>
      </c>
      <c r="B40" s="5" t="n">
        <v>96949</v>
      </c>
    </row>
    <row r="41" spans="1:3">
      <c r="A41" s="4" t="s">
        <v>527</v>
      </c>
      <c r="B41" s="5" t="n">
        <v>-70447</v>
      </c>
    </row>
    <row r="42" spans="1:3">
      <c r="A42" s="4" t="s">
        <v>528</v>
      </c>
      <c r="B42" s="5" t="n">
        <v>26502</v>
      </c>
    </row>
    <row r="43" spans="1:3">
      <c r="A43" s="3" t="s">
        <v>529</v>
      </c>
    </row>
    <row r="44" spans="1:3">
      <c r="A44" s="4" t="s">
        <v>530</v>
      </c>
      <c r="B44" s="5" t="n">
        <v>83470</v>
      </c>
      <c r="C44" s="4" t="s">
        <v>357</v>
      </c>
    </row>
    <row r="45" spans="1:3">
      <c r="A45" s="4" t="s">
        <v>531</v>
      </c>
      <c r="B45" s="5" t="n">
        <v>0</v>
      </c>
    </row>
    <row r="46" spans="1:3">
      <c r="A46" s="4" t="s">
        <v>532</v>
      </c>
      <c r="B46" s="5" t="n">
        <v>391</v>
      </c>
    </row>
    <row r="47" spans="1:3">
      <c r="A47" s="4" t="s">
        <v>533</v>
      </c>
      <c r="B47" s="5" t="n">
        <v>180810</v>
      </c>
    </row>
    <row r="48" spans="1:3">
      <c r="A48" s="4" t="s">
        <v>534</v>
      </c>
      <c r="B48" s="5" t="n">
        <v>-70447</v>
      </c>
    </row>
    <row r="49" spans="1:3">
      <c r="A49" s="4" t="s">
        <v>535</v>
      </c>
      <c r="B49" s="7" t="n">
        <v>110363</v>
      </c>
    </row>
    <row r="50" spans="1:3"/>
    <row r="51" spans="1:3">
      <c r="A51" s="4" t="s">
        <v>357</v>
      </c>
      <c r="B51" s="4" t="s">
        <v>536</v>
      </c>
    </row>
  </sheetData>
  <mergeCells count="5">
    <mergeCell ref="A1:A2"/>
    <mergeCell ref="B1:C1"/>
    <mergeCell ref="B2:C2"/>
    <mergeCell ref="A50:C50"/>
    <mergeCell ref="B51:C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537</v>
      </c>
      <c r="B1" s="2" t="s">
        <v>1</v>
      </c>
    </row>
    <row r="2" spans="1:2">
      <c r="B2" s="2" t="s">
        <v>26</v>
      </c>
    </row>
    <row r="3" spans="1:2">
      <c r="A3" s="3" t="s">
        <v>538</v>
      </c>
    </row>
    <row r="4" spans="1:2">
      <c r="A4" s="4" t="s">
        <v>539</v>
      </c>
      <c r="B4" s="4" t="s">
        <v>540</v>
      </c>
    </row>
    <row r="5" spans="1:2">
      <c r="A5" s="4" t="s">
        <v>541</v>
      </c>
    </row>
    <row r="6" spans="1:2">
      <c r="A6" s="3" t="s">
        <v>538</v>
      </c>
    </row>
    <row r="7" spans="1:2">
      <c r="A7" s="4" t="s">
        <v>542</v>
      </c>
      <c r="B7" s="4" t="s">
        <v>543</v>
      </c>
    </row>
    <row r="8" spans="1:2">
      <c r="A8" s="4" t="s">
        <v>544</v>
      </c>
      <c r="B8" s="4" t="s">
        <v>545</v>
      </c>
    </row>
    <row r="9" spans="1:2">
      <c r="A9" s="4" t="s">
        <v>546</v>
      </c>
    </row>
    <row r="10" spans="1:2">
      <c r="A10" s="3" t="s">
        <v>538</v>
      </c>
    </row>
    <row r="11" spans="1:2">
      <c r="A11" s="4" t="s">
        <v>542</v>
      </c>
      <c r="B11" s="4" t="s">
        <v>547</v>
      </c>
    </row>
    <row r="12" spans="1:2">
      <c r="A12" s="4" t="s">
        <v>544</v>
      </c>
      <c r="B12" s="4" t="s">
        <v>545</v>
      </c>
    </row>
    <row r="13" spans="1:2">
      <c r="A13" s="4" t="s">
        <v>548</v>
      </c>
      <c r="B13" s="4" t="s">
        <v>549</v>
      </c>
    </row>
    <row r="14" spans="1:2">
      <c r="A14" s="4" t="s">
        <v>550</v>
      </c>
      <c r="B14" s="4" t="s">
        <v>343</v>
      </c>
    </row>
    <row r="15" spans="1:2">
      <c r="A15" s="4" t="s">
        <v>551</v>
      </c>
    </row>
    <row r="16" spans="1:2">
      <c r="A16" s="3" t="s">
        <v>538</v>
      </c>
    </row>
    <row r="17" spans="1:2">
      <c r="A17" s="4" t="s">
        <v>542</v>
      </c>
      <c r="B17" s="4" t="s">
        <v>547</v>
      </c>
    </row>
    <row r="18" spans="1:2">
      <c r="A18" s="4" t="s">
        <v>552</v>
      </c>
    </row>
    <row r="19" spans="1:2">
      <c r="A19" s="3" t="s">
        <v>538</v>
      </c>
    </row>
    <row r="20" spans="1:2">
      <c r="A20" s="4" t="s">
        <v>542</v>
      </c>
      <c r="B20"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80</v>
      </c>
    </row>
    <row r="3" spans="1:2">
      <c r="A3" s="4" t="s">
        <v>554</v>
      </c>
    </row>
    <row r="4" spans="1:2">
      <c r="A4" s="3" t="s">
        <v>555</v>
      </c>
    </row>
    <row r="5" spans="1:2">
      <c r="A5" s="4" t="s">
        <v>556</v>
      </c>
      <c r="B5" s="4" t="s">
        <v>302</v>
      </c>
    </row>
    <row r="6" spans="1:2">
      <c r="A6" s="4" t="s">
        <v>421</v>
      </c>
    </row>
    <row r="7" spans="1:2">
      <c r="A7" s="3" t="s">
        <v>555</v>
      </c>
    </row>
    <row r="8" spans="1:2">
      <c r="A8" s="4" t="s">
        <v>557</v>
      </c>
      <c r="B8" s="13" t="n">
        <v>28.2</v>
      </c>
    </row>
    <row r="9" spans="1:2">
      <c r="A9" s="4" t="s">
        <v>558</v>
      </c>
    </row>
    <row r="10" spans="1:2">
      <c r="A10" s="3" t="s">
        <v>555</v>
      </c>
    </row>
    <row r="11" spans="1:2">
      <c r="A11" s="4" t="s">
        <v>559</v>
      </c>
      <c r="B11" s="4" t="s">
        <v>5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5"/>
  </cols>
  <sheetData>
    <row r="1" spans="1:2">
      <c r="A1" s="1" t="s">
        <v>561</v>
      </c>
      <c r="B1" s="2" t="s">
        <v>1</v>
      </c>
    </row>
    <row r="2" spans="1:2">
      <c r="B2" s="2" t="s">
        <v>26</v>
      </c>
    </row>
    <row r="3" spans="1:2">
      <c r="A3" s="3" t="s">
        <v>562</v>
      </c>
    </row>
    <row r="4" spans="1:2">
      <c r="A4" s="4" t="s">
        <v>563</v>
      </c>
      <c r="B4" s="4" t="s">
        <v>564</v>
      </c>
    </row>
    <row r="5" spans="1:2">
      <c r="A5" s="4" t="s">
        <v>554</v>
      </c>
    </row>
    <row r="6" spans="1:2">
      <c r="A6" s="3" t="s">
        <v>562</v>
      </c>
    </row>
    <row r="7" spans="1:2">
      <c r="A7" s="4" t="s">
        <v>565</v>
      </c>
      <c r="B7"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80</v>
      </c>
    </row>
    <row r="2" spans="1:2">
      <c r="A2" s="3" t="s">
        <v>567</v>
      </c>
    </row>
    <row r="3" spans="1:2">
      <c r="A3" s="5" t="n">
        <v>2017</v>
      </c>
      <c r="B3" s="7" t="n">
        <v>158290</v>
      </c>
    </row>
    <row r="4" spans="1:2">
      <c r="A4" s="5" t="n">
        <v>2018</v>
      </c>
      <c r="B4" s="5" t="n">
        <v>134049</v>
      </c>
    </row>
    <row r="5" spans="1:2">
      <c r="A5" s="5" t="n">
        <v>2019</v>
      </c>
      <c r="B5" s="5" t="n">
        <v>59060</v>
      </c>
    </row>
    <row r="6" spans="1:2">
      <c r="A6" s="5" t="n">
        <v>2020</v>
      </c>
      <c r="B6" s="5" t="n">
        <v>17131</v>
      </c>
    </row>
    <row r="7" spans="1:2">
      <c r="A7" s="5" t="n">
        <v>2021</v>
      </c>
      <c r="B7" s="5" t="n">
        <v>1646</v>
      </c>
    </row>
    <row r="8" spans="1:2">
      <c r="A8" s="4" t="s">
        <v>568</v>
      </c>
      <c r="B8" s="5" t="n">
        <v>18</v>
      </c>
    </row>
    <row r="9" spans="1:2">
      <c r="A9" s="4" t="s">
        <v>569</v>
      </c>
      <c r="B9" s="5" t="n">
        <v>370194</v>
      </c>
    </row>
    <row r="10" spans="1:2">
      <c r="A10" s="4" t="s">
        <v>570</v>
      </c>
    </row>
    <row r="11" spans="1:2">
      <c r="A11" s="3" t="s">
        <v>567</v>
      </c>
    </row>
    <row r="12" spans="1:2">
      <c r="A12" s="5" t="n">
        <v>2017</v>
      </c>
      <c r="B12" s="5" t="n">
        <v>35112</v>
      </c>
    </row>
    <row r="13" spans="1:2">
      <c r="A13" s="5" t="n">
        <v>2018</v>
      </c>
      <c r="B13" s="5" t="n">
        <v>72620</v>
      </c>
    </row>
    <row r="14" spans="1:2">
      <c r="A14" s="5" t="n">
        <v>2019</v>
      </c>
      <c r="B14" s="5" t="n">
        <v>36689</v>
      </c>
    </row>
    <row r="15" spans="1:2">
      <c r="A15" s="5" t="n">
        <v>2020</v>
      </c>
      <c r="B15" s="5" t="n">
        <v>15162</v>
      </c>
    </row>
    <row r="16" spans="1:2">
      <c r="A16" s="5" t="n">
        <v>2021</v>
      </c>
      <c r="B16" s="5" t="n">
        <v>1272</v>
      </c>
    </row>
    <row r="17" spans="1:2">
      <c r="A17" s="4" t="s">
        <v>568</v>
      </c>
      <c r="B17" s="5" t="n">
        <v>8</v>
      </c>
    </row>
    <row r="18" spans="1:2">
      <c r="A18" s="4" t="s">
        <v>569</v>
      </c>
      <c r="B18" s="5" t="n">
        <v>160863</v>
      </c>
    </row>
    <row r="19" spans="1:2">
      <c r="A19" s="4" t="s">
        <v>571</v>
      </c>
    </row>
    <row r="20" spans="1:2">
      <c r="A20" s="3" t="s">
        <v>567</v>
      </c>
    </row>
    <row r="21" spans="1:2">
      <c r="A21" s="5" t="n">
        <v>2017</v>
      </c>
      <c r="B21" s="5" t="n">
        <v>44152</v>
      </c>
    </row>
    <row r="22" spans="1:2">
      <c r="A22" s="5" t="n">
        <v>2018</v>
      </c>
      <c r="B22" s="5" t="n">
        <v>15595</v>
      </c>
    </row>
    <row r="23" spans="1:2">
      <c r="A23" s="5" t="n">
        <v>2019</v>
      </c>
      <c r="B23" s="5" t="n">
        <v>17842</v>
      </c>
    </row>
    <row r="24" spans="1:2">
      <c r="A24" s="5" t="n">
        <v>2020</v>
      </c>
      <c r="B24" s="5" t="n">
        <v>0</v>
      </c>
    </row>
    <row r="25" spans="1:2">
      <c r="A25" s="5" t="n">
        <v>2021</v>
      </c>
      <c r="B25" s="5" t="n">
        <v>0</v>
      </c>
    </row>
    <row r="26" spans="1:2">
      <c r="A26" s="4" t="s">
        <v>568</v>
      </c>
      <c r="B26" s="5" t="n">
        <v>0</v>
      </c>
    </row>
    <row r="27" spans="1:2">
      <c r="A27" s="4" t="s">
        <v>569</v>
      </c>
      <c r="B27" s="5" t="n">
        <v>77589</v>
      </c>
    </row>
    <row r="28" spans="1:2">
      <c r="A28" s="4" t="s">
        <v>572</v>
      </c>
    </row>
    <row r="29" spans="1:2">
      <c r="A29" s="3" t="s">
        <v>567</v>
      </c>
    </row>
    <row r="30" spans="1:2">
      <c r="A30" s="5" t="n">
        <v>2017</v>
      </c>
      <c r="B30" s="5" t="n">
        <v>49733</v>
      </c>
    </row>
    <row r="31" spans="1:2">
      <c r="A31" s="5" t="n">
        <v>2018</v>
      </c>
      <c r="B31" s="5" t="n">
        <v>9736</v>
      </c>
    </row>
    <row r="32" spans="1:2">
      <c r="A32" s="5" t="n">
        <v>2019</v>
      </c>
      <c r="B32" s="5" t="n">
        <v>1246</v>
      </c>
    </row>
    <row r="33" spans="1:2">
      <c r="A33" s="5" t="n">
        <v>2020</v>
      </c>
      <c r="B33" s="5" t="n">
        <v>1092</v>
      </c>
    </row>
    <row r="34" spans="1:2">
      <c r="A34" s="5" t="n">
        <v>2021</v>
      </c>
      <c r="B34" s="5" t="n">
        <v>315</v>
      </c>
    </row>
    <row r="35" spans="1:2">
      <c r="A35" s="4" t="s">
        <v>568</v>
      </c>
      <c r="B35" s="5" t="n">
        <v>0</v>
      </c>
    </row>
    <row r="36" spans="1:2">
      <c r="A36" s="4" t="s">
        <v>569</v>
      </c>
      <c r="B36" s="5" t="n">
        <v>62122</v>
      </c>
    </row>
    <row r="37" spans="1:2">
      <c r="A37" s="4" t="s">
        <v>573</v>
      </c>
    </row>
    <row r="38" spans="1:2">
      <c r="A38" s="3" t="s">
        <v>567</v>
      </c>
    </row>
    <row r="39" spans="1:2">
      <c r="A39" s="5" t="n">
        <v>2017</v>
      </c>
      <c r="B39" s="5" t="n">
        <v>9458</v>
      </c>
    </row>
    <row r="40" spans="1:2">
      <c r="A40" s="5" t="n">
        <v>2018</v>
      </c>
      <c r="B40" s="5" t="n">
        <v>13833</v>
      </c>
    </row>
    <row r="41" spans="1:2">
      <c r="A41" s="5" t="n">
        <v>2019</v>
      </c>
      <c r="B41" s="5" t="n">
        <v>2925</v>
      </c>
    </row>
    <row r="42" spans="1:2">
      <c r="A42" s="5" t="n">
        <v>2020</v>
      </c>
      <c r="B42" s="5" t="n">
        <v>832</v>
      </c>
    </row>
    <row r="43" spans="1:2">
      <c r="A43" s="5" t="n">
        <v>2021</v>
      </c>
      <c r="B43" s="5" t="n">
        <v>59</v>
      </c>
    </row>
    <row r="44" spans="1:2">
      <c r="A44" s="4" t="s">
        <v>568</v>
      </c>
      <c r="B44" s="5" t="n">
        <v>10</v>
      </c>
    </row>
    <row r="45" spans="1:2">
      <c r="A45" s="4" t="s">
        <v>569</v>
      </c>
      <c r="B45" s="5" t="n">
        <v>27117</v>
      </c>
    </row>
    <row r="46" spans="1:2">
      <c r="A46" s="4" t="s">
        <v>574</v>
      </c>
    </row>
    <row r="47" spans="1:2">
      <c r="A47" s="3" t="s">
        <v>567</v>
      </c>
    </row>
    <row r="48" spans="1:2">
      <c r="A48" s="5" t="n">
        <v>2017</v>
      </c>
      <c r="B48" s="5" t="n">
        <v>1124</v>
      </c>
    </row>
    <row r="49" spans="1:2">
      <c r="A49" s="5" t="n">
        <v>2018</v>
      </c>
      <c r="B49" s="5" t="n">
        <v>18602</v>
      </c>
    </row>
    <row r="50" spans="1:2">
      <c r="A50" s="5" t="n">
        <v>2019</v>
      </c>
      <c r="B50" s="5" t="n">
        <v>0</v>
      </c>
    </row>
    <row r="51" spans="1:2">
      <c r="A51" s="5" t="n">
        <v>2020</v>
      </c>
      <c r="B51" s="5" t="n">
        <v>0</v>
      </c>
    </row>
    <row r="52" spans="1:2">
      <c r="A52" s="5" t="n">
        <v>2021</v>
      </c>
      <c r="B52" s="5" t="n">
        <v>0</v>
      </c>
    </row>
    <row r="53" spans="1:2">
      <c r="A53" s="4" t="s">
        <v>568</v>
      </c>
      <c r="B53" s="5" t="n">
        <v>0</v>
      </c>
    </row>
    <row r="54" spans="1:2">
      <c r="A54" s="4" t="s">
        <v>569</v>
      </c>
      <c r="B54" s="5" t="n">
        <v>19726</v>
      </c>
    </row>
    <row r="55" spans="1:2">
      <c r="A55" s="4" t="s">
        <v>575</v>
      </c>
    </row>
    <row r="56" spans="1:2">
      <c r="A56" s="3" t="s">
        <v>567</v>
      </c>
    </row>
    <row r="57" spans="1:2">
      <c r="A57" s="5" t="n">
        <v>2017</v>
      </c>
      <c r="B57" s="5" t="n">
        <v>10338</v>
      </c>
    </row>
    <row r="58" spans="1:2">
      <c r="A58" s="5" t="n">
        <v>2018</v>
      </c>
      <c r="B58" s="5" t="n">
        <v>877</v>
      </c>
    </row>
    <row r="59" spans="1:2">
      <c r="A59" s="5" t="n">
        <v>2019</v>
      </c>
      <c r="B59" s="5" t="n">
        <v>284</v>
      </c>
    </row>
    <row r="60" spans="1:2">
      <c r="A60" s="5" t="n">
        <v>2020</v>
      </c>
      <c r="B60" s="5" t="n">
        <v>45</v>
      </c>
    </row>
    <row r="61" spans="1:2">
      <c r="A61" s="5" t="n">
        <v>2021</v>
      </c>
      <c r="B61" s="5" t="n">
        <v>0</v>
      </c>
    </row>
    <row r="62" spans="1:2">
      <c r="A62" s="4" t="s">
        <v>568</v>
      </c>
      <c r="B62" s="5" t="n">
        <v>0</v>
      </c>
    </row>
    <row r="63" spans="1:2">
      <c r="A63" s="4" t="s">
        <v>569</v>
      </c>
      <c r="B63" s="5" t="n">
        <v>11544</v>
      </c>
    </row>
    <row r="64" spans="1:2">
      <c r="A64" s="4" t="s">
        <v>576</v>
      </c>
    </row>
    <row r="65" spans="1:2">
      <c r="A65" s="3" t="s">
        <v>567</v>
      </c>
    </row>
    <row r="66" spans="1:2">
      <c r="A66" s="5" t="n">
        <v>2017</v>
      </c>
      <c r="B66" s="5" t="n">
        <v>3586</v>
      </c>
    </row>
    <row r="67" spans="1:2">
      <c r="A67" s="5" t="n">
        <v>2018</v>
      </c>
      <c r="B67" s="5" t="n">
        <v>0</v>
      </c>
    </row>
    <row r="68" spans="1:2">
      <c r="A68" s="5" t="n">
        <v>2019</v>
      </c>
      <c r="B68" s="5" t="n">
        <v>0</v>
      </c>
    </row>
    <row r="69" spans="1:2">
      <c r="A69" s="5" t="n">
        <v>2020</v>
      </c>
      <c r="B69" s="5" t="n">
        <v>0</v>
      </c>
    </row>
    <row r="70" spans="1:2">
      <c r="A70" s="5" t="n">
        <v>2021</v>
      </c>
      <c r="B70" s="5" t="n">
        <v>0</v>
      </c>
    </row>
    <row r="71" spans="1:2">
      <c r="A71" s="4" t="s">
        <v>568</v>
      </c>
      <c r="B71" s="5" t="n">
        <v>0</v>
      </c>
    </row>
    <row r="72" spans="1:2">
      <c r="A72" s="4" t="s">
        <v>569</v>
      </c>
      <c r="B72" s="5" t="n">
        <v>3586</v>
      </c>
    </row>
    <row r="73" spans="1:2">
      <c r="A73" s="4" t="s">
        <v>577</v>
      </c>
    </row>
    <row r="74" spans="1:2">
      <c r="A74" s="3" t="s">
        <v>567</v>
      </c>
    </row>
    <row r="75" spans="1:2">
      <c r="A75" s="5" t="n">
        <v>2017</v>
      </c>
      <c r="B75" s="5" t="n">
        <v>1347</v>
      </c>
    </row>
    <row r="76" spans="1:2">
      <c r="A76" s="5" t="n">
        <v>2018</v>
      </c>
      <c r="B76" s="5" t="n">
        <v>1172</v>
      </c>
    </row>
    <row r="77" spans="1:2">
      <c r="A77" s="5" t="n">
        <v>2019</v>
      </c>
      <c r="B77" s="5" t="n">
        <v>0</v>
      </c>
    </row>
    <row r="78" spans="1:2">
      <c r="A78" s="5" t="n">
        <v>2020</v>
      </c>
      <c r="B78" s="5" t="n">
        <v>0</v>
      </c>
    </row>
    <row r="79" spans="1:2">
      <c r="A79" s="5" t="n">
        <v>2021</v>
      </c>
      <c r="B79" s="5" t="n">
        <v>0</v>
      </c>
    </row>
    <row r="80" spans="1:2">
      <c r="A80" s="4" t="s">
        <v>568</v>
      </c>
      <c r="B80" s="5" t="n">
        <v>0</v>
      </c>
    </row>
    <row r="81" spans="1:2">
      <c r="A81" s="4" t="s">
        <v>569</v>
      </c>
      <c r="B81" s="5" t="n">
        <v>2519</v>
      </c>
    </row>
    <row r="82" spans="1:2">
      <c r="A82" s="4" t="s">
        <v>578</v>
      </c>
    </row>
    <row r="83" spans="1:2">
      <c r="A83" s="3" t="s">
        <v>567</v>
      </c>
    </row>
    <row r="84" spans="1:2">
      <c r="A84" s="5" t="n">
        <v>2017</v>
      </c>
      <c r="B84" s="5" t="n">
        <v>259</v>
      </c>
    </row>
    <row r="85" spans="1:2">
      <c r="A85" s="5" t="n">
        <v>2018</v>
      </c>
      <c r="B85" s="5" t="n">
        <v>1208</v>
      </c>
    </row>
    <row r="86" spans="1:2">
      <c r="A86" s="5" t="n">
        <v>2019</v>
      </c>
      <c r="B86" s="5" t="n">
        <v>0</v>
      </c>
    </row>
    <row r="87" spans="1:2">
      <c r="A87" s="5" t="n">
        <v>2020</v>
      </c>
      <c r="B87" s="5" t="n">
        <v>0</v>
      </c>
    </row>
    <row r="88" spans="1:2">
      <c r="A88" s="5" t="n">
        <v>2021</v>
      </c>
      <c r="B88" s="5" t="n">
        <v>0</v>
      </c>
    </row>
    <row r="89" spans="1:2">
      <c r="A89" s="4" t="s">
        <v>568</v>
      </c>
      <c r="B89" s="5" t="n">
        <v>0</v>
      </c>
    </row>
    <row r="90" spans="1:2">
      <c r="A90" s="4" t="s">
        <v>569</v>
      </c>
      <c r="B90" s="5" t="n">
        <v>1467</v>
      </c>
    </row>
    <row r="91" spans="1:2">
      <c r="A91" s="4" t="s">
        <v>579</v>
      </c>
    </row>
    <row r="92" spans="1:2">
      <c r="A92" s="3" t="s">
        <v>567</v>
      </c>
    </row>
    <row r="93" spans="1:2">
      <c r="A93" s="5" t="n">
        <v>2017</v>
      </c>
      <c r="B93" s="5" t="n">
        <v>3181</v>
      </c>
    </row>
    <row r="94" spans="1:2">
      <c r="A94" s="5" t="n">
        <v>2018</v>
      </c>
      <c r="B94" s="5" t="n">
        <v>406</v>
      </c>
    </row>
    <row r="95" spans="1:2">
      <c r="A95" s="5" t="n">
        <v>2019</v>
      </c>
      <c r="B95" s="5" t="n">
        <v>74</v>
      </c>
    </row>
    <row r="96" spans="1:2">
      <c r="A96" s="5" t="n">
        <v>2020</v>
      </c>
      <c r="B96" s="5" t="n">
        <v>0</v>
      </c>
    </row>
    <row r="97" spans="1:2">
      <c r="A97" s="5" t="n">
        <v>2021</v>
      </c>
      <c r="B97" s="5" t="n">
        <v>0</v>
      </c>
    </row>
    <row r="98" spans="1:2">
      <c r="A98" s="4" t="s">
        <v>568</v>
      </c>
      <c r="B98" s="5" t="n">
        <v>0</v>
      </c>
    </row>
    <row r="99" spans="1:2">
      <c r="A99" s="4" t="s">
        <v>569</v>
      </c>
      <c r="B99" s="7" t="n">
        <v>36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90</v>
      </c>
      <c r="D1" s="2" t="s">
        <v>1</v>
      </c>
    </row>
    <row r="2" spans="1:5">
      <c r="B2" s="2" t="s">
        <v>26</v>
      </c>
      <c r="C2" s="2" t="s">
        <v>91</v>
      </c>
      <c r="D2" s="2" t="s">
        <v>26</v>
      </c>
      <c r="E2" s="2" t="s">
        <v>91</v>
      </c>
    </row>
    <row r="3" spans="1:5">
      <c r="A3" s="3" t="s">
        <v>130</v>
      </c>
    </row>
    <row r="4" spans="1:5">
      <c r="A4" s="4" t="s">
        <v>131</v>
      </c>
      <c r="B4" s="7" t="n">
        <v>0</v>
      </c>
      <c r="C4" s="7" t="n">
        <v>10</v>
      </c>
      <c r="D4" s="7" t="n">
        <v>0</v>
      </c>
      <c r="E4" s="7" t="n">
        <v>862</v>
      </c>
    </row>
    <row r="5" spans="1:5">
      <c r="A5" s="4" t="s">
        <v>132</v>
      </c>
      <c r="B5" s="5" t="n">
        <v>0</v>
      </c>
      <c r="C5" s="5" t="n">
        <v>202</v>
      </c>
      <c r="D5" s="5" t="n">
        <v>0</v>
      </c>
      <c r="E5" s="5" t="n">
        <v>216</v>
      </c>
    </row>
    <row r="6" spans="1:5">
      <c r="A6" s="4" t="s">
        <v>133</v>
      </c>
      <c r="B6" s="5" t="n">
        <v>284</v>
      </c>
      <c r="C6" s="5" t="n">
        <v>442</v>
      </c>
      <c r="D6" s="5" t="n">
        <v>563</v>
      </c>
      <c r="E6" s="5" t="n">
        <v>663</v>
      </c>
    </row>
    <row r="7" spans="1:5">
      <c r="A7" s="4" t="s">
        <v>134</v>
      </c>
      <c r="B7" s="7" t="n">
        <v>178</v>
      </c>
      <c r="C7" s="7" t="n">
        <v>218</v>
      </c>
      <c r="D7" s="7" t="n">
        <v>353</v>
      </c>
      <c r="E7" s="7" t="n">
        <v>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475</v>
      </c>
      <c r="C1" s="2" t="s">
        <v>1</v>
      </c>
    </row>
    <row r="2" spans="1:3">
      <c r="B2" s="2" t="s">
        <v>581</v>
      </c>
      <c r="C2" s="2" t="s">
        <v>26</v>
      </c>
    </row>
    <row r="3" spans="1:3">
      <c r="A3" s="3" t="s">
        <v>582</v>
      </c>
    </row>
    <row r="4" spans="1:3">
      <c r="A4" s="4" t="s">
        <v>583</v>
      </c>
      <c r="C4" s="13" t="n">
        <v>9.4</v>
      </c>
    </row>
    <row r="5" spans="1:3">
      <c r="A5" s="4" t="s">
        <v>584</v>
      </c>
    </row>
    <row r="6" spans="1:3">
      <c r="A6" s="3" t="s">
        <v>582</v>
      </c>
    </row>
    <row r="7" spans="1:3">
      <c r="A7" s="4" t="s">
        <v>585</v>
      </c>
      <c r="C7" s="11" t="n">
        <v>79.7</v>
      </c>
    </row>
    <row r="8" spans="1:3">
      <c r="A8" s="4" t="s">
        <v>586</v>
      </c>
    </row>
    <row r="9" spans="1:3">
      <c r="A9" s="3" t="s">
        <v>582</v>
      </c>
    </row>
    <row r="10" spans="1:3">
      <c r="A10" s="4" t="s">
        <v>587</v>
      </c>
      <c r="C10" s="13" t="n">
        <v>4.6</v>
      </c>
    </row>
    <row r="11" spans="1:3">
      <c r="A11" s="4" t="s">
        <v>588</v>
      </c>
    </row>
    <row r="12" spans="1:3">
      <c r="A12" s="3" t="s">
        <v>582</v>
      </c>
    </row>
    <row r="13" spans="1:3">
      <c r="A13" s="4" t="s">
        <v>589</v>
      </c>
      <c r="C13" s="4" t="s">
        <v>590</v>
      </c>
    </row>
    <row r="14" spans="1:3">
      <c r="A14" s="4" t="s">
        <v>591</v>
      </c>
    </row>
    <row r="15" spans="1:3">
      <c r="A15" s="3" t="s">
        <v>582</v>
      </c>
    </row>
    <row r="16" spans="1:3">
      <c r="A16" s="4" t="s">
        <v>589</v>
      </c>
      <c r="C16" s="4" t="s">
        <v>461</v>
      </c>
    </row>
    <row r="17" spans="1:3">
      <c r="A17" s="4" t="s">
        <v>592</v>
      </c>
    </row>
    <row r="18" spans="1:3">
      <c r="A18" s="3" t="s">
        <v>582</v>
      </c>
    </row>
    <row r="19" spans="1:3">
      <c r="A19" s="4" t="s">
        <v>587</v>
      </c>
      <c r="C19" s="13" t="n">
        <v>1.2</v>
      </c>
    </row>
    <row r="20" spans="1:3">
      <c r="A20" s="4" t="s">
        <v>593</v>
      </c>
    </row>
    <row r="21" spans="1:3">
      <c r="A21" s="3" t="s">
        <v>582</v>
      </c>
    </row>
    <row r="22" spans="1:3">
      <c r="A22" s="4" t="s">
        <v>589</v>
      </c>
      <c r="C22" s="4" t="s">
        <v>590</v>
      </c>
    </row>
    <row r="23" spans="1:3">
      <c r="A23" s="4" t="s">
        <v>594</v>
      </c>
    </row>
    <row r="24" spans="1:3">
      <c r="A24" s="3" t="s">
        <v>582</v>
      </c>
    </row>
    <row r="25" spans="1:3">
      <c r="A25" s="4" t="s">
        <v>589</v>
      </c>
      <c r="C25" s="4" t="s">
        <v>461</v>
      </c>
    </row>
    <row r="26" spans="1:3">
      <c r="A26" s="4" t="s">
        <v>595</v>
      </c>
    </row>
    <row r="27" spans="1:3">
      <c r="A27" s="3" t="s">
        <v>582</v>
      </c>
    </row>
    <row r="28" spans="1:3">
      <c r="A28" s="4" t="s">
        <v>587</v>
      </c>
      <c r="C28" s="13" t="n">
        <v>1.6</v>
      </c>
    </row>
    <row r="29" spans="1:3">
      <c r="A29" s="4" t="s">
        <v>596</v>
      </c>
    </row>
    <row r="30" spans="1:3">
      <c r="A30" s="3" t="s">
        <v>582</v>
      </c>
    </row>
    <row r="31" spans="1:3">
      <c r="A31" s="4" t="s">
        <v>589</v>
      </c>
      <c r="C31" s="4" t="s">
        <v>597</v>
      </c>
    </row>
    <row r="32" spans="1:3">
      <c r="A32" s="4" t="s">
        <v>598</v>
      </c>
    </row>
    <row r="33" spans="1:3">
      <c r="A33" s="3" t="s">
        <v>582</v>
      </c>
    </row>
    <row r="34" spans="1:3">
      <c r="A34" s="4" t="s">
        <v>587</v>
      </c>
      <c r="C34" s="13" t="n">
        <v>1.5</v>
      </c>
    </row>
    <row r="35" spans="1:3">
      <c r="A35" s="4" t="s">
        <v>599</v>
      </c>
    </row>
    <row r="36" spans="1:3">
      <c r="A36" s="3" t="s">
        <v>582</v>
      </c>
    </row>
    <row r="37" spans="1:3">
      <c r="A37" s="4" t="s">
        <v>589</v>
      </c>
      <c r="C37" s="4" t="s">
        <v>597</v>
      </c>
    </row>
    <row r="38" spans="1:3">
      <c r="A38" s="4" t="s">
        <v>600</v>
      </c>
    </row>
    <row r="39" spans="1:3">
      <c r="A39" s="3" t="s">
        <v>582</v>
      </c>
    </row>
    <row r="40" spans="1:3">
      <c r="A40" s="4" t="s">
        <v>587</v>
      </c>
      <c r="C40" s="13" t="n">
        <v>0.5</v>
      </c>
    </row>
    <row r="41" spans="1:3">
      <c r="A41" s="4" t="s">
        <v>601</v>
      </c>
    </row>
    <row r="42" spans="1:3">
      <c r="A42" s="3" t="s">
        <v>582</v>
      </c>
    </row>
    <row r="43" spans="1:3">
      <c r="A43" s="4" t="s">
        <v>602</v>
      </c>
      <c r="B43" s="4" t="s">
        <v>343</v>
      </c>
    </row>
    <row r="44" spans="1:3">
      <c r="A44" s="4" t="s">
        <v>603</v>
      </c>
    </row>
    <row r="45" spans="1:3">
      <c r="A45" s="3" t="s">
        <v>582</v>
      </c>
    </row>
    <row r="46" spans="1:3">
      <c r="A46" s="4" t="s">
        <v>589</v>
      </c>
      <c r="C46" s="4" t="s">
        <v>343</v>
      </c>
    </row>
    <row r="47" spans="1:3">
      <c r="A47" s="4" t="s">
        <v>604</v>
      </c>
    </row>
    <row r="48" spans="1:3">
      <c r="A48" s="3" t="s">
        <v>582</v>
      </c>
    </row>
    <row r="49" spans="1:3">
      <c r="A49" s="4" t="s">
        <v>589</v>
      </c>
      <c r="C49" s="4" t="s">
        <v>343</v>
      </c>
    </row>
    <row r="50" spans="1:3">
      <c r="A50" s="4" t="s">
        <v>605</v>
      </c>
    </row>
    <row r="51" spans="1:3">
      <c r="A51" s="3" t="s">
        <v>582</v>
      </c>
    </row>
    <row r="52" spans="1:3">
      <c r="A52" s="4" t="s">
        <v>587</v>
      </c>
      <c r="C52" s="13" t="n">
        <v>3.3</v>
      </c>
    </row>
    <row r="53" spans="1:3">
      <c r="A53" s="4" t="s">
        <v>606</v>
      </c>
    </row>
    <row r="54" spans="1:3">
      <c r="A54" s="3" t="s">
        <v>582</v>
      </c>
    </row>
    <row r="55" spans="1:3">
      <c r="A55" s="4" t="s">
        <v>589</v>
      </c>
      <c r="C55" s="4" t="s">
        <v>597</v>
      </c>
    </row>
    <row r="56" spans="1:3">
      <c r="A56" s="4" t="s">
        <v>607</v>
      </c>
    </row>
    <row r="57" spans="1:3">
      <c r="A57" s="3" t="s">
        <v>582</v>
      </c>
    </row>
    <row r="58" spans="1:3">
      <c r="A58" s="4" t="s">
        <v>587</v>
      </c>
      <c r="C58" s="13" t="n">
        <v>1.6</v>
      </c>
    </row>
    <row r="59" spans="1:3">
      <c r="A59" s="4" t="s">
        <v>608</v>
      </c>
    </row>
    <row r="60" spans="1:3">
      <c r="A60" s="3" t="s">
        <v>582</v>
      </c>
    </row>
    <row r="61" spans="1:3">
      <c r="A61" s="4" t="s">
        <v>589</v>
      </c>
      <c r="C61" s="4" t="s">
        <v>597</v>
      </c>
    </row>
    <row r="62" spans="1:3">
      <c r="A62" s="4" t="s">
        <v>609</v>
      </c>
    </row>
    <row r="63" spans="1:3">
      <c r="A63" s="3" t="s">
        <v>582</v>
      </c>
    </row>
    <row r="64" spans="1:3">
      <c r="A64" s="4" t="s">
        <v>587</v>
      </c>
      <c r="C64" s="13" t="n">
        <v>2.5</v>
      </c>
    </row>
    <row r="65" spans="1:3">
      <c r="A65" s="4" t="s">
        <v>610</v>
      </c>
    </row>
    <row r="66" spans="1:3">
      <c r="A66" s="3" t="s">
        <v>582</v>
      </c>
    </row>
    <row r="67" spans="1:3">
      <c r="A67" s="4" t="s">
        <v>589</v>
      </c>
      <c r="C67" s="4" t="s">
        <v>611</v>
      </c>
    </row>
    <row r="68" spans="1:3">
      <c r="A68" s="4" t="s">
        <v>612</v>
      </c>
    </row>
    <row r="69" spans="1:3">
      <c r="A69" s="3" t="s">
        <v>582</v>
      </c>
    </row>
    <row r="70" spans="1:3">
      <c r="A70" s="4" t="s">
        <v>589</v>
      </c>
      <c r="C70" s="4" t="s">
        <v>302</v>
      </c>
    </row>
    <row r="71" spans="1:3">
      <c r="A71" s="4" t="s">
        <v>613</v>
      </c>
    </row>
    <row r="72" spans="1:3">
      <c r="A72" s="3" t="s">
        <v>582</v>
      </c>
    </row>
    <row r="73" spans="1:3">
      <c r="A73" s="4" t="s">
        <v>589</v>
      </c>
      <c r="C73" s="4" t="s">
        <v>611</v>
      </c>
    </row>
    <row r="74" spans="1:3">
      <c r="A74" s="4" t="s">
        <v>614</v>
      </c>
    </row>
    <row r="75" spans="1:3">
      <c r="A75" s="3" t="s">
        <v>582</v>
      </c>
    </row>
    <row r="76" spans="1:3">
      <c r="A76" s="4" t="s">
        <v>587</v>
      </c>
      <c r="C76" s="13" t="n">
        <v>1.3</v>
      </c>
    </row>
    <row r="77" spans="1:3">
      <c r="A77" s="4" t="s">
        <v>615</v>
      </c>
    </row>
    <row r="78" spans="1:3">
      <c r="A78" s="3" t="s">
        <v>582</v>
      </c>
    </row>
    <row r="79" spans="1:3">
      <c r="A79" s="4" t="s">
        <v>589</v>
      </c>
      <c r="C79" s="4" t="s">
        <v>597</v>
      </c>
    </row>
    <row r="80" spans="1:3">
      <c r="A80" s="4" t="s">
        <v>616</v>
      </c>
    </row>
    <row r="81" spans="1:3">
      <c r="A81" s="3" t="s">
        <v>582</v>
      </c>
    </row>
    <row r="82" spans="1:3">
      <c r="A82" s="4" t="s">
        <v>587</v>
      </c>
      <c r="C82" s="13" t="n">
        <v>1.5</v>
      </c>
    </row>
    <row r="83" spans="1:3">
      <c r="A83" s="4" t="s">
        <v>617</v>
      </c>
    </row>
    <row r="84" spans="1:3">
      <c r="A84" s="3" t="s">
        <v>582</v>
      </c>
    </row>
    <row r="85" spans="1:3">
      <c r="A85" s="4" t="s">
        <v>589</v>
      </c>
      <c r="C85" s="4" t="s">
        <v>597</v>
      </c>
    </row>
    <row r="86" spans="1:3">
      <c r="A86" s="4" t="s">
        <v>618</v>
      </c>
    </row>
    <row r="87" spans="1:3">
      <c r="A87" s="3" t="s">
        <v>582</v>
      </c>
    </row>
    <row r="88" spans="1:3">
      <c r="A88" s="4" t="s">
        <v>587</v>
      </c>
      <c r="C88" s="13" t="n">
        <v>1.2</v>
      </c>
    </row>
    <row r="89" spans="1:3">
      <c r="A89" s="4" t="s">
        <v>619</v>
      </c>
    </row>
    <row r="90" spans="1:3">
      <c r="A90" s="3" t="s">
        <v>582</v>
      </c>
    </row>
    <row r="91" spans="1:3">
      <c r="A91" s="4" t="s">
        <v>589</v>
      </c>
      <c r="C91" s="4" t="s">
        <v>597</v>
      </c>
    </row>
    <row r="92" spans="1:3">
      <c r="A92" s="4" t="s">
        <v>620</v>
      </c>
    </row>
    <row r="93" spans="1:3">
      <c r="A93" s="3" t="s">
        <v>582</v>
      </c>
    </row>
    <row r="94" spans="1:3">
      <c r="A94" s="4" t="s">
        <v>587</v>
      </c>
      <c r="C94" s="7" t="n">
        <v>3</v>
      </c>
    </row>
    <row r="95" spans="1:3">
      <c r="A95" s="4" t="s">
        <v>621</v>
      </c>
    </row>
    <row r="96" spans="1:3">
      <c r="A96" s="3" t="s">
        <v>582</v>
      </c>
    </row>
    <row r="97" spans="1:3">
      <c r="A97" s="4" t="s">
        <v>589</v>
      </c>
      <c r="C97" s="4" t="s">
        <v>622</v>
      </c>
    </row>
    <row r="98" spans="1:3">
      <c r="A98" s="4" t="s">
        <v>623</v>
      </c>
    </row>
    <row r="99" spans="1:3">
      <c r="A99" s="3" t="s">
        <v>582</v>
      </c>
    </row>
    <row r="100" spans="1:3">
      <c r="A100" s="4" t="s">
        <v>589</v>
      </c>
      <c r="C100"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4</v>
      </c>
      <c r="B1" s="2" t="s">
        <v>90</v>
      </c>
      <c r="D1" s="2" t="s">
        <v>1</v>
      </c>
    </row>
    <row r="2" spans="1:7">
      <c r="B2" s="2" t="s">
        <v>26</v>
      </c>
      <c r="C2" s="2" t="s">
        <v>91</v>
      </c>
      <c r="D2" s="2" t="s">
        <v>26</v>
      </c>
      <c r="E2" s="2" t="s">
        <v>91</v>
      </c>
      <c r="F2" s="2" t="s">
        <v>27</v>
      </c>
      <c r="G2" s="2" t="s">
        <v>383</v>
      </c>
    </row>
    <row r="3" spans="1:7">
      <c r="A3" s="3" t="s">
        <v>625</v>
      </c>
    </row>
    <row r="4" spans="1:7">
      <c r="A4" s="4" t="s">
        <v>29</v>
      </c>
      <c r="B4" s="7" t="n">
        <v>933711</v>
      </c>
      <c r="C4" s="7" t="n">
        <v>1148070</v>
      </c>
      <c r="D4" s="7" t="n">
        <v>933711</v>
      </c>
      <c r="E4" s="7" t="n">
        <v>1148070</v>
      </c>
      <c r="F4" s="7" t="n">
        <v>1050957</v>
      </c>
      <c r="G4" s="7" t="n">
        <v>1245205</v>
      </c>
    </row>
    <row r="5" spans="1:7">
      <c r="A5" s="4" t="s">
        <v>31</v>
      </c>
      <c r="B5" s="5" t="n">
        <v>252551</v>
      </c>
      <c r="D5" s="5" t="n">
        <v>252551</v>
      </c>
      <c r="F5" s="5" t="n">
        <v>189167</v>
      </c>
    </row>
    <row r="6" spans="1:7">
      <c r="A6" s="4" t="s">
        <v>626</v>
      </c>
      <c r="B6" s="5" t="n">
        <v>239854</v>
      </c>
      <c r="D6" s="5" t="n">
        <v>239854</v>
      </c>
      <c r="F6" s="5" t="n">
        <v>260133</v>
      </c>
    </row>
    <row r="7" spans="1:7">
      <c r="A7" s="4" t="s">
        <v>32</v>
      </c>
      <c r="B7" s="5" t="n">
        <v>0</v>
      </c>
      <c r="D7" s="5" t="n">
        <v>0</v>
      </c>
      <c r="F7" s="5" t="n">
        <v>103079</v>
      </c>
    </row>
    <row r="8" spans="1:7">
      <c r="A8" s="4" t="s">
        <v>37</v>
      </c>
      <c r="B8" s="5" t="n">
        <v>74724</v>
      </c>
      <c r="D8" s="5" t="n">
        <v>74724</v>
      </c>
      <c r="F8" s="5" t="n">
        <v>74273</v>
      </c>
    </row>
    <row r="9" spans="1:7">
      <c r="A9" s="4" t="s">
        <v>35</v>
      </c>
      <c r="B9" s="5" t="n">
        <v>517565</v>
      </c>
      <c r="D9" s="5" t="n">
        <v>517565</v>
      </c>
      <c r="F9" s="5" t="n">
        <v>503631</v>
      </c>
    </row>
    <row r="10" spans="1:7">
      <c r="A10" s="4" t="s">
        <v>38</v>
      </c>
      <c r="B10" s="5" t="n">
        <v>32956</v>
      </c>
      <c r="D10" s="5" t="n">
        <v>32956</v>
      </c>
      <c r="F10" s="5" t="n">
        <v>32131</v>
      </c>
    </row>
    <row r="11" spans="1:7">
      <c r="A11" s="4" t="s">
        <v>36</v>
      </c>
      <c r="B11" s="5" t="n">
        <v>153643</v>
      </c>
      <c r="D11" s="5" t="n">
        <v>153643</v>
      </c>
      <c r="F11" s="5" t="n">
        <v>68290</v>
      </c>
    </row>
    <row r="12" spans="1:7">
      <c r="A12" s="4" t="s">
        <v>627</v>
      </c>
      <c r="B12" s="5" t="n">
        <v>25707</v>
      </c>
      <c r="D12" s="5" t="n">
        <v>25707</v>
      </c>
      <c r="F12" s="5" t="n">
        <v>29100</v>
      </c>
    </row>
    <row r="13" spans="1:7">
      <c r="A13" s="3" t="s">
        <v>628</v>
      </c>
    </row>
    <row r="14" spans="1:7">
      <c r="A14" s="4" t="s">
        <v>72</v>
      </c>
      <c r="B14" s="5" t="n">
        <v>246680</v>
      </c>
      <c r="D14" s="5" t="n">
        <v>246680</v>
      </c>
      <c r="F14" s="5" t="n">
        <v>193209</v>
      </c>
    </row>
    <row r="15" spans="1:7">
      <c r="A15" s="4" t="s">
        <v>73</v>
      </c>
      <c r="B15" s="5" t="n">
        <v>321441</v>
      </c>
      <c r="D15" s="5" t="n">
        <v>321441</v>
      </c>
      <c r="F15" s="5" t="n">
        <v>324876</v>
      </c>
    </row>
    <row r="16" spans="1:7">
      <c r="A16" s="4" t="s">
        <v>74</v>
      </c>
      <c r="B16" s="5" t="n">
        <v>118016</v>
      </c>
      <c r="D16" s="5" t="n">
        <v>118016</v>
      </c>
      <c r="F16" s="5" t="n">
        <v>118951</v>
      </c>
    </row>
    <row r="17" spans="1:7">
      <c r="A17" s="4" t="s">
        <v>78</v>
      </c>
      <c r="B17" s="5" t="n">
        <v>0</v>
      </c>
      <c r="D17" s="5" t="n">
        <v>0</v>
      </c>
      <c r="F17" s="5" t="n">
        <v>3902</v>
      </c>
    </row>
    <row r="18" spans="1:7">
      <c r="A18" s="4" t="s">
        <v>82</v>
      </c>
      <c r="B18" s="5" t="n">
        <v>30601</v>
      </c>
      <c r="D18" s="5" t="n">
        <v>30601</v>
      </c>
      <c r="F18" s="5" t="n">
        <v>32625</v>
      </c>
    </row>
    <row r="19" spans="1:7">
      <c r="A19" s="4" t="s">
        <v>83</v>
      </c>
      <c r="B19" s="5" t="n">
        <v>42054</v>
      </c>
      <c r="D19" s="5" t="n">
        <v>42054</v>
      </c>
      <c r="F19" s="5" t="n">
        <v>39784</v>
      </c>
    </row>
    <row r="20" spans="1:7">
      <c r="A20" s="4" t="s">
        <v>629</v>
      </c>
      <c r="B20" s="5" t="n">
        <v>461168</v>
      </c>
      <c r="C20" s="5" t="n">
        <v>420138</v>
      </c>
      <c r="D20" s="5" t="n">
        <v>835271</v>
      </c>
      <c r="E20" s="5" t="n">
        <v>828090</v>
      </c>
    </row>
    <row r="21" spans="1:7">
      <c r="A21" s="4" t="s">
        <v>630</v>
      </c>
      <c r="B21" s="5" t="n">
        <v>-48052</v>
      </c>
      <c r="C21" s="5" t="n">
        <v>-46792</v>
      </c>
      <c r="D21" s="5" t="n">
        <v>-98405</v>
      </c>
      <c r="E21" s="5" t="n">
        <v>-35847</v>
      </c>
    </row>
    <row r="22" spans="1:7">
      <c r="A22" s="4" t="s">
        <v>150</v>
      </c>
      <c r="D22" s="5" t="n">
        <v>-14863</v>
      </c>
      <c r="E22" s="5" t="n">
        <v>151647</v>
      </c>
    </row>
    <row r="23" spans="1:7">
      <c r="A23" s="4" t="s">
        <v>161</v>
      </c>
      <c r="D23" s="5" t="n">
        <v>-131115</v>
      </c>
      <c r="E23" s="5" t="n">
        <v>94219</v>
      </c>
    </row>
    <row r="24" spans="1:7">
      <c r="A24" s="4" t="s">
        <v>631</v>
      </c>
      <c r="D24" s="5" t="n">
        <v>4819</v>
      </c>
      <c r="E24" s="5" t="n">
        <v>-327168</v>
      </c>
    </row>
    <row r="25" spans="1:7">
      <c r="A25" s="4" t="s">
        <v>88</v>
      </c>
    </row>
    <row r="26" spans="1:7">
      <c r="A26" s="3" t="s">
        <v>625</v>
      </c>
    </row>
    <row r="27" spans="1:7">
      <c r="A27" s="4" t="s">
        <v>29</v>
      </c>
      <c r="B27" s="5" t="n">
        <v>62665</v>
      </c>
      <c r="D27" s="5" t="n">
        <v>62665</v>
      </c>
      <c r="F27" s="5" t="n">
        <v>94859</v>
      </c>
    </row>
    <row r="28" spans="1:7">
      <c r="A28" s="4" t="s">
        <v>31</v>
      </c>
      <c r="B28" s="5" t="n">
        <v>94180</v>
      </c>
      <c r="D28" s="5" t="n">
        <v>94180</v>
      </c>
      <c r="F28" s="5" t="n">
        <v>72151</v>
      </c>
    </row>
    <row r="29" spans="1:7">
      <c r="A29" s="4" t="s">
        <v>626</v>
      </c>
      <c r="B29" s="5" t="n">
        <v>33581</v>
      </c>
      <c r="D29" s="5" t="n">
        <v>33581</v>
      </c>
      <c r="F29" s="5" t="n">
        <v>86722</v>
      </c>
    </row>
    <row r="30" spans="1:7">
      <c r="A30" s="4" t="s">
        <v>32</v>
      </c>
      <c r="B30" s="5" t="n">
        <v>0</v>
      </c>
      <c r="D30" s="5" t="n">
        <v>0</v>
      </c>
      <c r="F30" s="5" t="n">
        <v>12551</v>
      </c>
    </row>
    <row r="31" spans="1:7">
      <c r="A31" s="4" t="s">
        <v>632</v>
      </c>
      <c r="B31" s="5" t="n">
        <v>340392</v>
      </c>
      <c r="D31" s="5" t="n">
        <v>340392</v>
      </c>
      <c r="F31" s="5" t="n">
        <v>197438</v>
      </c>
    </row>
    <row r="32" spans="1:7">
      <c r="A32" s="4" t="s">
        <v>34</v>
      </c>
      <c r="B32" s="5" t="n">
        <v>530818</v>
      </c>
      <c r="D32" s="5" t="n">
        <v>530818</v>
      </c>
      <c r="F32" s="5" t="n">
        <v>463721</v>
      </c>
    </row>
    <row r="33" spans="1:7">
      <c r="A33" s="4" t="s">
        <v>37</v>
      </c>
      <c r="B33" s="5" t="n">
        <v>16856</v>
      </c>
      <c r="D33" s="5" t="n">
        <v>16856</v>
      </c>
      <c r="F33" s="5" t="n">
        <v>17472</v>
      </c>
    </row>
    <row r="34" spans="1:7">
      <c r="A34" s="4" t="s">
        <v>35</v>
      </c>
      <c r="B34" s="5" t="n">
        <v>3604</v>
      </c>
      <c r="D34" s="5" t="n">
        <v>3604</v>
      </c>
      <c r="F34" s="5" t="n">
        <v>4372</v>
      </c>
    </row>
    <row r="35" spans="1:7">
      <c r="A35" s="4" t="s">
        <v>38</v>
      </c>
      <c r="B35" s="5" t="n">
        <v>13000</v>
      </c>
      <c r="D35" s="5" t="n">
        <v>13000</v>
      </c>
      <c r="F35" s="5" t="n">
        <v>14545</v>
      </c>
    </row>
    <row r="36" spans="1:7">
      <c r="A36" s="4" t="s">
        <v>36</v>
      </c>
      <c r="B36" s="5" t="n">
        <v>36597</v>
      </c>
      <c r="D36" s="5" t="n">
        <v>36597</v>
      </c>
      <c r="F36" s="5" t="n">
        <v>35161</v>
      </c>
    </row>
    <row r="37" spans="1:7">
      <c r="A37" s="4" t="s">
        <v>627</v>
      </c>
      <c r="B37" s="5" t="n">
        <v>2855</v>
      </c>
      <c r="D37" s="5" t="n">
        <v>2855</v>
      </c>
      <c r="F37" s="5" t="n">
        <v>4052</v>
      </c>
    </row>
    <row r="38" spans="1:7">
      <c r="A38" s="4" t="s">
        <v>42</v>
      </c>
      <c r="B38" s="5" t="n">
        <v>603730</v>
      </c>
      <c r="D38" s="5" t="n">
        <v>603730</v>
      </c>
      <c r="F38" s="5" t="n">
        <v>539323</v>
      </c>
    </row>
    <row r="39" spans="1:7">
      <c r="A39" s="3" t="s">
        <v>628</v>
      </c>
    </row>
    <row r="40" spans="1:7">
      <c r="A40" s="4" t="s">
        <v>72</v>
      </c>
      <c r="B40" s="5" t="n">
        <v>33767</v>
      </c>
      <c r="D40" s="5" t="n">
        <v>33767</v>
      </c>
      <c r="F40" s="5" t="n">
        <v>15824</v>
      </c>
    </row>
    <row r="41" spans="1:7">
      <c r="A41" s="4" t="s">
        <v>73</v>
      </c>
      <c r="B41" s="5" t="n">
        <v>72944</v>
      </c>
      <c r="D41" s="5" t="n">
        <v>72944</v>
      </c>
      <c r="F41" s="5" t="n">
        <v>96695</v>
      </c>
    </row>
    <row r="42" spans="1:7">
      <c r="A42" s="4" t="s">
        <v>74</v>
      </c>
      <c r="B42" s="5" t="n">
        <v>43613</v>
      </c>
      <c r="D42" s="5" t="n">
        <v>43613</v>
      </c>
      <c r="F42" s="5" t="n">
        <v>44797</v>
      </c>
    </row>
    <row r="43" spans="1:7">
      <c r="A43" s="4" t="s">
        <v>78</v>
      </c>
      <c r="B43" s="5" t="n">
        <v>0</v>
      </c>
      <c r="D43" s="5" t="n">
        <v>0</v>
      </c>
      <c r="F43" s="5" t="n">
        <v>3232</v>
      </c>
    </row>
    <row r="44" spans="1:7">
      <c r="A44" s="4" t="s">
        <v>633</v>
      </c>
      <c r="B44" s="5" t="n">
        <v>110913</v>
      </c>
      <c r="D44" s="5" t="n">
        <v>110913</v>
      </c>
      <c r="F44" s="5" t="n">
        <v>111775</v>
      </c>
    </row>
    <row r="45" spans="1:7">
      <c r="A45" s="4" t="s">
        <v>634</v>
      </c>
      <c r="B45" s="5" t="n">
        <v>150052</v>
      </c>
      <c r="D45" s="5" t="n">
        <v>150052</v>
      </c>
      <c r="F45" s="5" t="n">
        <v>129431</v>
      </c>
    </row>
    <row r="46" spans="1:7">
      <c r="A46" s="4" t="s">
        <v>52</v>
      </c>
      <c r="B46" s="5" t="n">
        <v>411289</v>
      </c>
      <c r="D46" s="5" t="n">
        <v>411289</v>
      </c>
      <c r="F46" s="5" t="n">
        <v>401754</v>
      </c>
    </row>
    <row r="47" spans="1:7">
      <c r="A47" s="4" t="s">
        <v>82</v>
      </c>
      <c r="B47" s="5" t="n">
        <v>13787</v>
      </c>
      <c r="D47" s="5" t="n">
        <v>13787</v>
      </c>
      <c r="F47" s="5" t="n">
        <v>13463</v>
      </c>
    </row>
    <row r="48" spans="1:7">
      <c r="A48" s="4" t="s">
        <v>83</v>
      </c>
      <c r="B48" s="5" t="n">
        <v>1253</v>
      </c>
      <c r="D48" s="5" t="n">
        <v>1253</v>
      </c>
      <c r="F48" s="5" t="n">
        <v>1273</v>
      </c>
    </row>
    <row r="49" spans="1:7">
      <c r="A49" s="4" t="s">
        <v>634</v>
      </c>
      <c r="B49" s="5" t="n">
        <v>20079</v>
      </c>
      <c r="D49" s="5" t="n">
        <v>20079</v>
      </c>
      <c r="F49" s="5" t="n">
        <v>19620</v>
      </c>
    </row>
    <row r="50" spans="1:7">
      <c r="A50" s="4" t="s">
        <v>57</v>
      </c>
      <c r="B50" s="5" t="n">
        <v>446408</v>
      </c>
      <c r="D50" s="5" t="n">
        <v>446408</v>
      </c>
      <c r="F50" s="7" t="n">
        <v>436110</v>
      </c>
    </row>
    <row r="51" spans="1:7">
      <c r="A51" s="4" t="s">
        <v>629</v>
      </c>
      <c r="B51" s="5" t="n">
        <v>236251</v>
      </c>
      <c r="C51" s="5" t="n">
        <v>228018</v>
      </c>
      <c r="D51" s="5" t="n">
        <v>426959</v>
      </c>
      <c r="E51" s="5" t="n">
        <v>446682</v>
      </c>
    </row>
    <row r="52" spans="1:7">
      <c r="A52" s="4" t="s">
        <v>630</v>
      </c>
      <c r="B52" s="7" t="n">
        <v>42776</v>
      </c>
      <c r="C52" s="7" t="n">
        <v>9924</v>
      </c>
      <c r="D52" s="5" t="n">
        <v>52208</v>
      </c>
      <c r="E52" s="5" t="n">
        <v>15516</v>
      </c>
    </row>
    <row r="53" spans="1:7">
      <c r="A53" s="4" t="s">
        <v>150</v>
      </c>
      <c r="D53" s="5" t="n">
        <v>-55266</v>
      </c>
      <c r="E53" s="5" t="n">
        <v>30899</v>
      </c>
    </row>
    <row r="54" spans="1:7">
      <c r="A54" s="4" t="s">
        <v>161</v>
      </c>
      <c r="D54" s="5" t="n">
        <v>3841</v>
      </c>
      <c r="E54" s="5" t="n">
        <v>-931</v>
      </c>
    </row>
    <row r="55" spans="1:7">
      <c r="A55" s="4" t="s">
        <v>631</v>
      </c>
      <c r="D55" s="7" t="n">
        <v>6309</v>
      </c>
      <c r="E5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1</v>
      </c>
    </row>
    <row r="2" spans="1:2">
      <c r="B2" s="2" t="s">
        <v>26</v>
      </c>
    </row>
    <row r="3" spans="1:2">
      <c r="A3" s="4" t="s">
        <v>612</v>
      </c>
    </row>
    <row r="4" spans="1:2">
      <c r="A4" s="3" t="s">
        <v>582</v>
      </c>
    </row>
    <row r="5" spans="1:2">
      <c r="A5" s="4" t="s">
        <v>589</v>
      </c>
      <c r="B5" s="4" t="s">
        <v>302</v>
      </c>
    </row>
    <row r="6" spans="1:2">
      <c r="A6" s="4" t="s">
        <v>636</v>
      </c>
    </row>
    <row r="7" spans="1:2">
      <c r="A7" s="3" t="s">
        <v>582</v>
      </c>
    </row>
    <row r="8" spans="1:2">
      <c r="A8" s="4" t="s">
        <v>637</v>
      </c>
      <c r="B8" s="4" t="s">
        <v>638</v>
      </c>
    </row>
    <row r="9" spans="1:2">
      <c r="A9" s="4" t="s">
        <v>639</v>
      </c>
    </row>
    <row r="10" spans="1:2">
      <c r="A10" s="3" t="s">
        <v>582</v>
      </c>
    </row>
    <row r="11" spans="1:2">
      <c r="A11" s="4" t="s">
        <v>640</v>
      </c>
      <c r="B11" s="4" t="s">
        <v>638</v>
      </c>
    </row>
    <row r="12" spans="1:2">
      <c r="A12" s="4" t="s">
        <v>641</v>
      </c>
      <c r="B12" s="4" t="s">
        <v>638</v>
      </c>
    </row>
    <row r="13" spans="1:2">
      <c r="A13" s="4" t="s">
        <v>642</v>
      </c>
    </row>
    <row r="14" spans="1:2">
      <c r="A14" s="3" t="s">
        <v>582</v>
      </c>
    </row>
    <row r="15" spans="1:2">
      <c r="A15" s="4" t="s">
        <v>643</v>
      </c>
      <c r="B15" s="4" t="s">
        <v>638</v>
      </c>
    </row>
    <row r="16" spans="1:2">
      <c r="A16" s="4" t="s">
        <v>644</v>
      </c>
    </row>
    <row r="17" spans="1:2">
      <c r="A17" s="3" t="s">
        <v>582</v>
      </c>
    </row>
    <row r="18" spans="1:2">
      <c r="A18" s="4" t="s">
        <v>637</v>
      </c>
      <c r="B18" s="4" t="s">
        <v>638</v>
      </c>
    </row>
    <row r="19" spans="1:2">
      <c r="A19" s="4" t="s">
        <v>645</v>
      </c>
    </row>
    <row r="20" spans="1:2">
      <c r="A20" s="3" t="s">
        <v>582</v>
      </c>
    </row>
    <row r="21" spans="1:2">
      <c r="A21" s="4" t="s">
        <v>640</v>
      </c>
      <c r="B21" s="4" t="s">
        <v>638</v>
      </c>
    </row>
    <row r="22" spans="1:2">
      <c r="A22" s="4" t="s">
        <v>646</v>
      </c>
    </row>
    <row r="23" spans="1:2">
      <c r="A23" s="3" t="s">
        <v>582</v>
      </c>
    </row>
    <row r="24" spans="1:2">
      <c r="A24" s="4" t="s">
        <v>643</v>
      </c>
      <c r="B24" s="4" t="s">
        <v>638</v>
      </c>
    </row>
    <row r="25" spans="1:2">
      <c r="A25" s="4" t="s">
        <v>647</v>
      </c>
    </row>
    <row r="26" spans="1:2">
      <c r="A26" s="3" t="s">
        <v>582</v>
      </c>
    </row>
    <row r="27" spans="1:2">
      <c r="A27" s="4" t="s">
        <v>637</v>
      </c>
      <c r="B27" s="4" t="s">
        <v>638</v>
      </c>
    </row>
    <row r="28" spans="1:2">
      <c r="A28" s="4" t="s">
        <v>648</v>
      </c>
    </row>
    <row r="29" spans="1:2">
      <c r="A29" s="3" t="s">
        <v>582</v>
      </c>
    </row>
    <row r="30" spans="1:2">
      <c r="A30" s="4" t="s">
        <v>643</v>
      </c>
      <c r="B30" s="4" t="s">
        <v>638</v>
      </c>
    </row>
    <row r="31" spans="1:2">
      <c r="A31" s="4" t="s">
        <v>649</v>
      </c>
      <c r="B31" s="4" t="s">
        <v>597</v>
      </c>
    </row>
    <row r="32" spans="1:2">
      <c r="A32" s="4" t="s">
        <v>650</v>
      </c>
    </row>
    <row r="33" spans="1:2">
      <c r="A33" s="3" t="s">
        <v>582</v>
      </c>
    </row>
    <row r="34" spans="1:2">
      <c r="A34" s="4" t="s">
        <v>637</v>
      </c>
      <c r="B34" s="4" t="s">
        <v>638</v>
      </c>
    </row>
    <row r="35" spans="1:2">
      <c r="A35" s="4" t="s">
        <v>651</v>
      </c>
    </row>
    <row r="36" spans="1:2">
      <c r="A36" s="3" t="s">
        <v>582</v>
      </c>
    </row>
    <row r="37" spans="1:2">
      <c r="A37" s="4" t="s">
        <v>643</v>
      </c>
      <c r="B37" s="4" t="s">
        <v>638</v>
      </c>
    </row>
    <row r="38" spans="1:2">
      <c r="A38" s="4" t="s">
        <v>649</v>
      </c>
      <c r="B38" s="4" t="s">
        <v>597</v>
      </c>
    </row>
    <row r="39" spans="1:2">
      <c r="A39" s="4" t="s">
        <v>652</v>
      </c>
    </row>
    <row r="40" spans="1:2">
      <c r="A40" s="3" t="s">
        <v>582</v>
      </c>
    </row>
    <row r="41" spans="1:2">
      <c r="A41" s="4" t="s">
        <v>653</v>
      </c>
      <c r="B41" s="4" t="s">
        <v>654</v>
      </c>
    </row>
    <row r="42" spans="1:2">
      <c r="A42" s="4" t="s">
        <v>655</v>
      </c>
    </row>
    <row r="43" spans="1:2">
      <c r="A43" s="3" t="s">
        <v>582</v>
      </c>
    </row>
    <row r="44" spans="1:2">
      <c r="A44" s="4" t="s">
        <v>640</v>
      </c>
      <c r="B44"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6</v>
      </c>
      <c r="C2" s="2" t="s">
        <v>391</v>
      </c>
    </row>
    <row r="3" spans="1:3">
      <c r="A3" s="3" t="s">
        <v>270</v>
      </c>
    </row>
    <row r="4" spans="1:3">
      <c r="A4" s="4" t="s">
        <v>394</v>
      </c>
      <c r="C4" s="5" t="n">
        <v>1500000</v>
      </c>
    </row>
    <row r="5" spans="1:3">
      <c r="A5" s="4" t="s">
        <v>657</v>
      </c>
      <c r="B5" s="4" t="s">
        <v>638</v>
      </c>
    </row>
    <row r="6" spans="1:3">
      <c r="A6" s="4" t="s">
        <v>658</v>
      </c>
      <c r="B6" s="4" t="s">
        <v>659</v>
      </c>
    </row>
    <row r="7" spans="1:3">
      <c r="A7" s="4" t="s">
        <v>660</v>
      </c>
      <c r="B7" s="5" t="n">
        <v>5842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14"/>
    <col customWidth="1" max="9" min="9" width="13"/>
    <col customWidth="1" max="10" min="10" width="14"/>
  </cols>
  <sheetData>
    <row r="1" spans="1:10">
      <c r="A1" s="1" t="s">
        <v>661</v>
      </c>
      <c r="B1" s="2" t="s">
        <v>662</v>
      </c>
      <c r="C1" s="2" t="s">
        <v>663</v>
      </c>
      <c r="D1" s="2" t="s">
        <v>664</v>
      </c>
      <c r="E1" s="2" t="s">
        <v>26</v>
      </c>
      <c r="F1" s="2" t="s">
        <v>91</v>
      </c>
      <c r="G1" s="2" t="s">
        <v>26</v>
      </c>
      <c r="H1" s="2" t="s">
        <v>91</v>
      </c>
      <c r="I1" s="2" t="s">
        <v>388</v>
      </c>
      <c r="J1" s="2" t="s">
        <v>390</v>
      </c>
    </row>
    <row r="2" spans="1:10">
      <c r="A2" s="3" t="s">
        <v>270</v>
      </c>
    </row>
    <row r="3" spans="1:10">
      <c r="A3" s="4" t="s">
        <v>142</v>
      </c>
      <c r="E3" s="7" t="n">
        <v>12680</v>
      </c>
      <c r="F3" s="7" t="n">
        <v>2544</v>
      </c>
      <c r="G3" s="7" t="n">
        <v>19909</v>
      </c>
      <c r="H3" s="7" t="n">
        <v>2977</v>
      </c>
    </row>
    <row r="4" spans="1:10">
      <c r="A4" s="4" t="s">
        <v>665</v>
      </c>
    </row>
    <row r="5" spans="1:10">
      <c r="A5" s="3" t="s">
        <v>270</v>
      </c>
    </row>
    <row r="6" spans="1:10">
      <c r="A6" s="4" t="s">
        <v>666</v>
      </c>
      <c r="B6" s="5" t="n">
        <v>3250</v>
      </c>
      <c r="C6" s="5" t="n">
        <v>175000</v>
      </c>
      <c r="D6" s="5" t="n">
        <v>253250</v>
      </c>
      <c r="G6" s="5" t="n">
        <v>178000</v>
      </c>
    </row>
    <row r="7" spans="1:10">
      <c r="A7" s="4" t="s">
        <v>667</v>
      </c>
      <c r="B7" s="5" t="n">
        <v>3250</v>
      </c>
      <c r="C7" s="5" t="n">
        <v>175000</v>
      </c>
      <c r="D7" s="5" t="n">
        <v>253250</v>
      </c>
      <c r="G7" s="5" t="n">
        <v>246000</v>
      </c>
    </row>
    <row r="8" spans="1:10">
      <c r="A8" s="4" t="s">
        <v>668</v>
      </c>
      <c r="B8" s="7" t="n">
        <v>100</v>
      </c>
      <c r="C8" s="7" t="n">
        <v>7000</v>
      </c>
      <c r="D8" s="7" t="n">
        <v>10800</v>
      </c>
    </row>
    <row r="9" spans="1:10">
      <c r="A9" s="4" t="s">
        <v>669</v>
      </c>
    </row>
    <row r="10" spans="1:10">
      <c r="A10" s="3" t="s">
        <v>270</v>
      </c>
    </row>
    <row r="11" spans="1:10">
      <c r="A11" s="4" t="s">
        <v>400</v>
      </c>
      <c r="I11" s="5" t="n">
        <v>13000</v>
      </c>
      <c r="J11" s="5" t="n">
        <v>1068000</v>
      </c>
    </row>
    <row r="12" spans="1:10">
      <c r="A12" s="4" t="s">
        <v>670</v>
      </c>
      <c r="I12" s="8" t="n">
        <v>0.001</v>
      </c>
      <c r="J12" s="8" t="n">
        <v>0.001</v>
      </c>
    </row>
    <row r="13" spans="1:10">
      <c r="A13" s="4" t="s">
        <v>671</v>
      </c>
      <c r="G13" s="4" t="s">
        <v>397</v>
      </c>
    </row>
    <row r="14" spans="1:10">
      <c r="A14" s="4" t="s">
        <v>398</v>
      </c>
      <c r="G14" s="4" t="s">
        <v>399</v>
      </c>
    </row>
    <row r="15" spans="1:10">
      <c r="A15" s="4" t="s">
        <v>142</v>
      </c>
      <c r="E15" s="7" t="n">
        <v>2400</v>
      </c>
      <c r="F15" s="7" t="n">
        <v>-100</v>
      </c>
      <c r="G15" s="7" t="n">
        <v>-100</v>
      </c>
      <c r="H15" s="7" t="n">
        <v>-1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0"/>
    <col customWidth="1" max="5" min="5" width="20"/>
    <col customWidth="1" max="6" min="6" width="37"/>
  </cols>
  <sheetData>
    <row r="1" spans="1:6">
      <c r="A1" s="1" t="s">
        <v>672</v>
      </c>
      <c r="C1" s="2" t="s">
        <v>673</v>
      </c>
      <c r="D1" s="2" t="s">
        <v>674</v>
      </c>
      <c r="E1" s="2" t="s">
        <v>675</v>
      </c>
      <c r="F1" s="2" t="s">
        <v>676</v>
      </c>
    </row>
    <row r="2" spans="1:6">
      <c r="A2" s="3" t="s">
        <v>270</v>
      </c>
    </row>
    <row r="3" spans="1:6">
      <c r="A3" s="4" t="s">
        <v>677</v>
      </c>
      <c r="F3" s="5" t="n">
        <v>193000</v>
      </c>
    </row>
    <row r="4" spans="1:6">
      <c r="A4" s="4" t="s">
        <v>678</v>
      </c>
      <c r="C4" s="5" t="n">
        <v>3250</v>
      </c>
      <c r="D4" s="5" t="n">
        <v>175000</v>
      </c>
      <c r="E4" s="5" t="n">
        <v>253250</v>
      </c>
      <c r="F4" s="5" t="n">
        <v>178000</v>
      </c>
    </row>
    <row r="5" spans="1:6">
      <c r="A5" s="4" t="s">
        <v>679</v>
      </c>
      <c r="F5" s="5" t="n">
        <v>-125000</v>
      </c>
    </row>
    <row r="6" spans="1:6">
      <c r="A6" s="4" t="s">
        <v>680</v>
      </c>
      <c r="F6" s="5" t="n">
        <v>0</v>
      </c>
    </row>
    <row r="7" spans="1:6">
      <c r="A7" s="4" t="s">
        <v>681</v>
      </c>
      <c r="F7" s="5" t="n">
        <v>246000</v>
      </c>
    </row>
    <row r="8" spans="1:6">
      <c r="A8" s="4" t="s">
        <v>682</v>
      </c>
      <c r="C8" s="5" t="n">
        <v>3250</v>
      </c>
      <c r="D8" s="5" t="n">
        <v>175000</v>
      </c>
      <c r="E8" s="5" t="n">
        <v>253250</v>
      </c>
      <c r="F8" s="5" t="n">
        <v>246000</v>
      </c>
    </row>
    <row r="9" spans="1:6">
      <c r="A9" s="4" t="s">
        <v>683</v>
      </c>
      <c r="F9" s="5" t="n">
        <v>246000</v>
      </c>
    </row>
    <row r="10" spans="1:6">
      <c r="A10" s="4" t="s">
        <v>684</v>
      </c>
      <c r="F10" s="8" t="n">
        <v>0.001</v>
      </c>
    </row>
    <row r="11" spans="1:6">
      <c r="A11" s="4" t="s">
        <v>685</v>
      </c>
      <c r="F11" s="12" t="n">
        <v>0.001</v>
      </c>
    </row>
    <row r="12" spans="1:6">
      <c r="A12" s="4" t="s">
        <v>686</v>
      </c>
      <c r="F12" s="12" t="n">
        <v>0.001</v>
      </c>
    </row>
    <row r="13" spans="1:6">
      <c r="A13" s="4" t="s">
        <v>687</v>
      </c>
      <c r="F13" s="12" t="n">
        <v>0.001</v>
      </c>
    </row>
    <row r="14" spans="1:6">
      <c r="A14" s="4" t="s">
        <v>688</v>
      </c>
      <c r="F14" s="8" t="n">
        <v>0.001</v>
      </c>
    </row>
    <row r="15" spans="1:6">
      <c r="A15" s="4" t="s">
        <v>689</v>
      </c>
      <c r="F15" s="16" t="n">
        <v>7.62</v>
      </c>
    </row>
    <row r="16" spans="1:6">
      <c r="A16" s="4" t="s">
        <v>690</v>
      </c>
      <c r="F16" s="16" t="n">
        <v>7.62</v>
      </c>
    </row>
    <row r="17" spans="1:6">
      <c r="A17" s="4" t="s">
        <v>691</v>
      </c>
      <c r="F17" s="16" t="n">
        <v>7.62</v>
      </c>
    </row>
    <row r="18" spans="1:6">
      <c r="A18" s="4" t="s">
        <v>692</v>
      </c>
      <c r="B18" s="4" t="s">
        <v>357</v>
      </c>
      <c r="F18" s="7" t="n">
        <v>11073</v>
      </c>
    </row>
    <row r="19" spans="1:6">
      <c r="A19" s="4" t="s">
        <v>693</v>
      </c>
      <c r="B19" s="4" t="s">
        <v>357</v>
      </c>
      <c r="F19" s="5" t="n">
        <v>11073</v>
      </c>
    </row>
    <row r="20" spans="1:6">
      <c r="A20" s="4" t="s">
        <v>694</v>
      </c>
      <c r="B20" s="4" t="s">
        <v>357</v>
      </c>
      <c r="F20" s="7" t="n">
        <v>11073</v>
      </c>
    </row>
    <row r="21" spans="1:6">
      <c r="A21" s="4" t="s">
        <v>695</v>
      </c>
      <c r="F21" s="9" t="n">
        <v>45.06</v>
      </c>
    </row>
    <row r="22" spans="1:6"/>
    <row r="23" spans="1:6">
      <c r="A23" s="4" t="s">
        <v>357</v>
      </c>
      <c r="B23" s="4" t="s">
        <v>696</v>
      </c>
    </row>
  </sheetData>
  <mergeCells count="3">
    <mergeCell ref="A1:B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97</v>
      </c>
      <c r="B1" s="2" t="s">
        <v>90</v>
      </c>
      <c r="D1" s="2" t="s">
        <v>1</v>
      </c>
    </row>
    <row r="2" spans="1:5">
      <c r="B2" s="2" t="s">
        <v>26</v>
      </c>
      <c r="C2" s="2" t="s">
        <v>91</v>
      </c>
      <c r="D2" s="2" t="s">
        <v>26</v>
      </c>
      <c r="E2" s="2" t="s">
        <v>91</v>
      </c>
    </row>
    <row r="3" spans="1:5">
      <c r="A3" s="3" t="s">
        <v>270</v>
      </c>
    </row>
    <row r="4" spans="1:5">
      <c r="A4" s="4" t="s">
        <v>142</v>
      </c>
      <c r="B4" s="7" t="n">
        <v>12680000</v>
      </c>
      <c r="C4" s="7" t="n">
        <v>2544000</v>
      </c>
      <c r="D4" s="7" t="n">
        <v>19909000</v>
      </c>
      <c r="E4" s="7" t="n">
        <v>2977000</v>
      </c>
    </row>
    <row r="5" spans="1:5">
      <c r="A5" s="4" t="s">
        <v>698</v>
      </c>
    </row>
    <row r="6" spans="1:5">
      <c r="A6" s="3" t="s">
        <v>270</v>
      </c>
    </row>
    <row r="7" spans="1:5">
      <c r="A7" s="4" t="s">
        <v>699</v>
      </c>
      <c r="D7" s="5" t="n">
        <v>11</v>
      </c>
    </row>
    <row r="8" spans="1:5">
      <c r="A8" s="4" t="s">
        <v>700</v>
      </c>
      <c r="D8" s="5" t="n">
        <v>0</v>
      </c>
    </row>
    <row r="9" spans="1:5">
      <c r="A9" s="4" t="s">
        <v>701</v>
      </c>
      <c r="D9" s="5" t="n">
        <v>-2</v>
      </c>
    </row>
    <row r="10" spans="1:5">
      <c r="A10" s="4" t="s">
        <v>702</v>
      </c>
      <c r="D10" s="5" t="n">
        <v>-4</v>
      </c>
    </row>
    <row r="11" spans="1:5">
      <c r="A11" s="4" t="s">
        <v>703</v>
      </c>
      <c r="B11" s="5" t="n">
        <v>5</v>
      </c>
      <c r="D11" s="5" t="n">
        <v>5</v>
      </c>
    </row>
    <row r="12" spans="1:5">
      <c r="A12" s="4" t="s">
        <v>704</v>
      </c>
      <c r="D12" s="5" t="n">
        <v>4</v>
      </c>
    </row>
    <row r="13" spans="1:5">
      <c r="A13" s="4" t="s">
        <v>705</v>
      </c>
      <c r="D13" s="9" t="n">
        <v>70.23999999999999</v>
      </c>
    </row>
    <row r="14" spans="1:5">
      <c r="A14" s="4" t="s">
        <v>706</v>
      </c>
      <c r="D14" s="5" t="n">
        <v>64</v>
      </c>
    </row>
    <row r="15" spans="1:5">
      <c r="A15" s="4" t="s">
        <v>707</v>
      </c>
      <c r="D15" s="16" t="n">
        <v>66.73</v>
      </c>
    </row>
    <row r="16" spans="1:5">
      <c r="A16" s="4" t="s">
        <v>708</v>
      </c>
      <c r="B16" s="9" t="n">
        <v>82.59</v>
      </c>
      <c r="D16" s="16" t="n">
        <v>82.59</v>
      </c>
    </row>
    <row r="17" spans="1:5">
      <c r="A17" s="4" t="s">
        <v>709</v>
      </c>
      <c r="B17" s="9" t="n">
        <v>82.59</v>
      </c>
      <c r="D17" s="9" t="n">
        <v>82.59</v>
      </c>
    </row>
    <row r="18" spans="1:5">
      <c r="A18" s="4" t="s">
        <v>142</v>
      </c>
      <c r="B18" s="7" t="n">
        <v>81928</v>
      </c>
      <c r="C18" s="5" t="n">
        <v>400000</v>
      </c>
      <c r="D18" s="7" t="n">
        <v>144963</v>
      </c>
      <c r="E18" s="5" t="n">
        <v>800000</v>
      </c>
    </row>
    <row r="19" spans="1:5">
      <c r="A19" s="4" t="s">
        <v>710</v>
      </c>
      <c r="B19" s="5" t="n">
        <v>100000</v>
      </c>
      <c r="D19" s="7" t="n">
        <v>100000</v>
      </c>
    </row>
    <row r="20" spans="1:5">
      <c r="A20" s="4" t="s">
        <v>711</v>
      </c>
      <c r="D20" s="4" t="s">
        <v>712</v>
      </c>
    </row>
    <row r="21" spans="1:5">
      <c r="A21" s="4" t="s">
        <v>713</v>
      </c>
      <c r="B21" s="7" t="n">
        <v>0</v>
      </c>
      <c r="C21" s="7" t="n">
        <v>100000</v>
      </c>
      <c r="D21" s="7" t="n">
        <v>86078</v>
      </c>
      <c r="E21" s="7" t="n">
        <v>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 customWidth="1" max="7" min="7" width="14"/>
    <col customWidth="1" max="8" min="8" width="14"/>
  </cols>
  <sheetData>
    <row r="1" spans="1:8">
      <c r="A1" s="1" t="s">
        <v>714</v>
      </c>
      <c r="C1" s="2" t="s">
        <v>90</v>
      </c>
      <c r="E1" s="2" t="s">
        <v>1</v>
      </c>
    </row>
    <row r="2" spans="1:8">
      <c r="C2" s="2" t="s">
        <v>26</v>
      </c>
      <c r="D2" s="2" t="s">
        <v>91</v>
      </c>
      <c r="E2" s="2" t="s">
        <v>26</v>
      </c>
      <c r="F2" s="2" t="s">
        <v>91</v>
      </c>
      <c r="G2" s="2" t="s">
        <v>27</v>
      </c>
      <c r="H2" s="2" t="s">
        <v>715</v>
      </c>
    </row>
    <row r="3" spans="1:8">
      <c r="A3" s="3" t="s">
        <v>270</v>
      </c>
    </row>
    <row r="4" spans="1:8">
      <c r="A4" s="4" t="s">
        <v>142</v>
      </c>
      <c r="C4" s="7" t="n">
        <v>12680000</v>
      </c>
      <c r="D4" s="7" t="n">
        <v>2544000</v>
      </c>
      <c r="E4" s="7" t="n">
        <v>19909000</v>
      </c>
      <c r="F4" s="7" t="n">
        <v>2977000</v>
      </c>
    </row>
    <row r="5" spans="1:8">
      <c r="A5" s="4" t="s">
        <v>419</v>
      </c>
    </row>
    <row r="6" spans="1:8">
      <c r="A6" s="3" t="s">
        <v>270</v>
      </c>
    </row>
    <row r="7" spans="1:8">
      <c r="A7" s="4" t="s">
        <v>142</v>
      </c>
      <c r="B7" s="4" t="s">
        <v>357</v>
      </c>
      <c r="C7" s="7" t="n">
        <v>654000</v>
      </c>
      <c r="D7" s="5" t="n">
        <v>595000</v>
      </c>
      <c r="E7" s="7" t="n">
        <v>4991000</v>
      </c>
      <c r="F7" s="5" t="n">
        <v>2325000</v>
      </c>
    </row>
    <row r="8" spans="1:8">
      <c r="A8" s="4" t="s">
        <v>716</v>
      </c>
    </row>
    <row r="9" spans="1:8">
      <c r="A9" s="3" t="s">
        <v>270</v>
      </c>
    </row>
    <row r="10" spans="1:8">
      <c r="A10" s="4" t="s">
        <v>657</v>
      </c>
      <c r="E10" s="4" t="s">
        <v>638</v>
      </c>
    </row>
    <row r="11" spans="1:8">
      <c r="A11" s="4" t="s">
        <v>658</v>
      </c>
      <c r="E11" s="4" t="s">
        <v>717</v>
      </c>
    </row>
    <row r="12" spans="1:8">
      <c r="A12" s="4" t="s">
        <v>718</v>
      </c>
    </row>
    <row r="13" spans="1:8">
      <c r="A13" s="3" t="s">
        <v>270</v>
      </c>
    </row>
    <row r="14" spans="1:8">
      <c r="A14" s="4" t="s">
        <v>719</v>
      </c>
      <c r="C14" s="5" t="n">
        <v>7549000</v>
      </c>
      <c r="E14" s="5" t="n">
        <v>7549000</v>
      </c>
      <c r="G14" s="5" t="n">
        <v>9451000</v>
      </c>
    </row>
    <row r="15" spans="1:8">
      <c r="A15" s="4" t="s">
        <v>720</v>
      </c>
    </row>
    <row r="16" spans="1:8">
      <c r="A16" s="3" t="s">
        <v>270</v>
      </c>
    </row>
    <row r="17" spans="1:8">
      <c r="A17" s="4" t="s">
        <v>394</v>
      </c>
      <c r="H17" s="5" t="n">
        <v>41500000</v>
      </c>
    </row>
    <row r="18" spans="1:8">
      <c r="A18" s="4" t="s">
        <v>721</v>
      </c>
    </row>
    <row r="19" spans="1:8">
      <c r="A19" s="3" t="s">
        <v>270</v>
      </c>
    </row>
    <row r="20" spans="1:8">
      <c r="A20" s="4" t="s">
        <v>400</v>
      </c>
      <c r="C20" s="5" t="n">
        <v>38086200</v>
      </c>
      <c r="E20" s="5" t="n">
        <v>38086200</v>
      </c>
    </row>
    <row r="21" spans="1:8">
      <c r="A21" s="4" t="s">
        <v>722</v>
      </c>
      <c r="C21" s="5" t="n">
        <v>32436495</v>
      </c>
      <c r="E21" s="5" t="n">
        <v>32436495</v>
      </c>
    </row>
    <row r="22" spans="1:8">
      <c r="A22" s="4" t="s">
        <v>142</v>
      </c>
      <c r="C22" s="7" t="n">
        <v>300000</v>
      </c>
      <c r="D22" s="7" t="n">
        <v>100000</v>
      </c>
      <c r="E22" s="7" t="n">
        <v>700000</v>
      </c>
      <c r="F22" s="7" t="n">
        <v>1200000</v>
      </c>
    </row>
    <row r="23" spans="1:8">
      <c r="A23" s="4" t="s">
        <v>719</v>
      </c>
      <c r="C23" s="5" t="n">
        <v>7548672</v>
      </c>
      <c r="E23" s="5" t="n">
        <v>7548672</v>
      </c>
    </row>
    <row r="24" spans="1:8">
      <c r="A24" s="4" t="s">
        <v>723</v>
      </c>
      <c r="C24" s="7" t="n">
        <v>100000</v>
      </c>
      <c r="E24" s="7" t="n">
        <v>100000</v>
      </c>
    </row>
    <row r="25" spans="1:8">
      <c r="A25" s="4" t="s">
        <v>724</v>
      </c>
      <c r="E25" s="4" t="s">
        <v>725</v>
      </c>
    </row>
    <row r="26" spans="1:8">
      <c r="A26" s="4" t="s">
        <v>726</v>
      </c>
    </row>
    <row r="27" spans="1:8">
      <c r="A27" s="3" t="s">
        <v>270</v>
      </c>
    </row>
    <row r="28" spans="1:8">
      <c r="A28" s="4" t="s">
        <v>400</v>
      </c>
      <c r="C28" s="5" t="n">
        <v>30886200</v>
      </c>
      <c r="E28" s="5" t="n">
        <v>30886200</v>
      </c>
    </row>
    <row r="29" spans="1:8">
      <c r="A29" s="4" t="s">
        <v>722</v>
      </c>
      <c r="C29" s="5" t="n">
        <v>25236495</v>
      </c>
      <c r="E29" s="5" t="n">
        <v>25236495</v>
      </c>
    </row>
    <row r="30" spans="1:8">
      <c r="A30" s="4" t="s">
        <v>727</v>
      </c>
      <c r="C30" s="5" t="n">
        <v>25167933</v>
      </c>
      <c r="E30" s="5" t="n">
        <v>25167933</v>
      </c>
    </row>
    <row r="31" spans="1:8">
      <c r="A31" s="4" t="s">
        <v>728</v>
      </c>
      <c r="C31" s="5" t="n">
        <v>24887823</v>
      </c>
      <c r="E31" s="5" t="n">
        <v>24887823</v>
      </c>
    </row>
    <row r="32" spans="1:8">
      <c r="A32" s="4" t="s">
        <v>729</v>
      </c>
    </row>
    <row r="33" spans="1:8">
      <c r="A33" s="3" t="s">
        <v>270</v>
      </c>
    </row>
    <row r="34" spans="1:8">
      <c r="A34" s="4" t="s">
        <v>400</v>
      </c>
      <c r="C34" s="5" t="n">
        <v>29754250</v>
      </c>
      <c r="E34" s="5" t="n">
        <v>29754250</v>
      </c>
    </row>
    <row r="35" spans="1:8">
      <c r="A35" s="4" t="s">
        <v>396</v>
      </c>
      <c r="E35" s="4" t="s">
        <v>397</v>
      </c>
    </row>
    <row r="36" spans="1:8">
      <c r="A36" s="4" t="s">
        <v>730</v>
      </c>
    </row>
    <row r="37" spans="1:8">
      <c r="A37" s="3" t="s">
        <v>270</v>
      </c>
    </row>
    <row r="38" spans="1:8">
      <c r="A38" s="4" t="s">
        <v>400</v>
      </c>
      <c r="C38" s="5" t="n">
        <v>1131950</v>
      </c>
      <c r="E38" s="5" t="n">
        <v>1131950</v>
      </c>
    </row>
    <row r="39" spans="1:8">
      <c r="A39" s="4" t="s">
        <v>396</v>
      </c>
      <c r="E39" s="4" t="s">
        <v>731</v>
      </c>
    </row>
    <row r="40" spans="1:8">
      <c r="A40" s="4" t="s">
        <v>732</v>
      </c>
    </row>
    <row r="41" spans="1:8">
      <c r="A41" s="3" t="s">
        <v>270</v>
      </c>
    </row>
    <row r="42" spans="1:8">
      <c r="A42" s="4" t="s">
        <v>400</v>
      </c>
      <c r="C42" s="5" t="n">
        <v>7200000</v>
      </c>
      <c r="E42" s="5" t="n">
        <v>7200000</v>
      </c>
    </row>
    <row r="43" spans="1:8">
      <c r="A43" s="4" t="s">
        <v>396</v>
      </c>
      <c r="E43" s="4" t="s">
        <v>733</v>
      </c>
    </row>
    <row r="44" spans="1:8">
      <c r="A44" s="4" t="s">
        <v>142</v>
      </c>
      <c r="C44" s="7" t="n">
        <v>0</v>
      </c>
      <c r="E44" s="7" t="n">
        <v>0</v>
      </c>
    </row>
    <row r="45" spans="1:8"/>
    <row r="46" spans="1:8">
      <c r="A46" s="4" t="s">
        <v>357</v>
      </c>
      <c r="B46" s="4" t="s">
        <v>423</v>
      </c>
    </row>
  </sheetData>
  <mergeCells count="5">
    <mergeCell ref="A1:B2"/>
    <mergeCell ref="C1:D1"/>
    <mergeCell ref="E1:F1"/>
    <mergeCell ref="A45:G45"/>
    <mergeCell ref="B46:G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1</v>
      </c>
    </row>
    <row r="2" spans="1:2">
      <c r="B2" s="2" t="s">
        <v>325</v>
      </c>
    </row>
    <row r="3" spans="1:2">
      <c r="A3" s="3" t="s">
        <v>270</v>
      </c>
    </row>
    <row r="4" spans="1:2">
      <c r="A4" s="4" t="s">
        <v>735</v>
      </c>
      <c r="B4" s="5" t="n">
        <v>9451</v>
      </c>
    </row>
    <row r="5" spans="1:2">
      <c r="A5" s="4" t="s">
        <v>736</v>
      </c>
      <c r="B5" s="5" t="n">
        <v>0</v>
      </c>
    </row>
    <row r="6" spans="1:2">
      <c r="A6" s="4" t="s">
        <v>737</v>
      </c>
      <c r="B6" s="5" t="n">
        <v>-1893</v>
      </c>
    </row>
    <row r="7" spans="1:2">
      <c r="A7" s="4" t="s">
        <v>738</v>
      </c>
      <c r="B7" s="5" t="n">
        <v>-9</v>
      </c>
    </row>
    <row r="8" spans="1:2">
      <c r="A8" s="4" t="s">
        <v>739</v>
      </c>
      <c r="B8" s="5" t="n">
        <v>7549</v>
      </c>
    </row>
    <row r="9" spans="1:2">
      <c r="A9" s="4" t="s">
        <v>740</v>
      </c>
      <c r="B9" s="5" t="n">
        <v>349</v>
      </c>
    </row>
    <row r="10" spans="1:2">
      <c r="A10" s="4" t="s">
        <v>741</v>
      </c>
      <c r="B10" s="5" t="n">
        <v>280</v>
      </c>
    </row>
    <row r="11" spans="1:2">
      <c r="A11" s="4" t="s">
        <v>742</v>
      </c>
      <c r="B11" s="8" t="n">
        <v>0.476</v>
      </c>
    </row>
    <row r="12" spans="1:2">
      <c r="A12" s="4" t="s">
        <v>743</v>
      </c>
      <c r="B12" s="12" t="n">
        <v>0.001</v>
      </c>
    </row>
    <row r="13" spans="1:2">
      <c r="A13" s="4" t="s">
        <v>744</v>
      </c>
      <c r="B13" s="12" t="n">
        <v>0.001</v>
      </c>
    </row>
    <row r="14" spans="1:2">
      <c r="A14" s="4" t="s">
        <v>745</v>
      </c>
      <c r="B14" s="8" t="n">
        <v>0.596</v>
      </c>
    </row>
    <row r="15" spans="1:2">
      <c r="A15" s="4" t="s">
        <v>746</v>
      </c>
      <c r="B15" s="16" t="n">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747</v>
      </c>
      <c r="B1" s="2" t="s">
        <v>1</v>
      </c>
    </row>
    <row r="2" spans="1:2">
      <c r="B2" s="2" t="s">
        <v>748</v>
      </c>
    </row>
    <row r="3" spans="1:2">
      <c r="A3" s="3" t="s">
        <v>270</v>
      </c>
    </row>
    <row r="4" spans="1:2">
      <c r="A4" s="4" t="s">
        <v>749</v>
      </c>
      <c r="B4" s="4" t="s">
        <v>750</v>
      </c>
    </row>
    <row r="5" spans="1:2">
      <c r="A5" s="4" t="s">
        <v>751</v>
      </c>
      <c r="B5" s="4" t="s">
        <v>752</v>
      </c>
    </row>
    <row r="6" spans="1:2">
      <c r="A6" s="4" t="s">
        <v>753</v>
      </c>
      <c r="B6" s="4" t="s">
        <v>754</v>
      </c>
    </row>
    <row r="7" spans="1:2">
      <c r="A7" s="4" t="s">
        <v>755</v>
      </c>
      <c r="B7" s="9" t="n">
        <v>3.18</v>
      </c>
    </row>
    <row r="8" spans="1:2">
      <c r="A8" s="4" t="s">
        <v>756</v>
      </c>
    </row>
    <row r="9" spans="1:2">
      <c r="A9" s="3" t="s">
        <v>270</v>
      </c>
    </row>
    <row r="10" spans="1:2">
      <c r="A10" s="4" t="s">
        <v>757</v>
      </c>
      <c r="B10" s="4" t="s">
        <v>758</v>
      </c>
    </row>
    <row r="11" spans="1:2">
      <c r="A11" s="4" t="s">
        <v>759</v>
      </c>
      <c r="B11" s="5" t="n">
        <v>2</v>
      </c>
    </row>
    <row r="12" spans="1:2">
      <c r="A12" s="4" t="s">
        <v>760</v>
      </c>
      <c r="B12" s="4" t="s">
        <v>761</v>
      </c>
    </row>
    <row r="13" spans="1:2">
      <c r="A13" s="4" t="s">
        <v>762</v>
      </c>
    </row>
    <row r="14" spans="1:2">
      <c r="A14" s="3" t="s">
        <v>270</v>
      </c>
    </row>
    <row r="15" spans="1:2">
      <c r="A15" s="4" t="s">
        <v>757</v>
      </c>
      <c r="B15" s="4" t="s">
        <v>763</v>
      </c>
    </row>
    <row r="16" spans="1:2">
      <c r="A16" s="4" t="s">
        <v>759</v>
      </c>
      <c r="B16" s="5" t="n">
        <v>3</v>
      </c>
    </row>
    <row r="17" spans="1:2">
      <c r="A17" s="4" t="s">
        <v>760</v>
      </c>
      <c r="B17" s="4" t="s">
        <v>3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6</v>
      </c>
      <c r="C2" s="2" t="s">
        <v>91</v>
      </c>
    </row>
    <row r="3" spans="1:3">
      <c r="A3" s="3" t="s">
        <v>136</v>
      </c>
    </row>
    <row r="4" spans="1:3">
      <c r="A4" s="4" t="s">
        <v>116</v>
      </c>
      <c r="B4" s="7" t="n">
        <v>-98405</v>
      </c>
      <c r="C4" s="7" t="n">
        <v>-35847</v>
      </c>
    </row>
    <row r="5" spans="1:3">
      <c r="A5" s="3" t="s">
        <v>137</v>
      </c>
    </row>
    <row r="6" spans="1:3">
      <c r="A6" s="4" t="s">
        <v>138</v>
      </c>
      <c r="B6" s="5" t="n">
        <v>83438</v>
      </c>
      <c r="C6" s="5" t="n">
        <v>62500</v>
      </c>
    </row>
    <row r="7" spans="1:3">
      <c r="A7" s="4" t="s">
        <v>139</v>
      </c>
      <c r="B7" s="5" t="n">
        <v>39270</v>
      </c>
      <c r="C7" s="5" t="n">
        <v>34685</v>
      </c>
    </row>
    <row r="8" spans="1:3">
      <c r="A8" s="4" t="s">
        <v>140</v>
      </c>
      <c r="B8" s="5" t="n">
        <v>44929</v>
      </c>
      <c r="C8" s="5" t="n">
        <v>5171</v>
      </c>
    </row>
    <row r="9" spans="1:3">
      <c r="A9" s="4" t="s">
        <v>141</v>
      </c>
      <c r="B9" s="5" t="n">
        <v>3158</v>
      </c>
      <c r="C9" s="5" t="n">
        <v>3103</v>
      </c>
    </row>
    <row r="10" spans="1:3">
      <c r="A10" s="4" t="s">
        <v>142</v>
      </c>
      <c r="B10" s="5" t="n">
        <v>15900</v>
      </c>
      <c r="C10" s="5" t="n">
        <v>2977</v>
      </c>
    </row>
    <row r="11" spans="1:3">
      <c r="A11" s="4" t="s">
        <v>143</v>
      </c>
      <c r="B11" s="5" t="n">
        <v>680</v>
      </c>
      <c r="C11" s="5" t="n">
        <v>814</v>
      </c>
    </row>
    <row r="12" spans="1:3">
      <c r="A12" s="4" t="s">
        <v>144</v>
      </c>
      <c r="B12" s="5" t="n">
        <v>-1928</v>
      </c>
      <c r="C12" s="5" t="n">
        <v>-4899</v>
      </c>
    </row>
    <row r="13" spans="1:3">
      <c r="A13" s="4" t="s">
        <v>97</v>
      </c>
      <c r="B13" s="5" t="n">
        <v>-315</v>
      </c>
      <c r="C13" s="5" t="n">
        <v>-571</v>
      </c>
    </row>
    <row r="14" spans="1:3">
      <c r="A14" s="3" t="s">
        <v>145</v>
      </c>
    </row>
    <row r="15" spans="1:3">
      <c r="A15" s="4" t="s">
        <v>146</v>
      </c>
      <c r="B15" s="5" t="n">
        <v>-60765</v>
      </c>
      <c r="C15" s="5" t="n">
        <v>49697</v>
      </c>
    </row>
    <row r="16" spans="1:3">
      <c r="A16" s="4" t="s">
        <v>147</v>
      </c>
      <c r="B16" s="5" t="n">
        <v>-4291</v>
      </c>
      <c r="C16" s="5" t="n">
        <v>6419</v>
      </c>
    </row>
    <row r="17" spans="1:3">
      <c r="A17" s="4" t="s">
        <v>72</v>
      </c>
      <c r="B17" s="5" t="n">
        <v>5950</v>
      </c>
      <c r="C17" s="5" t="n">
        <v>16116</v>
      </c>
    </row>
    <row r="18" spans="1:3">
      <c r="A18" s="4" t="s">
        <v>148</v>
      </c>
      <c r="B18" s="5" t="n">
        <v>-58122</v>
      </c>
      <c r="C18" s="5" t="n">
        <v>51405</v>
      </c>
    </row>
    <row r="19" spans="1:3">
      <c r="A19" s="4" t="s">
        <v>74</v>
      </c>
      <c r="B19" s="5" t="n">
        <v>-3789</v>
      </c>
      <c r="C19" s="5" t="n">
        <v>-9372</v>
      </c>
    </row>
    <row r="20" spans="1:3">
      <c r="A20" s="4" t="s">
        <v>76</v>
      </c>
      <c r="B20" s="5" t="n">
        <v>13089</v>
      </c>
      <c r="C20" s="5" t="n">
        <v>-33272</v>
      </c>
    </row>
    <row r="21" spans="1:3">
      <c r="A21" s="4" t="s">
        <v>149</v>
      </c>
      <c r="B21" s="5" t="n">
        <v>6338</v>
      </c>
      <c r="C21" s="5" t="n">
        <v>2721</v>
      </c>
    </row>
    <row r="22" spans="1:3">
      <c r="A22" s="4" t="s">
        <v>150</v>
      </c>
      <c r="B22" s="5" t="n">
        <v>-14863</v>
      </c>
      <c r="C22" s="5" t="n">
        <v>151647</v>
      </c>
    </row>
    <row r="23" spans="1:3">
      <c r="A23" s="3" t="s">
        <v>151</v>
      </c>
    </row>
    <row r="24" spans="1:3">
      <c r="A24" s="4" t="s">
        <v>152</v>
      </c>
      <c r="B24" s="5" t="n">
        <v>-263311</v>
      </c>
      <c r="C24" s="5" t="n">
        <v>-177188</v>
      </c>
    </row>
    <row r="25" spans="1:3">
      <c r="A25" s="4" t="s">
        <v>153</v>
      </c>
      <c r="B25" s="5" t="n">
        <v>-39819</v>
      </c>
      <c r="C25" s="5" t="n">
        <v>-47688</v>
      </c>
    </row>
    <row r="26" spans="1:3">
      <c r="A26" s="4" t="s">
        <v>154</v>
      </c>
      <c r="B26" s="5" t="n">
        <v>-31038</v>
      </c>
      <c r="C26" s="5" t="n">
        <v>-81382</v>
      </c>
    </row>
    <row r="27" spans="1:3">
      <c r="A27" s="4" t="s">
        <v>155</v>
      </c>
      <c r="B27" s="5" t="n">
        <v>-2466</v>
      </c>
      <c r="C27" s="5" t="n">
        <v>-12715</v>
      </c>
    </row>
    <row r="28" spans="1:3">
      <c r="A28" s="4" t="s">
        <v>156</v>
      </c>
      <c r="B28" s="5" t="n">
        <v>0</v>
      </c>
      <c r="C28" s="5" t="n">
        <v>-18115</v>
      </c>
    </row>
    <row r="29" spans="1:3">
      <c r="A29" s="4" t="s">
        <v>157</v>
      </c>
      <c r="B29" s="5" t="n">
        <v>0</v>
      </c>
      <c r="C29" s="5" t="n">
        <v>225462</v>
      </c>
    </row>
    <row r="30" spans="1:3">
      <c r="A30" s="4" t="s">
        <v>158</v>
      </c>
      <c r="B30" s="5" t="n">
        <v>200421</v>
      </c>
      <c r="C30" s="5" t="n">
        <v>201248</v>
      </c>
    </row>
    <row r="31" spans="1:3">
      <c r="A31" s="4" t="s">
        <v>159</v>
      </c>
      <c r="B31" s="5" t="n">
        <v>4928</v>
      </c>
      <c r="C31" s="5" t="n">
        <v>3619</v>
      </c>
    </row>
    <row r="32" spans="1:3">
      <c r="A32" s="4" t="s">
        <v>160</v>
      </c>
      <c r="B32" s="5" t="n">
        <v>170</v>
      </c>
      <c r="C32" s="5" t="n">
        <v>978</v>
      </c>
    </row>
    <row r="33" spans="1:3">
      <c r="A33" s="4" t="s">
        <v>161</v>
      </c>
      <c r="B33" s="5" t="n">
        <v>-131115</v>
      </c>
      <c r="C33" s="5" t="n">
        <v>94219</v>
      </c>
    </row>
    <row r="34" spans="1:3">
      <c r="A34" s="3" t="s">
        <v>162</v>
      </c>
    </row>
    <row r="35" spans="1:3">
      <c r="A35" s="4" t="s">
        <v>163</v>
      </c>
      <c r="B35" s="5" t="n">
        <v>7516</v>
      </c>
      <c r="C35" s="5" t="n">
        <v>0</v>
      </c>
    </row>
    <row r="36" spans="1:3">
      <c r="A36" s="4" t="s">
        <v>164</v>
      </c>
      <c r="B36" s="5" t="n">
        <v>0</v>
      </c>
      <c r="C36" s="5" t="n">
        <v>17041</v>
      </c>
    </row>
    <row r="37" spans="1:3">
      <c r="A37" s="4" t="s">
        <v>165</v>
      </c>
      <c r="B37" s="5" t="n">
        <v>493</v>
      </c>
      <c r="C37" s="5" t="n">
        <v>291</v>
      </c>
    </row>
    <row r="38" spans="1:3">
      <c r="A38" s="4" t="s">
        <v>166</v>
      </c>
      <c r="B38" s="5" t="n">
        <v>0</v>
      </c>
      <c r="C38" s="5" t="n">
        <v>-344500</v>
      </c>
    </row>
    <row r="39" spans="1:3">
      <c r="A39" s="4" t="s">
        <v>167</v>
      </c>
      <c r="B39" s="5" t="n">
        <v>-3190</v>
      </c>
      <c r="C39" s="5" t="n">
        <v>0</v>
      </c>
    </row>
    <row r="40" spans="1:3">
      <c r="A40" s="4" t="s">
        <v>168</v>
      </c>
      <c r="B40" s="5" t="n">
        <v>0</v>
      </c>
      <c r="C40" s="5" t="n">
        <v>0</v>
      </c>
    </row>
    <row r="41" spans="1:3">
      <c r="A41" s="4" t="s">
        <v>169</v>
      </c>
      <c r="B41" s="5" t="n">
        <v>4819</v>
      </c>
      <c r="C41" s="5" t="n">
        <v>-327168</v>
      </c>
    </row>
    <row r="42" spans="1:3">
      <c r="A42" s="4" t="s">
        <v>170</v>
      </c>
      <c r="B42" s="5" t="n">
        <v>12229</v>
      </c>
      <c r="C42" s="5" t="n">
        <v>-15833</v>
      </c>
    </row>
    <row r="43" spans="1:3">
      <c r="A43" s="4" t="s">
        <v>171</v>
      </c>
      <c r="B43" s="5" t="n">
        <v>11684</v>
      </c>
      <c r="C43" s="5" t="n">
        <v>0</v>
      </c>
    </row>
    <row r="44" spans="1:3">
      <c r="A44" s="4" t="s">
        <v>172</v>
      </c>
      <c r="B44" s="5" t="n">
        <v>-117246</v>
      </c>
      <c r="C44" s="5" t="n">
        <v>-97135</v>
      </c>
    </row>
    <row r="45" spans="1:3">
      <c r="A45" s="4" t="s">
        <v>173</v>
      </c>
      <c r="B45" s="5" t="n">
        <v>1050957</v>
      </c>
      <c r="C45" s="5" t="n">
        <v>1245205</v>
      </c>
    </row>
    <row r="46" spans="1:3">
      <c r="A46" s="4" t="s">
        <v>174</v>
      </c>
      <c r="B46" s="5" t="n">
        <v>933711</v>
      </c>
      <c r="C46" s="5" t="n">
        <v>1148070</v>
      </c>
    </row>
    <row r="47" spans="1:3">
      <c r="A47" s="3" t="s">
        <v>175</v>
      </c>
    </row>
    <row r="48" spans="1:3">
      <c r="A48" s="4" t="s">
        <v>176</v>
      </c>
      <c r="B48" s="5" t="n">
        <v>4238</v>
      </c>
      <c r="C48" s="5" t="n">
        <v>8845</v>
      </c>
    </row>
    <row r="49" spans="1:3">
      <c r="A49" s="3" t="s">
        <v>177</v>
      </c>
    </row>
    <row r="50" spans="1:3">
      <c r="A50" s="4" t="s">
        <v>178</v>
      </c>
      <c r="B50" s="7" t="n">
        <v>55829</v>
      </c>
      <c r="C50" s="7" t="n">
        <v>14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764</v>
      </c>
      <c r="B1" s="2" t="s">
        <v>1</v>
      </c>
    </row>
    <row r="2" spans="1:2">
      <c r="B2" s="2" t="s">
        <v>748</v>
      </c>
    </row>
    <row r="3" spans="1:2">
      <c r="A3" s="3" t="s">
        <v>270</v>
      </c>
    </row>
    <row r="4" spans="1:2">
      <c r="A4" s="4" t="s">
        <v>765</v>
      </c>
      <c r="B4" s="4" t="s">
        <v>754</v>
      </c>
    </row>
    <row r="5" spans="1:2">
      <c r="A5" s="4" t="s">
        <v>756</v>
      </c>
    </row>
    <row r="6" spans="1:2">
      <c r="A6" s="3" t="s">
        <v>270</v>
      </c>
    </row>
    <row r="7" spans="1:2">
      <c r="A7" s="4" t="s">
        <v>759</v>
      </c>
      <c r="B7" s="5" t="n">
        <v>2</v>
      </c>
    </row>
    <row r="8" spans="1:2">
      <c r="A8" s="4" t="s">
        <v>766</v>
      </c>
      <c r="B8" s="4" t="s">
        <v>761</v>
      </c>
    </row>
    <row r="9" spans="1:2">
      <c r="A9" s="4" t="s">
        <v>762</v>
      </c>
    </row>
    <row r="10" spans="1:2">
      <c r="A10" s="3" t="s">
        <v>270</v>
      </c>
    </row>
    <row r="11" spans="1:2">
      <c r="A11" s="4" t="s">
        <v>759</v>
      </c>
      <c r="B11" s="5" t="n">
        <v>3</v>
      </c>
    </row>
    <row r="12" spans="1:2">
      <c r="A12" s="4" t="s">
        <v>766</v>
      </c>
      <c r="B12" s="4" t="s">
        <v>303</v>
      </c>
    </row>
    <row r="13" spans="1:2">
      <c r="A13" s="4" t="s">
        <v>767</v>
      </c>
    </row>
    <row r="14" spans="1:2">
      <c r="A14" s="3" t="s">
        <v>270</v>
      </c>
    </row>
    <row r="15" spans="1:2">
      <c r="A15" s="4" t="s">
        <v>759</v>
      </c>
      <c r="B15" s="5" t="n">
        <v>2</v>
      </c>
    </row>
    <row r="16" spans="1:2">
      <c r="A16" s="4" t="s">
        <v>766</v>
      </c>
      <c r="B16" s="4" t="s">
        <v>303</v>
      </c>
    </row>
    <row r="17" spans="1:2">
      <c r="A17" s="4" t="s">
        <v>768</v>
      </c>
    </row>
    <row r="18" spans="1:2">
      <c r="A18" s="3" t="s">
        <v>270</v>
      </c>
    </row>
    <row r="19" spans="1:2">
      <c r="A19" s="4" t="s">
        <v>759</v>
      </c>
      <c r="B19" s="5" t="n">
        <v>3</v>
      </c>
    </row>
    <row r="20" spans="1:2">
      <c r="A20" s="4" t="s">
        <v>766</v>
      </c>
      <c r="B20" s="4" t="s">
        <v>7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769</v>
      </c>
      <c r="C1" s="2" t="s">
        <v>770</v>
      </c>
      <c r="D1" s="2" t="s">
        <v>26</v>
      </c>
      <c r="E1" s="2" t="s">
        <v>91</v>
      </c>
      <c r="F1" s="2" t="s">
        <v>26</v>
      </c>
      <c r="G1" s="2" t="s">
        <v>91</v>
      </c>
      <c r="H1" s="2" t="s">
        <v>27</v>
      </c>
      <c r="I1" s="2" t="s">
        <v>383</v>
      </c>
      <c r="J1" s="2" t="s">
        <v>771</v>
      </c>
    </row>
    <row r="2" spans="1:10">
      <c r="A2" s="3" t="s">
        <v>270</v>
      </c>
    </row>
    <row r="3" spans="1:10">
      <c r="A3" s="4" t="s">
        <v>142</v>
      </c>
      <c r="D3" s="7" t="n">
        <v>12680000</v>
      </c>
      <c r="E3" s="7" t="n">
        <v>2544000</v>
      </c>
      <c r="F3" s="7" t="n">
        <v>19909000</v>
      </c>
      <c r="G3" s="7" t="n">
        <v>2977000</v>
      </c>
    </row>
    <row r="4" spans="1:10">
      <c r="A4" s="4" t="s">
        <v>419</v>
      </c>
    </row>
    <row r="5" spans="1:10">
      <c r="A5" s="3" t="s">
        <v>270</v>
      </c>
    </row>
    <row r="6" spans="1:10">
      <c r="A6" s="4" t="s">
        <v>142</v>
      </c>
      <c r="B6" s="4" t="s">
        <v>357</v>
      </c>
      <c r="D6" s="7" t="n">
        <v>654000</v>
      </c>
      <c r="E6" s="5" t="n">
        <v>595000</v>
      </c>
      <c r="F6" s="7" t="n">
        <v>4991000</v>
      </c>
      <c r="G6" s="5" t="n">
        <v>2325000</v>
      </c>
    </row>
    <row r="7" spans="1:10">
      <c r="A7" s="4" t="s">
        <v>772</v>
      </c>
    </row>
    <row r="8" spans="1:10">
      <c r="A8" s="3" t="s">
        <v>270</v>
      </c>
    </row>
    <row r="9" spans="1:10">
      <c r="A9" s="4" t="s">
        <v>719</v>
      </c>
      <c r="D9" s="5" t="n">
        <v>2412000</v>
      </c>
      <c r="F9" s="5" t="n">
        <v>2412000</v>
      </c>
      <c r="H9" s="5" t="n">
        <v>3190000</v>
      </c>
    </row>
    <row r="10" spans="1:10">
      <c r="A10" s="4" t="s">
        <v>773</v>
      </c>
    </row>
    <row r="11" spans="1:10">
      <c r="A11" s="3" t="s">
        <v>270</v>
      </c>
    </row>
    <row r="12" spans="1:10">
      <c r="A12" s="4" t="s">
        <v>394</v>
      </c>
      <c r="J12" s="5" t="n">
        <v>12000000</v>
      </c>
    </row>
    <row r="13" spans="1:10">
      <c r="A13" s="4" t="s">
        <v>774</v>
      </c>
      <c r="J13" s="5" t="n">
        <v>8800000</v>
      </c>
    </row>
    <row r="14" spans="1:10">
      <c r="A14" s="4" t="s">
        <v>775</v>
      </c>
      <c r="C14" s="5" t="n">
        <v>3200000</v>
      </c>
    </row>
    <row r="15" spans="1:10">
      <c r="A15" s="4" t="s">
        <v>776</v>
      </c>
      <c r="C15" s="8" t="n">
        <v>0.625</v>
      </c>
    </row>
    <row r="16" spans="1:10">
      <c r="A16" s="4" t="s">
        <v>777</v>
      </c>
      <c r="C16" s="7" t="n">
        <v>2000000</v>
      </c>
    </row>
    <row r="17" spans="1:10">
      <c r="A17" s="4" t="s">
        <v>778</v>
      </c>
    </row>
    <row r="18" spans="1:10">
      <c r="A18" s="3" t="s">
        <v>270</v>
      </c>
    </row>
    <row r="19" spans="1:10">
      <c r="A19" s="4" t="s">
        <v>400</v>
      </c>
      <c r="D19" s="5" t="n">
        <v>10705000</v>
      </c>
      <c r="F19" s="5" t="n">
        <v>10705000</v>
      </c>
    </row>
    <row r="20" spans="1:10">
      <c r="A20" s="4" t="s">
        <v>722</v>
      </c>
      <c r="D20" s="5" t="n">
        <v>10705000</v>
      </c>
      <c r="F20" s="5" t="n">
        <v>10705000</v>
      </c>
    </row>
    <row r="21" spans="1:10">
      <c r="A21" s="4" t="s">
        <v>142</v>
      </c>
      <c r="D21" s="7" t="n">
        <v>0</v>
      </c>
      <c r="E21" s="7" t="n">
        <v>0</v>
      </c>
      <c r="F21" s="7" t="n">
        <v>0</v>
      </c>
      <c r="G21" s="7" t="n">
        <v>300000</v>
      </c>
    </row>
    <row r="22" spans="1:10">
      <c r="A22" s="4" t="s">
        <v>719</v>
      </c>
      <c r="D22" s="5" t="n">
        <v>2412000</v>
      </c>
      <c r="F22" s="5" t="n">
        <v>2412000</v>
      </c>
    </row>
    <row r="23" spans="1:10">
      <c r="A23" s="4" t="s">
        <v>710</v>
      </c>
      <c r="D23" s="7" t="n">
        <v>0</v>
      </c>
      <c r="F23" s="7" t="n">
        <v>0</v>
      </c>
    </row>
    <row r="24" spans="1:10">
      <c r="A24" s="4" t="s">
        <v>779</v>
      </c>
    </row>
    <row r="25" spans="1:10">
      <c r="A25" s="3" t="s">
        <v>270</v>
      </c>
    </row>
    <row r="26" spans="1:10">
      <c r="A26" s="4" t="s">
        <v>400</v>
      </c>
      <c r="D26" s="5" t="n">
        <v>2400000</v>
      </c>
      <c r="F26" s="5" t="n">
        <v>2400000</v>
      </c>
    </row>
    <row r="27" spans="1:10">
      <c r="A27" s="4" t="s">
        <v>396</v>
      </c>
      <c r="F27" s="4" t="s">
        <v>733</v>
      </c>
    </row>
    <row r="28" spans="1:10">
      <c r="A28" s="4" t="s">
        <v>142</v>
      </c>
      <c r="D28" s="7" t="n">
        <v>0</v>
      </c>
      <c r="F28" s="7" t="n">
        <v>0</v>
      </c>
    </row>
    <row r="29" spans="1:10">
      <c r="A29" s="4" t="s">
        <v>780</v>
      </c>
    </row>
    <row r="30" spans="1:10">
      <c r="A30" s="3" t="s">
        <v>270</v>
      </c>
    </row>
    <row r="31" spans="1:10">
      <c r="A31" s="4" t="s">
        <v>400</v>
      </c>
      <c r="D31" s="5" t="n">
        <v>8290000</v>
      </c>
      <c r="F31" s="5" t="n">
        <v>8290000</v>
      </c>
    </row>
    <row r="32" spans="1:10">
      <c r="A32" s="4" t="s">
        <v>396</v>
      </c>
      <c r="F32" s="4" t="s">
        <v>397</v>
      </c>
    </row>
    <row r="33" spans="1:10">
      <c r="A33" s="4" t="s">
        <v>722</v>
      </c>
      <c r="D33" s="5" t="n">
        <v>8290000</v>
      </c>
      <c r="F33" s="5" t="n">
        <v>8290000</v>
      </c>
    </row>
    <row r="34" spans="1:10">
      <c r="A34" s="4" t="s">
        <v>727</v>
      </c>
      <c r="D34" s="5" t="n">
        <v>8290000</v>
      </c>
      <c r="F34" s="5" t="n">
        <v>8290000</v>
      </c>
    </row>
    <row r="35" spans="1:10">
      <c r="A35" s="4" t="s">
        <v>728</v>
      </c>
      <c r="D35" s="5" t="n">
        <v>8290000</v>
      </c>
      <c r="F35" s="5" t="n">
        <v>8290000</v>
      </c>
    </row>
    <row r="36" spans="1:10">
      <c r="A36" s="4" t="s">
        <v>781</v>
      </c>
    </row>
    <row r="37" spans="1:10">
      <c r="A37" s="3" t="s">
        <v>270</v>
      </c>
    </row>
    <row r="38" spans="1:10">
      <c r="A38" s="4" t="s">
        <v>727</v>
      </c>
      <c r="I38" s="5" t="n">
        <v>15000</v>
      </c>
    </row>
    <row r="39" spans="1:10">
      <c r="A39" s="4" t="s">
        <v>782</v>
      </c>
    </row>
    <row r="40" spans="1:10">
      <c r="A40" s="3" t="s">
        <v>270</v>
      </c>
    </row>
    <row r="41" spans="1:10">
      <c r="A41" s="4" t="s">
        <v>783</v>
      </c>
      <c r="J41" s="8" t="n">
        <v>0.001</v>
      </c>
    </row>
    <row r="42" spans="1:10">
      <c r="A42" s="4" t="s">
        <v>784</v>
      </c>
    </row>
    <row r="43" spans="1:10">
      <c r="A43" s="3" t="s">
        <v>270</v>
      </c>
    </row>
    <row r="44" spans="1:10">
      <c r="A44" s="4" t="s">
        <v>783</v>
      </c>
      <c r="J44" s="8" t="n">
        <v>0.625</v>
      </c>
    </row>
    <row r="45" spans="1:10"/>
    <row r="46" spans="1:10">
      <c r="A46" s="4" t="s">
        <v>357</v>
      </c>
      <c r="B46" s="4" t="s">
        <v>423</v>
      </c>
    </row>
  </sheetData>
  <mergeCells count="3">
    <mergeCell ref="A1:B1"/>
    <mergeCell ref="A45:I45"/>
    <mergeCell ref="B46:I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325</v>
      </c>
    </row>
    <row r="3" spans="1:2">
      <c r="A3" s="3" t="s">
        <v>270</v>
      </c>
    </row>
    <row r="4" spans="1:2">
      <c r="A4" s="4" t="s">
        <v>735</v>
      </c>
      <c r="B4" s="5" t="n">
        <v>3190</v>
      </c>
    </row>
    <row r="5" spans="1:2">
      <c r="A5" s="4" t="s">
        <v>736</v>
      </c>
      <c r="B5" s="5" t="n">
        <v>0</v>
      </c>
    </row>
    <row r="6" spans="1:2">
      <c r="A6" s="4" t="s">
        <v>737</v>
      </c>
      <c r="B6" s="5" t="n">
        <v>-778</v>
      </c>
    </row>
    <row r="7" spans="1:2">
      <c r="A7" s="4" t="s">
        <v>738</v>
      </c>
      <c r="B7" s="5" t="n">
        <v>0</v>
      </c>
    </row>
    <row r="8" spans="1:2">
      <c r="A8" s="4" t="s">
        <v>739</v>
      </c>
      <c r="B8" s="5" t="n">
        <v>2412</v>
      </c>
    </row>
    <row r="9" spans="1:2">
      <c r="A9" s="4" t="s">
        <v>786</v>
      </c>
      <c r="B9" s="5" t="n">
        <v>12</v>
      </c>
    </row>
    <row r="10" spans="1:2">
      <c r="A10" s="4" t="s">
        <v>741</v>
      </c>
      <c r="B10" s="5" t="n">
        <v>12</v>
      </c>
    </row>
    <row r="11" spans="1:2">
      <c r="A11" s="4" t="s">
        <v>742</v>
      </c>
      <c r="B11" s="8" t="n">
        <v>0.623</v>
      </c>
    </row>
    <row r="12" spans="1:2">
      <c r="A12" s="4" t="s">
        <v>743</v>
      </c>
      <c r="B12" s="12" t="n">
        <v>0.625</v>
      </c>
    </row>
    <row r="13" spans="1:2">
      <c r="A13" s="4" t="s">
        <v>745</v>
      </c>
      <c r="B13" s="8" t="n">
        <v>0.622</v>
      </c>
    </row>
    <row r="14" spans="1:2">
      <c r="A14" s="4" t="s">
        <v>746</v>
      </c>
      <c r="B14" s="16" t="n">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s>
  <sheetData>
    <row r="1" spans="1:8">
      <c r="A1" s="1" t="s">
        <v>787</v>
      </c>
      <c r="C1" s="2" t="s">
        <v>475</v>
      </c>
      <c r="D1" s="2" t="s">
        <v>90</v>
      </c>
      <c r="G1" s="2" t="s">
        <v>1</v>
      </c>
    </row>
    <row r="2" spans="1:8">
      <c r="C2" s="2" t="s">
        <v>788</v>
      </c>
      <c r="D2" s="2" t="s">
        <v>26</v>
      </c>
      <c r="E2" s="2" t="s">
        <v>297</v>
      </c>
      <c r="F2" s="2" t="s">
        <v>91</v>
      </c>
      <c r="G2" s="2" t="s">
        <v>26</v>
      </c>
      <c r="H2" s="2" t="s">
        <v>91</v>
      </c>
    </row>
    <row r="3" spans="1:8">
      <c r="A3" s="3" t="s">
        <v>270</v>
      </c>
    </row>
    <row r="4" spans="1:8">
      <c r="A4" s="4" t="s">
        <v>789</v>
      </c>
      <c r="D4" s="7" t="n">
        <v>12680</v>
      </c>
      <c r="F4" s="7" t="n">
        <v>2544</v>
      </c>
      <c r="G4" s="7" t="n">
        <v>19909</v>
      </c>
      <c r="H4" s="7" t="n">
        <v>2977</v>
      </c>
    </row>
    <row r="5" spans="1:8">
      <c r="A5" s="4" t="s">
        <v>419</v>
      </c>
    </row>
    <row r="6" spans="1:8">
      <c r="A6" s="3" t="s">
        <v>270</v>
      </c>
    </row>
    <row r="7" spans="1:8">
      <c r="A7" s="4" t="s">
        <v>789</v>
      </c>
      <c r="B7" s="4" t="s">
        <v>357</v>
      </c>
      <c r="D7" s="7" t="n">
        <v>654</v>
      </c>
      <c r="F7" s="7" t="n">
        <v>595</v>
      </c>
      <c r="G7" s="7" t="n">
        <v>4991</v>
      </c>
      <c r="H7" s="7" t="n">
        <v>2325</v>
      </c>
    </row>
    <row r="8" spans="1:8">
      <c r="A8" s="4" t="s">
        <v>420</v>
      </c>
    </row>
    <row r="9" spans="1:8">
      <c r="A9" s="3" t="s">
        <v>270</v>
      </c>
    </row>
    <row r="10" spans="1:8">
      <c r="A10" s="4" t="s">
        <v>790</v>
      </c>
      <c r="C10" s="5" t="n">
        <v>720000</v>
      </c>
    </row>
    <row r="11" spans="1:8">
      <c r="A11" s="4" t="s">
        <v>791</v>
      </c>
      <c r="C11" s="7" t="n">
        <v>7200</v>
      </c>
    </row>
    <row r="12" spans="1:8">
      <c r="A12" s="4" t="s">
        <v>789</v>
      </c>
      <c r="E12" s="7" t="n">
        <v>4000</v>
      </c>
    </row>
    <row r="13" spans="1:8"/>
    <row r="14" spans="1:8">
      <c r="A14" s="4" t="s">
        <v>357</v>
      </c>
      <c r="B14" s="4" t="s">
        <v>423</v>
      </c>
    </row>
  </sheetData>
  <mergeCells count="5">
    <mergeCell ref="A1:B2"/>
    <mergeCell ref="D1:F1"/>
    <mergeCell ref="G1:H1"/>
    <mergeCell ref="A13:G13"/>
    <mergeCell ref="B14:G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92</v>
      </c>
      <c r="B1" s="2" t="s">
        <v>1</v>
      </c>
    </row>
    <row r="2" spans="1:2">
      <c r="B2" s="2" t="s">
        <v>444</v>
      </c>
    </row>
    <row r="3" spans="1:2">
      <c r="A3" s="3" t="s">
        <v>270</v>
      </c>
    </row>
    <row r="4" spans="1:2">
      <c r="A4" s="4" t="s">
        <v>793</v>
      </c>
      <c r="B4" s="7" t="n">
        <v>0</v>
      </c>
    </row>
    <row r="5" spans="1:2">
      <c r="A5" s="4" t="s">
        <v>794</v>
      </c>
    </row>
    <row r="6" spans="1:2">
      <c r="A6" s="3" t="s">
        <v>270</v>
      </c>
    </row>
    <row r="7" spans="1:2">
      <c r="A7" s="4" t="s">
        <v>795</v>
      </c>
      <c r="B7" s="5" t="n">
        <v>10327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7"/>
    <col customWidth="1" max="5" min="5" width="21"/>
    <col customWidth="1" max="6" min="6" width="27"/>
    <col customWidth="1" max="7" min="7" width="21"/>
  </cols>
  <sheetData>
    <row r="1" spans="1:7">
      <c r="A1" s="1" t="s">
        <v>796</v>
      </c>
      <c r="C1" s="2" t="s">
        <v>475</v>
      </c>
      <c r="D1" s="2" t="s">
        <v>90</v>
      </c>
      <c r="F1" s="2" t="s">
        <v>1</v>
      </c>
    </row>
    <row r="2" spans="1:7">
      <c r="C2" s="2" t="s">
        <v>797</v>
      </c>
      <c r="D2" s="2" t="s">
        <v>444</v>
      </c>
      <c r="E2" s="2" t="s">
        <v>481</v>
      </c>
      <c r="F2" s="2" t="s">
        <v>444</v>
      </c>
      <c r="G2" s="2" t="s">
        <v>481</v>
      </c>
    </row>
    <row r="3" spans="1:7">
      <c r="A3" s="3" t="s">
        <v>270</v>
      </c>
    </row>
    <row r="4" spans="1:7">
      <c r="A4" s="4" t="s">
        <v>142</v>
      </c>
      <c r="D4" s="7" t="n">
        <v>12680</v>
      </c>
      <c r="E4" s="7" t="n">
        <v>2544</v>
      </c>
      <c r="F4" s="7" t="n">
        <v>19909</v>
      </c>
      <c r="G4" s="7" t="n">
        <v>2977</v>
      </c>
    </row>
    <row r="5" spans="1:7">
      <c r="A5" s="4" t="s">
        <v>798</v>
      </c>
    </row>
    <row r="6" spans="1:7">
      <c r="A6" s="3" t="s">
        <v>270</v>
      </c>
    </row>
    <row r="7" spans="1:7">
      <c r="A7" s="4" t="s">
        <v>799</v>
      </c>
      <c r="C7" s="5" t="n">
        <v>5</v>
      </c>
    </row>
    <row r="8" spans="1:7">
      <c r="A8" s="4" t="s">
        <v>419</v>
      </c>
    </row>
    <row r="9" spans="1:7">
      <c r="A9" s="3" t="s">
        <v>270</v>
      </c>
    </row>
    <row r="10" spans="1:7">
      <c r="A10" s="4" t="s">
        <v>142</v>
      </c>
      <c r="B10" s="4" t="s">
        <v>357</v>
      </c>
      <c r="D10" s="5" t="n">
        <v>654</v>
      </c>
      <c r="E10" s="5" t="n">
        <v>595</v>
      </c>
      <c r="F10" s="5" t="n">
        <v>4991</v>
      </c>
      <c r="G10" s="5" t="n">
        <v>2325</v>
      </c>
    </row>
    <row r="11" spans="1:7">
      <c r="A11" s="4" t="s">
        <v>800</v>
      </c>
    </row>
    <row r="12" spans="1:7">
      <c r="A12" s="3" t="s">
        <v>270</v>
      </c>
    </row>
    <row r="13" spans="1:7">
      <c r="A13" s="4" t="s">
        <v>142</v>
      </c>
      <c r="D13" s="5" t="n">
        <v>300</v>
      </c>
      <c r="E13" s="7" t="n">
        <v>500</v>
      </c>
      <c r="F13" s="5" t="n">
        <v>300</v>
      </c>
      <c r="G13" s="7" t="n">
        <v>800</v>
      </c>
    </row>
    <row r="14" spans="1:7">
      <c r="A14" s="4" t="s">
        <v>710</v>
      </c>
      <c r="D14" s="7" t="n">
        <v>100</v>
      </c>
      <c r="F14" s="7" t="n">
        <v>100</v>
      </c>
    </row>
    <row r="15" spans="1:7">
      <c r="A15" s="4" t="s">
        <v>711</v>
      </c>
      <c r="F15" s="4" t="s">
        <v>801</v>
      </c>
    </row>
    <row r="16" spans="1:7">
      <c r="A16" s="4" t="s">
        <v>802</v>
      </c>
    </row>
    <row r="17" spans="1:7">
      <c r="A17" s="3" t="s">
        <v>270</v>
      </c>
    </row>
    <row r="18" spans="1:7">
      <c r="A18" s="4" t="s">
        <v>803</v>
      </c>
      <c r="D18" s="5" t="n">
        <v>40300</v>
      </c>
      <c r="F18" s="5" t="n">
        <v>40300</v>
      </c>
    </row>
    <row r="19" spans="1:7"/>
    <row r="20" spans="1:7">
      <c r="A20" s="4" t="s">
        <v>357</v>
      </c>
      <c r="B20" s="4" t="s">
        <v>423</v>
      </c>
    </row>
  </sheetData>
  <mergeCells count="5">
    <mergeCell ref="A1:B2"/>
    <mergeCell ref="D1:E1"/>
    <mergeCell ref="F1:G1"/>
    <mergeCell ref="A19:F19"/>
    <mergeCell ref="B20:F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804</v>
      </c>
      <c r="B1" s="2" t="s">
        <v>475</v>
      </c>
      <c r="C1" s="2" t="s">
        <v>1</v>
      </c>
    </row>
    <row r="2" spans="1:4">
      <c r="B2" s="2" t="s">
        <v>805</v>
      </c>
      <c r="C2" s="2" t="s">
        <v>2</v>
      </c>
      <c r="D2" s="2" t="s">
        <v>806</v>
      </c>
    </row>
    <row r="3" spans="1:4">
      <c r="A3" s="3" t="s">
        <v>270</v>
      </c>
    </row>
    <row r="4" spans="1:4">
      <c r="A4" s="4" t="s">
        <v>398</v>
      </c>
      <c r="C4" s="4" t="s">
        <v>399</v>
      </c>
    </row>
    <row r="5" spans="1:4">
      <c r="A5" s="4" t="s">
        <v>657</v>
      </c>
      <c r="C5" s="4" t="s">
        <v>638</v>
      </c>
    </row>
    <row r="6" spans="1:4">
      <c r="A6" s="4" t="s">
        <v>658</v>
      </c>
      <c r="C6" s="4" t="s">
        <v>807</v>
      </c>
    </row>
    <row r="7" spans="1:4">
      <c r="A7" s="4" t="s">
        <v>808</v>
      </c>
    </row>
    <row r="8" spans="1:4">
      <c r="A8" s="3" t="s">
        <v>270</v>
      </c>
    </row>
    <row r="9" spans="1:4">
      <c r="A9" s="4" t="s">
        <v>809</v>
      </c>
      <c r="C9" s="5" t="n">
        <v>15000000</v>
      </c>
    </row>
    <row r="10" spans="1:4">
      <c r="A10" s="4" t="s">
        <v>808</v>
      </c>
    </row>
    <row r="11" spans="1:4">
      <c r="A11" s="3" t="s">
        <v>270</v>
      </c>
    </row>
    <row r="12" spans="1:4">
      <c r="A12" s="4" t="s">
        <v>810</v>
      </c>
      <c r="D12" s="5" t="n">
        <v>2000000</v>
      </c>
    </row>
    <row r="13" spans="1:4">
      <c r="A13" s="4" t="s">
        <v>811</v>
      </c>
      <c r="B13" s="5" t="n">
        <v>20000000</v>
      </c>
    </row>
    <row r="14" spans="1:4">
      <c r="A14" s="4" t="s">
        <v>799</v>
      </c>
      <c r="B14" s="5" t="n">
        <v>10</v>
      </c>
    </row>
    <row r="15" spans="1:4">
      <c r="A15" s="4" t="s">
        <v>812</v>
      </c>
    </row>
    <row r="16" spans="1:4">
      <c r="A16" s="3" t="s">
        <v>270</v>
      </c>
    </row>
    <row r="17" spans="1:4">
      <c r="A17" s="4" t="s">
        <v>809</v>
      </c>
      <c r="C17" s="5" t="n">
        <v>46140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3</v>
      </c>
      <c r="C1" s="2" t="s">
        <v>90</v>
      </c>
      <c r="E1" s="2" t="s">
        <v>1</v>
      </c>
    </row>
    <row r="2" spans="1:6">
      <c r="C2" s="2" t="s">
        <v>26</v>
      </c>
      <c r="D2" s="2" t="s">
        <v>91</v>
      </c>
      <c r="E2" s="2" t="s">
        <v>26</v>
      </c>
      <c r="F2" s="2" t="s">
        <v>91</v>
      </c>
    </row>
    <row r="3" spans="1:6">
      <c r="A3" s="3" t="s">
        <v>270</v>
      </c>
    </row>
    <row r="4" spans="1:6">
      <c r="A4" s="4" t="s">
        <v>142</v>
      </c>
      <c r="C4" s="7" t="n">
        <v>12680000</v>
      </c>
      <c r="D4" s="7" t="n">
        <v>2544000</v>
      </c>
      <c r="E4" s="7" t="n">
        <v>19909000</v>
      </c>
      <c r="F4" s="7" t="n">
        <v>2977000</v>
      </c>
    </row>
    <row r="5" spans="1:6">
      <c r="A5" s="4" t="s">
        <v>421</v>
      </c>
    </row>
    <row r="6" spans="1:6">
      <c r="A6" s="3" t="s">
        <v>270</v>
      </c>
    </row>
    <row r="7" spans="1:6">
      <c r="A7" s="4" t="s">
        <v>142</v>
      </c>
      <c r="B7" s="4" t="s">
        <v>357</v>
      </c>
      <c r="C7" s="7" t="n">
        <v>9482000</v>
      </c>
      <c r="D7" s="7" t="n">
        <v>3412000</v>
      </c>
      <c r="E7" s="5" t="n">
        <v>15015000</v>
      </c>
      <c r="F7" s="7" t="n">
        <v>2138000</v>
      </c>
    </row>
    <row r="8" spans="1:6">
      <c r="A8" s="4" t="s">
        <v>814</v>
      </c>
    </row>
    <row r="9" spans="1:6">
      <c r="A9" s="3" t="s">
        <v>270</v>
      </c>
    </row>
    <row r="10" spans="1:6">
      <c r="A10" s="4" t="s">
        <v>142</v>
      </c>
      <c r="E10" s="7" t="n">
        <v>0</v>
      </c>
    </row>
    <row r="11" spans="1:6"/>
    <row r="12" spans="1:6">
      <c r="A12" s="4" t="s">
        <v>357</v>
      </c>
      <c r="B12" s="4" t="s">
        <v>415</v>
      </c>
    </row>
  </sheetData>
  <mergeCells count="5">
    <mergeCell ref="A1:B2"/>
    <mergeCell ref="C1:D1"/>
    <mergeCell ref="E1:F1"/>
    <mergeCell ref="A11:E11"/>
    <mergeCell ref="B12:E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5</v>
      </c>
      <c r="C1" s="2" t="s">
        <v>90</v>
      </c>
      <c r="E1" s="2" t="s">
        <v>1</v>
      </c>
    </row>
    <row r="2" spans="1:6">
      <c r="C2" s="2" t="s">
        <v>26</v>
      </c>
      <c r="D2" s="2" t="s">
        <v>91</v>
      </c>
      <c r="E2" s="2" t="s">
        <v>26</v>
      </c>
      <c r="F2" s="2" t="s">
        <v>91</v>
      </c>
    </row>
    <row r="3" spans="1:6">
      <c r="A3" s="3" t="s">
        <v>270</v>
      </c>
    </row>
    <row r="4" spans="1:6">
      <c r="A4" s="4" t="s">
        <v>142</v>
      </c>
      <c r="C4" s="7" t="n">
        <v>12680000</v>
      </c>
      <c r="D4" s="7" t="n">
        <v>2544000</v>
      </c>
      <c r="E4" s="7" t="n">
        <v>19909000</v>
      </c>
      <c r="F4" s="7" t="n">
        <v>2977000</v>
      </c>
    </row>
    <row r="5" spans="1:6">
      <c r="A5" s="4" t="s">
        <v>421</v>
      </c>
    </row>
    <row r="6" spans="1:6">
      <c r="A6" s="3" t="s">
        <v>270</v>
      </c>
    </row>
    <row r="7" spans="1:6">
      <c r="A7" s="4" t="s">
        <v>142</v>
      </c>
      <c r="B7" s="4" t="s">
        <v>357</v>
      </c>
      <c r="C7" s="7" t="n">
        <v>9482000</v>
      </c>
      <c r="D7" s="5" t="n">
        <v>3412000</v>
      </c>
      <c r="E7" s="7" t="n">
        <v>15015000</v>
      </c>
      <c r="F7" s="5" t="n">
        <v>2138000</v>
      </c>
    </row>
    <row r="8" spans="1:6">
      <c r="A8" s="4" t="s">
        <v>816</v>
      </c>
    </row>
    <row r="9" spans="1:6">
      <c r="A9" s="3" t="s">
        <v>270</v>
      </c>
    </row>
    <row r="10" spans="1:6">
      <c r="A10" s="4" t="s">
        <v>701</v>
      </c>
      <c r="E10" s="5" t="n">
        <v>0</v>
      </c>
    </row>
    <row r="11" spans="1:6">
      <c r="A11" s="4" t="s">
        <v>817</v>
      </c>
    </row>
    <row r="12" spans="1:6">
      <c r="A12" s="3" t="s">
        <v>270</v>
      </c>
    </row>
    <row r="13" spans="1:6">
      <c r="A13" s="4" t="s">
        <v>818</v>
      </c>
      <c r="C13" s="5" t="n">
        <v>1581226</v>
      </c>
      <c r="E13" s="5" t="n">
        <v>1581226</v>
      </c>
    </row>
    <row r="14" spans="1:6">
      <c r="A14" s="4" t="s">
        <v>398</v>
      </c>
      <c r="E14" s="4" t="s">
        <v>399</v>
      </c>
    </row>
    <row r="15" spans="1:6">
      <c r="A15" s="4" t="s">
        <v>142</v>
      </c>
      <c r="C15" s="7" t="n">
        <v>9000</v>
      </c>
      <c r="D15" s="7" t="n">
        <v>22000</v>
      </c>
      <c r="E15" s="7" t="n">
        <v>18000</v>
      </c>
      <c r="F15" s="7" t="n">
        <v>44000</v>
      </c>
    </row>
    <row r="16" spans="1:6">
      <c r="A16" s="4" t="s">
        <v>710</v>
      </c>
      <c r="C16" s="7" t="n">
        <v>12000</v>
      </c>
      <c r="E16" s="7" t="n">
        <v>12000</v>
      </c>
    </row>
    <row r="17" spans="1:6">
      <c r="A17" s="4" t="s">
        <v>711</v>
      </c>
      <c r="E17" s="4" t="s">
        <v>819</v>
      </c>
    </row>
    <row r="18" spans="1:6">
      <c r="A18" s="4" t="s">
        <v>701</v>
      </c>
      <c r="C18" s="5" t="n">
        <v>0</v>
      </c>
      <c r="E18" s="5" t="n">
        <v>0</v>
      </c>
    </row>
    <row r="19" spans="1:6">
      <c r="A19" s="4" t="s">
        <v>820</v>
      </c>
      <c r="C19" s="7" t="n">
        <v>0</v>
      </c>
      <c r="D19" s="7" t="n">
        <v>0</v>
      </c>
      <c r="E19" s="7" t="n">
        <v>0</v>
      </c>
      <c r="F19" s="7" t="n">
        <v>0</v>
      </c>
    </row>
    <row r="20" spans="1:6"/>
    <row r="21" spans="1:6">
      <c r="A21" s="4" t="s">
        <v>357</v>
      </c>
      <c r="B21" s="4" t="s">
        <v>415</v>
      </c>
    </row>
  </sheetData>
  <mergeCells count="5">
    <mergeCell ref="A1:B2"/>
    <mergeCell ref="C1:D1"/>
    <mergeCell ref="E1:F1"/>
    <mergeCell ref="A20:E20"/>
    <mergeCell ref="B21:E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821</v>
      </c>
      <c r="B1" s="2" t="s">
        <v>1</v>
      </c>
    </row>
    <row r="2" spans="1:2">
      <c r="B2" s="2" t="s">
        <v>26</v>
      </c>
    </row>
    <row r="3" spans="1:2">
      <c r="A3" s="3" t="s">
        <v>270</v>
      </c>
    </row>
    <row r="4" spans="1:2">
      <c r="A4" s="4" t="s">
        <v>699</v>
      </c>
      <c r="B4" s="5" t="n">
        <v>10</v>
      </c>
    </row>
    <row r="5" spans="1:2">
      <c r="A5" s="4" t="s">
        <v>700</v>
      </c>
      <c r="B5" s="5" t="n">
        <v>0</v>
      </c>
    </row>
    <row r="6" spans="1:2">
      <c r="A6" s="4" t="s">
        <v>701</v>
      </c>
      <c r="B6" s="5" t="n">
        <v>0</v>
      </c>
    </row>
    <row r="7" spans="1:2">
      <c r="A7" s="4" t="s">
        <v>702</v>
      </c>
      <c r="B7" s="5" t="n">
        <v>0</v>
      </c>
    </row>
    <row r="8" spans="1:2">
      <c r="A8" s="4" t="s">
        <v>703</v>
      </c>
      <c r="B8" s="5" t="n">
        <v>10</v>
      </c>
    </row>
    <row r="9" spans="1:2">
      <c r="A9" s="4" t="s">
        <v>704</v>
      </c>
      <c r="B9" s="5" t="n">
        <v>10</v>
      </c>
    </row>
    <row r="10" spans="1:2">
      <c r="A10" s="4" t="s">
        <v>705</v>
      </c>
      <c r="B10" s="9" t="n">
        <v>14.25</v>
      </c>
    </row>
    <row r="11" spans="1:2">
      <c r="A11" s="4" t="s">
        <v>708</v>
      </c>
      <c r="B11" s="16" t="n">
        <v>14.25</v>
      </c>
    </row>
    <row r="12" spans="1:2">
      <c r="A12" s="4" t="s">
        <v>709</v>
      </c>
      <c r="B12" s="9" t="n">
        <v>1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r="1" spans="1:8">
      <c r="A1" s="1" t="s">
        <v>179</v>
      </c>
      <c r="B1" s="2" t="s">
        <v>180</v>
      </c>
      <c r="C1" s="2" t="s">
        <v>181</v>
      </c>
      <c r="D1" s="2" t="s">
        <v>182</v>
      </c>
      <c r="E1" s="2" t="s">
        <v>183</v>
      </c>
      <c r="F1" s="2" t="s">
        <v>184</v>
      </c>
      <c r="G1" s="2" t="s">
        <v>185</v>
      </c>
      <c r="H1" s="2" t="s">
        <v>186</v>
      </c>
    </row>
    <row r="2" spans="1:8">
      <c r="A2" s="4" t="s">
        <v>187</v>
      </c>
      <c r="B2" s="7" t="n">
        <v>1730752</v>
      </c>
      <c r="C2" s="7" t="n">
        <v>45</v>
      </c>
      <c r="D2" s="7" t="n">
        <v>798357</v>
      </c>
      <c r="E2" s="7" t="n">
        <v>-143858</v>
      </c>
      <c r="F2" s="7" t="n">
        <v>50151</v>
      </c>
      <c r="G2" s="7" t="n">
        <v>536327</v>
      </c>
      <c r="H2" s="7" t="n">
        <v>489730</v>
      </c>
    </row>
    <row r="3" spans="1:8">
      <c r="A3" s="4" t="s">
        <v>142</v>
      </c>
      <c r="B3" s="5" t="n">
        <v>2998</v>
      </c>
      <c r="C3" s="5" t="n">
        <v>0</v>
      </c>
      <c r="D3" s="5" t="n">
        <v>-631</v>
      </c>
      <c r="E3" s="5" t="n">
        <v>0</v>
      </c>
      <c r="F3" s="5" t="n">
        <v>0</v>
      </c>
      <c r="G3" s="5" t="n">
        <v>0</v>
      </c>
      <c r="H3" s="5" t="n">
        <v>3629</v>
      </c>
    </row>
    <row r="4" spans="1:8">
      <c r="A4" s="4" t="s">
        <v>188</v>
      </c>
      <c r="B4" s="5" t="n">
        <v>336</v>
      </c>
      <c r="C4" s="5" t="n">
        <v>0</v>
      </c>
      <c r="D4" s="5" t="n">
        <v>18834</v>
      </c>
      <c r="E4" s="5" t="n">
        <v>0</v>
      </c>
      <c r="F4" s="5" t="n">
        <v>0</v>
      </c>
      <c r="G4" s="5" t="n">
        <v>0</v>
      </c>
      <c r="H4" s="5" t="n">
        <v>-18498</v>
      </c>
    </row>
    <row r="5" spans="1:8">
      <c r="A5" s="4" t="s">
        <v>189</v>
      </c>
      <c r="B5" s="5" t="n">
        <v>0</v>
      </c>
      <c r="C5" s="5" t="n">
        <v>0</v>
      </c>
      <c r="D5" s="5" t="n">
        <v>1333</v>
      </c>
      <c r="E5" s="5" t="n">
        <v>0</v>
      </c>
      <c r="F5" s="5" t="n">
        <v>0</v>
      </c>
      <c r="G5" s="5" t="n">
        <v>0</v>
      </c>
      <c r="H5" s="5" t="n">
        <v>-1333</v>
      </c>
    </row>
    <row r="6" spans="1:8">
      <c r="A6" s="4" t="s">
        <v>190</v>
      </c>
      <c r="B6" s="5" t="n">
        <v>-238</v>
      </c>
      <c r="C6" s="5" t="n">
        <v>0</v>
      </c>
      <c r="D6" s="5" t="n">
        <v>0</v>
      </c>
      <c r="E6" s="5" t="n">
        <v>0</v>
      </c>
      <c r="F6" s="5" t="n">
        <v>0</v>
      </c>
      <c r="G6" s="5" t="n">
        <v>0</v>
      </c>
      <c r="H6" s="5" t="n">
        <v>-238</v>
      </c>
    </row>
    <row r="7" spans="1:8">
      <c r="A7" s="4" t="s">
        <v>191</v>
      </c>
      <c r="B7" s="5" t="n">
        <v>-35847</v>
      </c>
      <c r="C7" s="5" t="n">
        <v>0</v>
      </c>
      <c r="D7" s="5" t="n">
        <v>0</v>
      </c>
      <c r="E7" s="5" t="n">
        <v>0</v>
      </c>
      <c r="F7" s="5" t="n">
        <v>0</v>
      </c>
      <c r="G7" s="5" t="n">
        <v>-83310</v>
      </c>
      <c r="H7" s="5" t="n">
        <v>47463</v>
      </c>
    </row>
    <row r="8" spans="1:8">
      <c r="A8" s="4" t="s">
        <v>192</v>
      </c>
      <c r="B8" s="5" t="n">
        <v>-28840</v>
      </c>
      <c r="C8" s="5" t="n">
        <v>0</v>
      </c>
      <c r="D8" s="5" t="n">
        <v>0</v>
      </c>
      <c r="E8" s="5" t="n">
        <v>0</v>
      </c>
      <c r="F8" s="5" t="n">
        <v>-18928</v>
      </c>
      <c r="G8" s="5" t="n">
        <v>0</v>
      </c>
      <c r="H8" s="5" t="n">
        <v>-9912</v>
      </c>
    </row>
    <row r="9" spans="1:8">
      <c r="A9" s="4" t="s">
        <v>193</v>
      </c>
      <c r="B9" s="5" t="n">
        <v>1669161</v>
      </c>
      <c r="C9" s="5" t="n">
        <v>45</v>
      </c>
      <c r="D9" s="5" t="n">
        <v>817893</v>
      </c>
      <c r="E9" s="5" t="n">
        <v>-143858</v>
      </c>
      <c r="F9" s="5" t="n">
        <v>31223</v>
      </c>
      <c r="G9" s="5" t="n">
        <v>453017</v>
      </c>
      <c r="H9" s="5" t="n">
        <v>510841</v>
      </c>
    </row>
    <row r="10" spans="1:8">
      <c r="A10" s="4" t="s">
        <v>194</v>
      </c>
      <c r="B10" s="5" t="n">
        <v>1557795</v>
      </c>
      <c r="C10" s="5" t="n">
        <v>45</v>
      </c>
      <c r="D10" s="5" t="n">
        <v>821867</v>
      </c>
      <c r="E10" s="5" t="n">
        <v>-143858</v>
      </c>
      <c r="F10" s="5" t="n">
        <v>3220</v>
      </c>
      <c r="G10" s="5" t="n">
        <v>312306</v>
      </c>
      <c r="H10" s="5" t="n">
        <v>564215</v>
      </c>
    </row>
    <row r="11" spans="1:8">
      <c r="A11" s="4" t="s">
        <v>142</v>
      </c>
      <c r="B11" s="5" t="n">
        <v>15900</v>
      </c>
      <c r="C11" s="5" t="n">
        <v>0</v>
      </c>
      <c r="D11" s="5" t="n">
        <v>213</v>
      </c>
      <c r="E11" s="5" t="n">
        <v>0</v>
      </c>
      <c r="F11" s="5" t="n">
        <v>0</v>
      </c>
      <c r="G11" s="5" t="n">
        <v>0</v>
      </c>
      <c r="H11" s="5" t="n">
        <v>15687</v>
      </c>
    </row>
    <row r="12" spans="1:8">
      <c r="A12" s="4" t="s">
        <v>188</v>
      </c>
      <c r="B12" s="5" t="n">
        <v>494</v>
      </c>
      <c r="C12" s="5" t="n">
        <v>0</v>
      </c>
      <c r="D12" s="5" t="n">
        <v>12080</v>
      </c>
      <c r="E12" s="5" t="n">
        <v>0</v>
      </c>
      <c r="F12" s="5" t="n">
        <v>0</v>
      </c>
      <c r="G12" s="5" t="n">
        <v>0</v>
      </c>
      <c r="H12" s="5" t="n">
        <v>-11586</v>
      </c>
    </row>
    <row r="13" spans="1:8">
      <c r="A13" s="4" t="s">
        <v>167</v>
      </c>
      <c r="B13" s="5" t="n">
        <v>-3190</v>
      </c>
      <c r="C13" s="5" t="n">
        <v>0</v>
      </c>
      <c r="D13" s="5" t="n">
        <v>0</v>
      </c>
      <c r="E13" s="5" t="n">
        <v>0</v>
      </c>
      <c r="F13" s="5" t="n">
        <v>0</v>
      </c>
      <c r="G13" s="5" t="n">
        <v>0</v>
      </c>
      <c r="H13" s="5" t="n">
        <v>-3190</v>
      </c>
    </row>
    <row r="14" spans="1:8">
      <c r="A14" s="4" t="s">
        <v>190</v>
      </c>
      <c r="B14" s="5" t="n">
        <v>-80</v>
      </c>
      <c r="C14" s="5" t="n">
        <v>0</v>
      </c>
      <c r="D14" s="5" t="n">
        <v>0</v>
      </c>
      <c r="E14" s="5" t="n">
        <v>0</v>
      </c>
      <c r="F14" s="5" t="n">
        <v>0</v>
      </c>
      <c r="G14" s="5" t="n">
        <v>0</v>
      </c>
      <c r="H14" s="5" t="n">
        <v>-80</v>
      </c>
    </row>
    <row r="15" spans="1:8">
      <c r="A15" s="4" t="s">
        <v>191</v>
      </c>
      <c r="B15" s="5" t="n">
        <v>-98405</v>
      </c>
      <c r="C15" s="5" t="n">
        <v>0</v>
      </c>
      <c r="D15" s="5" t="n">
        <v>0</v>
      </c>
      <c r="E15" s="5" t="n">
        <v>0</v>
      </c>
      <c r="F15" s="5" t="n">
        <v>0</v>
      </c>
      <c r="G15" s="5" t="n">
        <v>-156431</v>
      </c>
      <c r="H15" s="5" t="n">
        <v>58026</v>
      </c>
    </row>
    <row r="16" spans="1:8">
      <c r="A16" s="4" t="s">
        <v>192</v>
      </c>
      <c r="B16" s="7" t="n">
        <v>20886</v>
      </c>
      <c r="C16" s="7" t="n">
        <v>0</v>
      </c>
      <c r="D16" s="7" t="n">
        <v>0</v>
      </c>
      <c r="E16" s="7" t="n">
        <v>0</v>
      </c>
      <c r="F16" s="7" t="n">
        <v>8330</v>
      </c>
      <c r="G16" s="7" t="n">
        <v>0</v>
      </c>
      <c r="H16" s="7" t="n">
        <v>12556</v>
      </c>
    </row>
    <row r="17" spans="1:8">
      <c r="A17" s="4" t="s">
        <v>195</v>
      </c>
      <c r="B17" s="5" t="n">
        <v>187</v>
      </c>
      <c r="C17" s="5" t="n">
        <v>0</v>
      </c>
      <c r="D17" s="5" t="n">
        <v>0</v>
      </c>
      <c r="E17" s="5" t="n">
        <v>0</v>
      </c>
      <c r="F17" s="5" t="n">
        <v>0</v>
      </c>
      <c r="G17" s="5" t="n">
        <v>0</v>
      </c>
      <c r="H17" s="5" t="n">
        <v>187</v>
      </c>
    </row>
    <row r="18" spans="1:8">
      <c r="A18" s="4" t="s">
        <v>196</v>
      </c>
      <c r="B18" s="7" t="n">
        <v>1493587</v>
      </c>
      <c r="C18" s="7" t="n">
        <v>45</v>
      </c>
      <c r="D18" s="7" t="n">
        <v>834160</v>
      </c>
      <c r="E18" s="7" t="n">
        <v>-143858</v>
      </c>
      <c r="F18" s="7" t="n">
        <v>11550</v>
      </c>
      <c r="G18" s="7" t="n">
        <v>155875</v>
      </c>
      <c r="H18" s="7" t="n">
        <v>6358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s>
  <sheetData>
    <row r="1" spans="1:11">
      <c r="A1" s="1" t="s">
        <v>822</v>
      </c>
      <c r="C1" s="2" t="s">
        <v>90</v>
      </c>
      <c r="E1" s="2" t="s">
        <v>1</v>
      </c>
    </row>
    <row r="2" spans="1:11">
      <c r="C2" s="2" t="s">
        <v>26</v>
      </c>
      <c r="D2" s="2" t="s">
        <v>91</v>
      </c>
      <c r="E2" s="2" t="s">
        <v>26</v>
      </c>
      <c r="F2" s="2" t="s">
        <v>91</v>
      </c>
      <c r="G2" s="2" t="s">
        <v>387</v>
      </c>
      <c r="H2" s="2" t="s">
        <v>389</v>
      </c>
      <c r="I2" s="2" t="s">
        <v>823</v>
      </c>
      <c r="J2" s="2" t="s">
        <v>824</v>
      </c>
      <c r="K2" s="2" t="s">
        <v>825</v>
      </c>
    </row>
    <row r="3" spans="1:11">
      <c r="A3" s="3" t="s">
        <v>270</v>
      </c>
    </row>
    <row r="4" spans="1:11">
      <c r="A4" s="4" t="s">
        <v>142</v>
      </c>
      <c r="C4" s="7" t="n">
        <v>12680</v>
      </c>
      <c r="D4" s="7" t="n">
        <v>2544</v>
      </c>
      <c r="E4" s="7" t="n">
        <v>19909</v>
      </c>
      <c r="F4" s="7" t="n">
        <v>2977</v>
      </c>
    </row>
    <row r="5" spans="1:11">
      <c r="A5" s="4" t="s">
        <v>826</v>
      </c>
    </row>
    <row r="6" spans="1:11">
      <c r="A6" s="3" t="s">
        <v>270</v>
      </c>
    </row>
    <row r="7" spans="1:11">
      <c r="A7" s="4" t="s">
        <v>396</v>
      </c>
      <c r="E7" s="4" t="s">
        <v>397</v>
      </c>
    </row>
    <row r="8" spans="1:11">
      <c r="A8" s="4" t="s">
        <v>398</v>
      </c>
      <c r="E8" s="4" t="s">
        <v>399</v>
      </c>
    </row>
    <row r="9" spans="1:11">
      <c r="A9" s="4" t="s">
        <v>421</v>
      </c>
    </row>
    <row r="10" spans="1:11">
      <c r="A10" s="3" t="s">
        <v>270</v>
      </c>
    </row>
    <row r="11" spans="1:11">
      <c r="A11" s="4" t="s">
        <v>142</v>
      </c>
      <c r="B11" s="4" t="s">
        <v>357</v>
      </c>
      <c r="C11" s="7" t="n">
        <v>9482</v>
      </c>
      <c r="D11" s="5" t="n">
        <v>3412</v>
      </c>
      <c r="E11" s="7" t="n">
        <v>15015</v>
      </c>
      <c r="F11" s="5" t="n">
        <v>2138</v>
      </c>
    </row>
    <row r="12" spans="1:11">
      <c r="A12" s="4" t="s">
        <v>402</v>
      </c>
    </row>
    <row r="13" spans="1:11">
      <c r="A13" s="3" t="s">
        <v>270</v>
      </c>
    </row>
    <row r="14" spans="1:11">
      <c r="A14" s="4" t="s">
        <v>818</v>
      </c>
      <c r="C14" s="5" t="n">
        <v>1524000</v>
      </c>
      <c r="E14" s="5" t="n">
        <v>1524000</v>
      </c>
    </row>
    <row r="15" spans="1:11">
      <c r="A15" s="4" t="s">
        <v>667</v>
      </c>
      <c r="E15" s="5" t="n">
        <v>1524000</v>
      </c>
    </row>
    <row r="16" spans="1:11">
      <c r="A16" s="4" t="s">
        <v>668</v>
      </c>
      <c r="E16" s="7" t="n">
        <v>19500</v>
      </c>
    </row>
    <row r="17" spans="1:11">
      <c r="A17" s="4" t="s">
        <v>142</v>
      </c>
      <c r="C17" s="7" t="n">
        <v>9500</v>
      </c>
      <c r="D17" s="7" t="n">
        <v>3400</v>
      </c>
      <c r="E17" s="7" t="n">
        <v>15000</v>
      </c>
      <c r="F17" s="7" t="n">
        <v>2100</v>
      </c>
    </row>
    <row r="18" spans="1:11">
      <c r="A18" s="4" t="s">
        <v>827</v>
      </c>
    </row>
    <row r="19" spans="1:11">
      <c r="A19" s="3" t="s">
        <v>270</v>
      </c>
    </row>
    <row r="20" spans="1:11">
      <c r="A20" s="4" t="s">
        <v>818</v>
      </c>
      <c r="J20" s="5" t="n">
        <v>2416000</v>
      </c>
    </row>
    <row r="21" spans="1:11">
      <c r="A21" s="4" t="s">
        <v>828</v>
      </c>
    </row>
    <row r="22" spans="1:11">
      <c r="A22" s="3" t="s">
        <v>270</v>
      </c>
    </row>
    <row r="23" spans="1:11">
      <c r="A23" s="4" t="s">
        <v>810</v>
      </c>
      <c r="J23" s="5" t="n">
        <v>6000000</v>
      </c>
      <c r="K23" s="5" t="n">
        <v>2000000</v>
      </c>
    </row>
    <row r="24" spans="1:11">
      <c r="A24" s="4" t="s">
        <v>657</v>
      </c>
      <c r="E24" s="4" t="s">
        <v>638</v>
      </c>
    </row>
    <row r="25" spans="1:11">
      <c r="A25" s="4" t="s">
        <v>658</v>
      </c>
      <c r="E25" s="4" t="s">
        <v>829</v>
      </c>
    </row>
    <row r="26" spans="1:11">
      <c r="A26" s="4" t="s">
        <v>660</v>
      </c>
      <c r="C26" s="5" t="n">
        <v>2886000</v>
      </c>
      <c r="E26" s="5" t="n">
        <v>2886000</v>
      </c>
    </row>
    <row r="27" spans="1:11">
      <c r="A27" s="4" t="s">
        <v>830</v>
      </c>
    </row>
    <row r="28" spans="1:11">
      <c r="A28" s="3" t="s">
        <v>270</v>
      </c>
    </row>
    <row r="29" spans="1:11">
      <c r="A29" s="4" t="s">
        <v>818</v>
      </c>
      <c r="G29" s="5" t="n">
        <v>100000</v>
      </c>
      <c r="H29" s="5" t="n">
        <v>1998000</v>
      </c>
    </row>
    <row r="30" spans="1:11">
      <c r="A30" s="4" t="s">
        <v>831</v>
      </c>
      <c r="I30" s="5" t="n">
        <v>2400000</v>
      </c>
    </row>
    <row r="31" spans="1:11">
      <c r="A31" s="4" t="s">
        <v>670</v>
      </c>
      <c r="G31" s="9" t="n">
        <v>0.01</v>
      </c>
      <c r="H31" s="9" t="n">
        <v>0.01</v>
      </c>
      <c r="I31" s="9" t="n">
        <v>0.01</v>
      </c>
    </row>
    <row r="32" spans="1:11">
      <c r="A32" s="4" t="s">
        <v>396</v>
      </c>
      <c r="E32" s="4" t="s">
        <v>397</v>
      </c>
    </row>
    <row r="33" spans="1:11">
      <c r="A33" s="4" t="s">
        <v>398</v>
      </c>
      <c r="E33" s="4" t="s">
        <v>399</v>
      </c>
    </row>
    <row r="34" spans="1:11">
      <c r="A34" s="4" t="s">
        <v>667</v>
      </c>
      <c r="E34" s="5" t="n">
        <v>577000</v>
      </c>
    </row>
    <row r="35" spans="1:11"/>
    <row r="36" spans="1:11">
      <c r="A36" s="4" t="s">
        <v>357</v>
      </c>
      <c r="B36" s="4" t="s">
        <v>415</v>
      </c>
    </row>
  </sheetData>
  <mergeCells count="5">
    <mergeCell ref="A1:B2"/>
    <mergeCell ref="C1:D1"/>
    <mergeCell ref="E1:F1"/>
    <mergeCell ref="A35:J35"/>
    <mergeCell ref="B36:J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2</v>
      </c>
      <c r="B1" s="2" t="s">
        <v>1</v>
      </c>
    </row>
    <row r="2" spans="1:3">
      <c r="B2" s="2" t="s">
        <v>676</v>
      </c>
    </row>
    <row r="3" spans="1:3">
      <c r="A3" s="3" t="s">
        <v>270</v>
      </c>
    </row>
    <row r="4" spans="1:3">
      <c r="A4" s="4" t="s">
        <v>682</v>
      </c>
      <c r="B4" s="5" t="n">
        <v>1524000</v>
      </c>
    </row>
    <row r="5" spans="1:3">
      <c r="A5" s="4" t="s">
        <v>833</v>
      </c>
    </row>
    <row r="6" spans="1:3">
      <c r="A6" s="3" t="s">
        <v>270</v>
      </c>
    </row>
    <row r="7" spans="1:3">
      <c r="A7" s="4" t="s">
        <v>677</v>
      </c>
      <c r="B7" s="5" t="n">
        <v>852000</v>
      </c>
    </row>
    <row r="8" spans="1:3">
      <c r="A8" s="4" t="s">
        <v>678</v>
      </c>
      <c r="B8" s="5" t="n">
        <v>295000</v>
      </c>
    </row>
    <row r="9" spans="1:3">
      <c r="A9" s="4" t="s">
        <v>679</v>
      </c>
      <c r="B9" s="5" t="n">
        <v>-570000</v>
      </c>
    </row>
    <row r="10" spans="1:3">
      <c r="A10" s="4" t="s">
        <v>680</v>
      </c>
      <c r="B10" s="5" t="n">
        <v>0</v>
      </c>
    </row>
    <row r="11" spans="1:3">
      <c r="A11" s="4" t="s">
        <v>681</v>
      </c>
      <c r="B11" s="5" t="n">
        <v>577000</v>
      </c>
    </row>
    <row r="12" spans="1:3">
      <c r="A12" s="4" t="s">
        <v>682</v>
      </c>
      <c r="B12" s="5" t="n">
        <v>577000</v>
      </c>
    </row>
    <row r="13" spans="1:3">
      <c r="A13" s="4" t="s">
        <v>683</v>
      </c>
      <c r="B13" s="5" t="n">
        <v>577000</v>
      </c>
    </row>
    <row r="14" spans="1:3">
      <c r="A14" s="4" t="s">
        <v>834</v>
      </c>
      <c r="B14" s="9" t="n">
        <v>0.01</v>
      </c>
    </row>
    <row r="15" spans="1:3">
      <c r="A15" s="4" t="s">
        <v>685</v>
      </c>
      <c r="B15" s="16" t="n">
        <v>0.01</v>
      </c>
    </row>
    <row r="16" spans="1:3">
      <c r="A16" s="4" t="s">
        <v>686</v>
      </c>
      <c r="B16" s="16" t="n">
        <v>0.01</v>
      </c>
    </row>
    <row r="17" spans="1:3">
      <c r="A17" s="4" t="s">
        <v>687</v>
      </c>
      <c r="B17" s="16" t="n">
        <v>0.01</v>
      </c>
    </row>
    <row r="18" spans="1:3">
      <c r="A18" s="4" t="s">
        <v>688</v>
      </c>
      <c r="B18" s="9" t="n">
        <v>0.01</v>
      </c>
    </row>
    <row r="19" spans="1:3">
      <c r="A19" s="4" t="s">
        <v>835</v>
      </c>
      <c r="B19" s="16" t="n">
        <v>7.93</v>
      </c>
    </row>
    <row r="20" spans="1:3">
      <c r="A20" s="4" t="s">
        <v>689</v>
      </c>
      <c r="B20" s="16" t="n">
        <v>7.65</v>
      </c>
    </row>
    <row r="21" spans="1:3">
      <c r="A21" s="4" t="s">
        <v>836</v>
      </c>
      <c r="B21" s="7" t="n">
        <v>9032</v>
      </c>
      <c r="C21" s="4" t="s">
        <v>357</v>
      </c>
    </row>
    <row r="22" spans="1:3">
      <c r="A22" s="4" t="s">
        <v>692</v>
      </c>
      <c r="B22" s="5" t="n">
        <v>11180</v>
      </c>
      <c r="C22" s="4" t="s">
        <v>357</v>
      </c>
    </row>
    <row r="23" spans="1:3">
      <c r="A23" s="4" t="s">
        <v>693</v>
      </c>
      <c r="B23" s="7" t="n">
        <v>11180</v>
      </c>
      <c r="C23" s="4" t="s">
        <v>357</v>
      </c>
    </row>
    <row r="24" spans="1:3">
      <c r="A24" s="4" t="s">
        <v>837</v>
      </c>
      <c r="B24" s="9" t="n">
        <v>19.38</v>
      </c>
    </row>
    <row r="25" spans="1:3">
      <c r="A25" s="4" t="s">
        <v>838</v>
      </c>
    </row>
    <row r="26" spans="1:3">
      <c r="A26" s="3" t="s">
        <v>270</v>
      </c>
    </row>
    <row r="27" spans="1:3">
      <c r="A27" s="4" t="s">
        <v>837</v>
      </c>
      <c r="B27" s="9" t="n">
        <v>38.76</v>
      </c>
    </row>
    <row r="28" spans="1:3"/>
    <row r="29" spans="1:3">
      <c r="A29" s="4" t="s">
        <v>357</v>
      </c>
      <c r="B29" s="4" t="s">
        <v>839</v>
      </c>
    </row>
  </sheetData>
  <mergeCells count="5">
    <mergeCell ref="A1:A2"/>
    <mergeCell ref="B1:C1"/>
    <mergeCell ref="B2:C2"/>
    <mergeCell ref="A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14"/>
  </cols>
  <sheetData>
    <row r="1" spans="1:7">
      <c r="A1" s="1" t="s">
        <v>840</v>
      </c>
      <c r="C1" s="2" t="s">
        <v>90</v>
      </c>
      <c r="E1" s="2" t="s">
        <v>1</v>
      </c>
    </row>
    <row r="2" spans="1:7">
      <c r="C2" s="2" t="s">
        <v>26</v>
      </c>
      <c r="D2" s="2" t="s">
        <v>91</v>
      </c>
      <c r="E2" s="2" t="s">
        <v>26</v>
      </c>
      <c r="F2" s="2" t="s">
        <v>91</v>
      </c>
      <c r="G2" s="2" t="s">
        <v>386</v>
      </c>
    </row>
    <row r="3" spans="1:7">
      <c r="A3" s="3" t="s">
        <v>270</v>
      </c>
    </row>
    <row r="4" spans="1:7">
      <c r="A4" s="4" t="s">
        <v>142</v>
      </c>
      <c r="C4" s="7" t="n">
        <v>12680000</v>
      </c>
      <c r="D4" s="7" t="n">
        <v>2544000</v>
      </c>
      <c r="E4" s="7" t="n">
        <v>19909000</v>
      </c>
      <c r="F4" s="7" t="n">
        <v>2977000</v>
      </c>
    </row>
    <row r="5" spans="1:7">
      <c r="A5" s="4" t="s">
        <v>422</v>
      </c>
    </row>
    <row r="6" spans="1:7">
      <c r="A6" s="3" t="s">
        <v>270</v>
      </c>
    </row>
    <row r="7" spans="1:7">
      <c r="A7" s="4" t="s">
        <v>142</v>
      </c>
      <c r="B7" s="4" t="s">
        <v>411</v>
      </c>
      <c r="C7" s="7" t="n">
        <v>99000</v>
      </c>
      <c r="D7" s="5" t="n">
        <v>-845000</v>
      </c>
      <c r="E7" s="7" t="n">
        <v>-99000</v>
      </c>
      <c r="F7" s="5" t="n">
        <v>-596000</v>
      </c>
    </row>
    <row r="8" spans="1:7">
      <c r="A8" s="4" t="s">
        <v>841</v>
      </c>
    </row>
    <row r="9" spans="1:7">
      <c r="A9" s="3" t="s">
        <v>270</v>
      </c>
    </row>
    <row r="10" spans="1:7">
      <c r="A10" s="4" t="s">
        <v>657</v>
      </c>
      <c r="E10" s="4" t="s">
        <v>638</v>
      </c>
    </row>
    <row r="11" spans="1:7">
      <c r="A11" s="4" t="s">
        <v>658</v>
      </c>
      <c r="E11" s="4" t="s">
        <v>842</v>
      </c>
    </row>
    <row r="12" spans="1:7">
      <c r="A12" s="4" t="s">
        <v>404</v>
      </c>
    </row>
    <row r="13" spans="1:7">
      <c r="A13" s="3" t="s">
        <v>270</v>
      </c>
    </row>
    <row r="14" spans="1:7">
      <c r="A14" s="4" t="s">
        <v>810</v>
      </c>
      <c r="G14" s="5" t="n">
        <v>25000000</v>
      </c>
    </row>
    <row r="15" spans="1:7">
      <c r="A15" s="4" t="s">
        <v>843</v>
      </c>
    </row>
    <row r="16" spans="1:7">
      <c r="A16" s="3" t="s">
        <v>270</v>
      </c>
    </row>
    <row r="17" spans="1:7">
      <c r="A17" s="4" t="s">
        <v>400</v>
      </c>
      <c r="C17" s="5" t="n">
        <v>16368200</v>
      </c>
      <c r="E17" s="5" t="n">
        <v>16368200</v>
      </c>
    </row>
    <row r="18" spans="1:7">
      <c r="A18" s="4" t="s">
        <v>396</v>
      </c>
      <c r="E18" s="4" t="s">
        <v>397</v>
      </c>
    </row>
    <row r="19" spans="1:7">
      <c r="A19" s="4" t="s">
        <v>407</v>
      </c>
      <c r="C19" s="5" t="n">
        <v>4972800</v>
      </c>
      <c r="E19" s="5" t="n">
        <v>4972800</v>
      </c>
    </row>
    <row r="20" spans="1:7">
      <c r="A20" s="4" t="s">
        <v>142</v>
      </c>
      <c r="C20" s="7" t="n">
        <v>99456</v>
      </c>
      <c r="D20" s="7" t="n">
        <v>-800000</v>
      </c>
      <c r="E20" s="7" t="n">
        <v>-99456</v>
      </c>
      <c r="F20" s="7" t="n">
        <v>-600000</v>
      </c>
    </row>
    <row r="21" spans="1:7"/>
    <row r="22" spans="1:7">
      <c r="A22" s="4" t="s">
        <v>357</v>
      </c>
      <c r="B22" s="4" t="s">
        <v>415</v>
      </c>
    </row>
    <row r="23" spans="1:7">
      <c r="A23" s="4" t="s">
        <v>361</v>
      </c>
      <c r="B23" s="4" t="s">
        <v>416</v>
      </c>
    </row>
  </sheetData>
  <mergeCells count="6">
    <mergeCell ref="A1:B2"/>
    <mergeCell ref="C1:D1"/>
    <mergeCell ref="E1:F1"/>
    <mergeCell ref="A21:F21"/>
    <mergeCell ref="B22:F22"/>
    <mergeCell ref="B23:F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44</v>
      </c>
      <c r="B1" s="2" t="s">
        <v>1</v>
      </c>
    </row>
    <row r="2" spans="1:2">
      <c r="B2" s="2" t="s">
        <v>748</v>
      </c>
    </row>
    <row r="3" spans="1:2">
      <c r="A3" s="3" t="s">
        <v>270</v>
      </c>
    </row>
    <row r="4" spans="1:2">
      <c r="A4" s="4" t="s">
        <v>757</v>
      </c>
      <c r="B4" s="4" t="s">
        <v>845</v>
      </c>
    </row>
    <row r="5" spans="1:2">
      <c r="A5" s="4" t="s">
        <v>759</v>
      </c>
      <c r="B5" s="11" t="n">
        <v>2.8</v>
      </c>
    </row>
    <row r="6" spans="1:2">
      <c r="A6" s="4" t="s">
        <v>760</v>
      </c>
      <c r="B6" s="4" t="s">
        <v>846</v>
      </c>
    </row>
    <row r="7" spans="1:2">
      <c r="A7" s="4" t="s">
        <v>749</v>
      </c>
      <c r="B7" s="4" t="s">
        <v>847</v>
      </c>
    </row>
    <row r="8" spans="1:2">
      <c r="A8" s="4" t="s">
        <v>751</v>
      </c>
      <c r="B8" s="4" t="s">
        <v>848</v>
      </c>
    </row>
    <row r="9" spans="1:2">
      <c r="A9" s="4" t="s">
        <v>753</v>
      </c>
      <c r="B9" s="4" t="s">
        <v>754</v>
      </c>
    </row>
    <row r="10" spans="1:2">
      <c r="A10" s="4" t="s">
        <v>755</v>
      </c>
      <c r="B10" s="9" t="n">
        <v>0.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9</v>
      </c>
      <c r="B1" s="2" t="s">
        <v>90</v>
      </c>
      <c r="D1" s="2" t="s">
        <v>1</v>
      </c>
    </row>
    <row r="2" spans="1:6">
      <c r="B2" s="2" t="s">
        <v>26</v>
      </c>
      <c r="C2" s="2" t="s">
        <v>91</v>
      </c>
      <c r="D2" s="2" t="s">
        <v>26</v>
      </c>
      <c r="E2" s="2" t="s">
        <v>91</v>
      </c>
      <c r="F2" s="2" t="s">
        <v>27</v>
      </c>
    </row>
    <row r="3" spans="1:6">
      <c r="A3" s="3" t="s">
        <v>327</v>
      </c>
    </row>
    <row r="4" spans="1:6">
      <c r="A4" s="4" t="s">
        <v>288</v>
      </c>
      <c r="B4" s="7" t="n">
        <v>635815</v>
      </c>
      <c r="D4" s="7" t="n">
        <v>635815</v>
      </c>
      <c r="F4" s="7" t="n">
        <v>564215</v>
      </c>
    </row>
    <row r="5" spans="1:6">
      <c r="A5" s="4" t="s">
        <v>850</v>
      </c>
      <c r="B5" s="5" t="n">
        <v>40131</v>
      </c>
      <c r="C5" s="7" t="n">
        <v>16232</v>
      </c>
      <c r="D5" s="5" t="n">
        <v>58026</v>
      </c>
      <c r="E5" s="7" t="n">
        <v>47463</v>
      </c>
    </row>
    <row r="6" spans="1:6">
      <c r="A6" s="4" t="s">
        <v>419</v>
      </c>
    </row>
    <row r="7" spans="1:6">
      <c r="A7" s="3" t="s">
        <v>327</v>
      </c>
    </row>
    <row r="8" spans="1:6">
      <c r="A8" s="4" t="s">
        <v>288</v>
      </c>
      <c r="B8" s="5" t="n">
        <v>188879</v>
      </c>
      <c r="D8" s="5" t="n">
        <v>188879</v>
      </c>
      <c r="F8" s="5" t="n">
        <v>165584</v>
      </c>
    </row>
    <row r="9" spans="1:6">
      <c r="A9" s="4" t="s">
        <v>850</v>
      </c>
      <c r="B9" s="5" t="n">
        <v>23688</v>
      </c>
      <c r="C9" s="5" t="n">
        <v>5488</v>
      </c>
      <c r="D9" s="5" t="n">
        <v>32086</v>
      </c>
      <c r="E9" s="5" t="n">
        <v>26100</v>
      </c>
    </row>
    <row r="10" spans="1:6">
      <c r="A10" s="4" t="s">
        <v>421</v>
      </c>
    </row>
    <row r="11" spans="1:6">
      <c r="A11" s="3" t="s">
        <v>327</v>
      </c>
    </row>
    <row r="12" spans="1:6">
      <c r="A12" s="4" t="s">
        <v>288</v>
      </c>
      <c r="B12" s="7" t="n">
        <v>446792</v>
      </c>
      <c r="D12" s="7" t="n">
        <v>446792</v>
      </c>
      <c r="F12" s="7" t="n">
        <v>398631</v>
      </c>
    </row>
    <row r="13" spans="1:6">
      <c r="A13" s="4" t="s">
        <v>851</v>
      </c>
      <c r="B13" s="4" t="s">
        <v>319</v>
      </c>
      <c r="D13" s="4" t="s">
        <v>319</v>
      </c>
      <c r="F13" s="4" t="s">
        <v>852</v>
      </c>
    </row>
    <row r="14" spans="1:6">
      <c r="A14" s="4" t="s">
        <v>850</v>
      </c>
      <c r="B14" s="7" t="n">
        <v>16478</v>
      </c>
      <c r="C14" s="7" t="n">
        <v>10744</v>
      </c>
      <c r="D14" s="7" t="n">
        <v>25986</v>
      </c>
      <c r="E14" s="7" t="n">
        <v>21363</v>
      </c>
    </row>
    <row r="15" spans="1:6">
      <c r="A15" s="4" t="s">
        <v>853</v>
      </c>
      <c r="B15" s="4" t="s">
        <v>319</v>
      </c>
      <c r="C15" s="4" t="s">
        <v>8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6</v>
      </c>
      <c r="C1" s="2" t="s">
        <v>27</v>
      </c>
    </row>
    <row r="2" spans="1:3">
      <c r="A2" s="3" t="s">
        <v>327</v>
      </c>
    </row>
    <row r="3" spans="1:3">
      <c r="A3" s="4" t="s">
        <v>288</v>
      </c>
      <c r="B3" s="7" t="n">
        <v>635815</v>
      </c>
      <c r="C3" s="7" t="n">
        <v>564215</v>
      </c>
    </row>
    <row r="4" spans="1:3">
      <c r="A4" s="4" t="s">
        <v>419</v>
      </c>
    </row>
    <row r="5" spans="1:3">
      <c r="A5" s="3" t="s">
        <v>327</v>
      </c>
    </row>
    <row r="6" spans="1:3">
      <c r="A6" s="4" t="s">
        <v>288</v>
      </c>
      <c r="B6" s="5" t="n">
        <v>188879</v>
      </c>
      <c r="C6" s="5" t="n">
        <v>165584</v>
      </c>
    </row>
    <row r="7" spans="1:3">
      <c r="A7" s="4" t="s">
        <v>421</v>
      </c>
    </row>
    <row r="8" spans="1:3">
      <c r="A8" s="3" t="s">
        <v>327</v>
      </c>
    </row>
    <row r="9" spans="1:3">
      <c r="A9" s="4" t="s">
        <v>288</v>
      </c>
      <c r="B9" s="5" t="n">
        <v>446792</v>
      </c>
      <c r="C9" s="5" t="n">
        <v>398631</v>
      </c>
    </row>
    <row r="10" spans="1:3">
      <c r="A10" s="4" t="s">
        <v>855</v>
      </c>
    </row>
    <row r="11" spans="1:3">
      <c r="A11" s="3" t="s">
        <v>327</v>
      </c>
    </row>
    <row r="12" spans="1:3">
      <c r="A12" s="4" t="s">
        <v>288</v>
      </c>
      <c r="B12" s="7" t="n">
        <v>144</v>
      </c>
      <c r="C1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90</v>
      </c>
      <c r="D1" s="2" t="s">
        <v>1</v>
      </c>
    </row>
    <row r="2" spans="1:5">
      <c r="B2" s="2" t="s">
        <v>26</v>
      </c>
      <c r="C2" s="2" t="s">
        <v>91</v>
      </c>
      <c r="D2" s="2" t="s">
        <v>26</v>
      </c>
      <c r="E2" s="2" t="s">
        <v>91</v>
      </c>
    </row>
    <row r="3" spans="1:5">
      <c r="A3" s="3" t="s">
        <v>327</v>
      </c>
    </row>
    <row r="4" spans="1:5">
      <c r="A4" s="4" t="s">
        <v>850</v>
      </c>
      <c r="B4" s="7" t="n">
        <v>40131</v>
      </c>
      <c r="C4" s="7" t="n">
        <v>16232</v>
      </c>
      <c r="D4" s="7" t="n">
        <v>58026</v>
      </c>
      <c r="E4" s="7" t="n">
        <v>47463</v>
      </c>
    </row>
    <row r="5" spans="1:5">
      <c r="A5" s="4" t="s">
        <v>419</v>
      </c>
    </row>
    <row r="6" spans="1:5">
      <c r="A6" s="3" t="s">
        <v>327</v>
      </c>
    </row>
    <row r="7" spans="1:5">
      <c r="A7" s="4" t="s">
        <v>850</v>
      </c>
      <c r="B7" s="5" t="n">
        <v>23688</v>
      </c>
      <c r="C7" s="5" t="n">
        <v>5488</v>
      </c>
      <c r="D7" s="5" t="n">
        <v>32086</v>
      </c>
      <c r="E7" s="5" t="n">
        <v>26100</v>
      </c>
    </row>
    <row r="8" spans="1:5">
      <c r="A8" s="4" t="s">
        <v>421</v>
      </c>
    </row>
    <row r="9" spans="1:5">
      <c r="A9" s="3" t="s">
        <v>327</v>
      </c>
    </row>
    <row r="10" spans="1:5">
      <c r="A10" s="4" t="s">
        <v>850</v>
      </c>
      <c r="B10" s="5" t="n">
        <v>16478</v>
      </c>
      <c r="C10" s="5" t="n">
        <v>10744</v>
      </c>
      <c r="D10" s="5" t="n">
        <v>25986</v>
      </c>
      <c r="E10" s="5" t="n">
        <v>21363</v>
      </c>
    </row>
    <row r="11" spans="1:5">
      <c r="A11" s="4" t="s">
        <v>855</v>
      </c>
    </row>
    <row r="12" spans="1:5">
      <c r="A12" s="3" t="s">
        <v>327</v>
      </c>
    </row>
    <row r="13" spans="1:5">
      <c r="A13" s="4" t="s">
        <v>850</v>
      </c>
      <c r="B13" s="7" t="n">
        <v>-35</v>
      </c>
      <c r="C13" s="7" t="n">
        <v>0</v>
      </c>
      <c r="D13" s="7" t="n">
        <v>-46</v>
      </c>
      <c r="E13"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90</v>
      </c>
      <c r="D1" s="2" t="s">
        <v>1</v>
      </c>
    </row>
    <row r="2" spans="1:5">
      <c r="B2" s="2" t="s">
        <v>26</v>
      </c>
      <c r="C2" s="2" t="s">
        <v>91</v>
      </c>
      <c r="D2" s="2" t="s">
        <v>26</v>
      </c>
      <c r="E2" s="2" t="s">
        <v>91</v>
      </c>
    </row>
    <row r="3" spans="1:5">
      <c r="A3" s="4" t="s">
        <v>419</v>
      </c>
    </row>
    <row r="4" spans="1:5">
      <c r="A4" s="3" t="s">
        <v>858</v>
      </c>
    </row>
    <row r="5" spans="1:5">
      <c r="A5" s="4" t="s">
        <v>859</v>
      </c>
      <c r="B5" s="7" t="n">
        <v>0</v>
      </c>
      <c r="C5" s="7" t="n">
        <v>0</v>
      </c>
      <c r="D5" s="7" t="n">
        <v>0</v>
      </c>
      <c r="E5" s="7" t="n">
        <v>0</v>
      </c>
    </row>
    <row r="6" spans="1:5">
      <c r="A6" s="4" t="s">
        <v>860</v>
      </c>
    </row>
    <row r="7" spans="1:5">
      <c r="A7" s="3" t="s">
        <v>858</v>
      </c>
    </row>
    <row r="8" spans="1:5">
      <c r="A8" s="4" t="s">
        <v>861</v>
      </c>
      <c r="B8" s="5" t="n">
        <v>270805</v>
      </c>
      <c r="C8" s="5" t="n">
        <v>244000</v>
      </c>
      <c r="D8" s="5" t="n">
        <v>286725</v>
      </c>
      <c r="E8" s="5" t="n">
        <v>255000</v>
      </c>
    </row>
    <row r="9" spans="1:5">
      <c r="A9" s="4" t="s">
        <v>862</v>
      </c>
    </row>
    <row r="10" spans="1:5">
      <c r="A10" s="3" t="s">
        <v>858</v>
      </c>
    </row>
    <row r="11" spans="1:5">
      <c r="A11" s="4" t="s">
        <v>859</v>
      </c>
      <c r="B11" s="7" t="n">
        <v>0</v>
      </c>
      <c r="D11"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90</v>
      </c>
      <c r="D1" s="2" t="s">
        <v>1</v>
      </c>
    </row>
    <row r="2" spans="1:5">
      <c r="B2" s="2" t="s">
        <v>26</v>
      </c>
      <c r="C2" s="2" t="s">
        <v>91</v>
      </c>
      <c r="D2" s="2" t="s">
        <v>26</v>
      </c>
      <c r="E2" s="2" t="s">
        <v>91</v>
      </c>
    </row>
    <row r="3" spans="1:5">
      <c r="A3" s="3" t="s">
        <v>864</v>
      </c>
    </row>
    <row r="4" spans="1:5">
      <c r="A4" s="4" t="s">
        <v>865</v>
      </c>
      <c r="B4" s="7" t="n">
        <v>-88183</v>
      </c>
      <c r="C4" s="7" t="n">
        <v>-63024</v>
      </c>
      <c r="D4" s="7" t="n">
        <v>-156431</v>
      </c>
      <c r="E4" s="7" t="n">
        <v>-83310</v>
      </c>
    </row>
    <row r="5" spans="1:5">
      <c r="A5" s="3" t="s">
        <v>866</v>
      </c>
    </row>
    <row r="6" spans="1:5">
      <c r="A6" s="4" t="s">
        <v>867</v>
      </c>
      <c r="B6" s="7" t="n">
        <v>-88698</v>
      </c>
      <c r="C6" s="7" t="n">
        <v>-63386</v>
      </c>
      <c r="D6" s="7" t="n">
        <v>-157362</v>
      </c>
      <c r="E6" s="7" t="n">
        <v>-83963</v>
      </c>
    </row>
    <row r="7" spans="1:5">
      <c r="A7" s="3" t="s">
        <v>868</v>
      </c>
    </row>
    <row r="8" spans="1:5">
      <c r="A8" s="4" t="s">
        <v>869</v>
      </c>
      <c r="B8" s="5" t="n">
        <v>38855</v>
      </c>
      <c r="C8" s="5" t="n">
        <v>38691</v>
      </c>
      <c r="D8" s="5" t="n">
        <v>38833</v>
      </c>
      <c r="E8" s="5" t="n">
        <v>38678</v>
      </c>
    </row>
    <row r="9" spans="1:5">
      <c r="A9" s="3" t="s">
        <v>866</v>
      </c>
    </row>
    <row r="10" spans="1:5">
      <c r="A10" s="4" t="s">
        <v>870</v>
      </c>
      <c r="B10" s="5" t="n">
        <v>0</v>
      </c>
      <c r="C10" s="5" t="n">
        <v>0</v>
      </c>
      <c r="D10" s="5" t="n">
        <v>0</v>
      </c>
      <c r="E10" s="5" t="n">
        <v>0</v>
      </c>
    </row>
    <row r="11" spans="1:5">
      <c r="A11" s="4" t="s">
        <v>871</v>
      </c>
      <c r="B11" s="5" t="n">
        <v>38855</v>
      </c>
      <c r="C11" s="5" t="n">
        <v>38691</v>
      </c>
      <c r="D11" s="5" t="n">
        <v>38833</v>
      </c>
      <c r="E11" s="5" t="n">
        <v>38678</v>
      </c>
    </row>
    <row r="12" spans="1:5">
      <c r="A12" s="4" t="s">
        <v>125</v>
      </c>
      <c r="B12" s="9" t="n">
        <v>-2.27</v>
      </c>
      <c r="C12" s="9" t="n">
        <v>-1.63</v>
      </c>
      <c r="D12" s="9" t="n">
        <v>-4.03</v>
      </c>
      <c r="E12" s="9" t="n">
        <v>-2.15</v>
      </c>
    </row>
    <row r="13" spans="1:5">
      <c r="A13" s="4" t="s">
        <v>127</v>
      </c>
      <c r="B13" s="9" t="n">
        <v>-2.28</v>
      </c>
      <c r="C13" s="9" t="n">
        <v>-1.64</v>
      </c>
      <c r="D13" s="9" t="n">
        <v>-4.05</v>
      </c>
      <c r="E13" s="9" t="n">
        <v>-2.17</v>
      </c>
    </row>
    <row r="14" spans="1:5">
      <c r="A14" s="4" t="s">
        <v>419</v>
      </c>
    </row>
    <row r="15" spans="1:5">
      <c r="A15" s="3" t="s">
        <v>866</v>
      </c>
    </row>
    <row r="16" spans="1:5">
      <c r="A16" s="4" t="s">
        <v>859</v>
      </c>
      <c r="B16" s="7" t="n">
        <v>0</v>
      </c>
      <c r="C16" s="7" t="n">
        <v>0</v>
      </c>
      <c r="D16" s="7" t="n">
        <v>0</v>
      </c>
      <c r="E16" s="7" t="n">
        <v>0</v>
      </c>
    </row>
    <row r="17" spans="1:5">
      <c r="A17" s="4" t="s">
        <v>421</v>
      </c>
    </row>
    <row r="18" spans="1:5">
      <c r="A18" s="3" t="s">
        <v>866</v>
      </c>
    </row>
    <row r="19" spans="1:5">
      <c r="A19" s="4" t="s">
        <v>859</v>
      </c>
      <c r="B19" s="7" t="n">
        <v>-515</v>
      </c>
      <c r="C19" s="7" t="n">
        <v>-362</v>
      </c>
      <c r="D19" s="7" t="n">
        <v>-931</v>
      </c>
      <c r="E19" s="7" t="n">
        <v>-65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72</v>
      </c>
      <c r="B1" s="2" t="s">
        <v>475</v>
      </c>
      <c r="D1" s="2" t="s">
        <v>1</v>
      </c>
    </row>
    <row r="2" spans="1:5">
      <c r="B2" s="2" t="s">
        <v>873</v>
      </c>
      <c r="C2" s="2" t="s">
        <v>874</v>
      </c>
      <c r="D2" s="2" t="s">
        <v>480</v>
      </c>
      <c r="E2" s="2" t="s">
        <v>481</v>
      </c>
    </row>
    <row r="3" spans="1:5">
      <c r="A3" s="3" t="s">
        <v>875</v>
      </c>
    </row>
    <row r="4" spans="1:5">
      <c r="A4" s="4" t="s">
        <v>876</v>
      </c>
      <c r="D4" s="7" t="n">
        <v>7516</v>
      </c>
      <c r="E4" s="7" t="n">
        <v>0</v>
      </c>
    </row>
    <row r="5" spans="1:5">
      <c r="A5" s="4" t="s">
        <v>877</v>
      </c>
    </row>
    <row r="6" spans="1:5">
      <c r="A6" s="3" t="s">
        <v>875</v>
      </c>
    </row>
    <row r="7" spans="1:5">
      <c r="A7" s="4" t="s">
        <v>876</v>
      </c>
      <c r="B7" s="7" t="n">
        <v>59000</v>
      </c>
      <c r="C7" s="14" t="n">
        <v>400</v>
      </c>
    </row>
    <row r="8" spans="1:5">
      <c r="A8" s="4" t="s">
        <v>878</v>
      </c>
      <c r="B8" s="4" t="s">
        <v>879</v>
      </c>
      <c r="C8" s="4" t="s">
        <v>879</v>
      </c>
    </row>
    <row r="9" spans="1:5">
      <c r="A9" s="4" t="s">
        <v>499</v>
      </c>
      <c r="B9" s="4" t="s">
        <v>880</v>
      </c>
      <c r="C9" s="4" t="s">
        <v>8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06:12:03Z</dcterms:created>
  <dcterms:modified xmlns:dcterms="http://purl.org/dc/terms/" xmlns:xsi="http://www.w3.org/2001/XMLSchema-instance" xsi:type="dcterms:W3CDTF">2017-08-07T06:12:03Z</dcterms:modified>
</cp:coreProperties>
</file>